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rincipal Industry" sheetId="9" state="visible" r:id="rId9"/>
    <sheet xmlns:r="http://schemas.openxmlformats.org/officeDocument/2006/relationships" name="Summary of Significant Accounti" sheetId="10" state="visible" r:id="rId10"/>
    <sheet xmlns:r="http://schemas.openxmlformats.org/officeDocument/2006/relationships" name="Business Segments, Geographic D" sheetId="11" state="visible" r:id="rId11"/>
    <sheet xmlns:r="http://schemas.openxmlformats.org/officeDocument/2006/relationships" name="Joint Ventures"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Intangible Assets Other Than Go" sheetId="15" state="visible" r:id="rId15"/>
    <sheet xmlns:r="http://schemas.openxmlformats.org/officeDocument/2006/relationships" name="Concentration of Credit Risk"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Credit Facility" sheetId="19" state="visible" r:id="rId19"/>
    <sheet xmlns:r="http://schemas.openxmlformats.org/officeDocument/2006/relationships" name="Convertible Senior Not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on Stock, Preferred Stock a" sheetId="23" state="visible" r:id="rId23"/>
    <sheet xmlns:r="http://schemas.openxmlformats.org/officeDocument/2006/relationships" name="Commitments" sheetId="24" state="visible" r:id="rId24"/>
    <sheet xmlns:r="http://schemas.openxmlformats.org/officeDocument/2006/relationships" name="Share-Based Payments" sheetId="25" state="visible" r:id="rId25"/>
    <sheet xmlns:r="http://schemas.openxmlformats.org/officeDocument/2006/relationships" name="Employee Benefits Plan" sheetId="26" state="visible" r:id="rId26"/>
    <sheet xmlns:r="http://schemas.openxmlformats.org/officeDocument/2006/relationships" name="Supplemental Information to Con" sheetId="27" state="visible" r:id="rId27"/>
    <sheet xmlns:r="http://schemas.openxmlformats.org/officeDocument/2006/relationships" name="Selected Quarterly Financial Da" sheetId="28" state="visible" r:id="rId28"/>
    <sheet xmlns:r="http://schemas.openxmlformats.org/officeDocument/2006/relationships" name="Litigation and Contingencies" sheetId="29" state="visible" r:id="rId29"/>
    <sheet xmlns:r="http://schemas.openxmlformats.org/officeDocument/2006/relationships" name="Liquidity"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Segments, Geographic_2" sheetId="34" state="visible" r:id="rId34"/>
    <sheet xmlns:r="http://schemas.openxmlformats.org/officeDocument/2006/relationships" name="Goodwill (Tables)" sheetId="35" state="visible" r:id="rId35"/>
    <sheet xmlns:r="http://schemas.openxmlformats.org/officeDocument/2006/relationships" name="Intangible Assets Other Than _2" sheetId="36" state="visible" r:id="rId36"/>
    <sheet xmlns:r="http://schemas.openxmlformats.org/officeDocument/2006/relationships" name="Accrued Expenses (Tables)" sheetId="37" state="visible" r:id="rId37"/>
    <sheet xmlns:r="http://schemas.openxmlformats.org/officeDocument/2006/relationships" name="Credit Facility Credit Faciliti" sheetId="38" state="visible" r:id="rId38"/>
    <sheet xmlns:r="http://schemas.openxmlformats.org/officeDocument/2006/relationships" name="Convertible Senior Notes (Table"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Commitments (Tables)" sheetId="42" state="visible" r:id="rId42"/>
    <sheet xmlns:r="http://schemas.openxmlformats.org/officeDocument/2006/relationships" name="Share-Based Payments (Tables)" sheetId="43" state="visible" r:id="rId43"/>
    <sheet xmlns:r="http://schemas.openxmlformats.org/officeDocument/2006/relationships" name="Selected Quarterly Financial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Business Segments, Geographic_3" sheetId="51" state="visible" r:id="rId51"/>
    <sheet xmlns:r="http://schemas.openxmlformats.org/officeDocument/2006/relationships" name="Business Segments, Geographic_4" sheetId="52" state="visible" r:id="rId52"/>
    <sheet xmlns:r="http://schemas.openxmlformats.org/officeDocument/2006/relationships" name="Business Segments, Geographic_5" sheetId="53" state="visible" r:id="rId53"/>
    <sheet xmlns:r="http://schemas.openxmlformats.org/officeDocument/2006/relationships" name="Business Segments, Geographic_6" sheetId="54" state="visible" r:id="rId54"/>
    <sheet xmlns:r="http://schemas.openxmlformats.org/officeDocument/2006/relationships" name="Joint Ventures - Additional Inf" sheetId="55" state="visible" r:id="rId55"/>
    <sheet xmlns:r="http://schemas.openxmlformats.org/officeDocument/2006/relationships" name="Business Combinations - Additio" sheetId="56" state="visible" r:id="rId56"/>
    <sheet xmlns:r="http://schemas.openxmlformats.org/officeDocument/2006/relationships" name="Goodwill - Changes in Carrying " sheetId="57" state="visible" r:id="rId57"/>
    <sheet xmlns:r="http://schemas.openxmlformats.org/officeDocument/2006/relationships" name="Goodwill - Additional Informati" sheetId="58" state="visible" r:id="rId58"/>
    <sheet xmlns:r="http://schemas.openxmlformats.org/officeDocument/2006/relationships" name="- Summary of Intangible Assets " sheetId="59" state="visible" r:id="rId59"/>
    <sheet xmlns:r="http://schemas.openxmlformats.org/officeDocument/2006/relationships" name="Intangible Assets Other Than _3" sheetId="60" state="visible" r:id="rId60"/>
    <sheet xmlns:r="http://schemas.openxmlformats.org/officeDocument/2006/relationships" name="Intangible Assets Other Than _4" sheetId="61" state="visible" r:id="rId61"/>
    <sheet xmlns:r="http://schemas.openxmlformats.org/officeDocument/2006/relationships" name="Accrued Expenses (Detail)" sheetId="62" state="visible" r:id="rId62"/>
    <sheet xmlns:r="http://schemas.openxmlformats.org/officeDocument/2006/relationships" name="Related Party Transactions - Ad" sheetId="63" state="visible" r:id="rId63"/>
    <sheet xmlns:r="http://schemas.openxmlformats.org/officeDocument/2006/relationships" name="Credit Facility - Schedule of C" sheetId="64" state="visible" r:id="rId64"/>
    <sheet xmlns:r="http://schemas.openxmlformats.org/officeDocument/2006/relationships" name="Credit Facility - Additional In" sheetId="65" state="visible" r:id="rId65"/>
    <sheet xmlns:r="http://schemas.openxmlformats.org/officeDocument/2006/relationships" name="Convertible Senior Notes - Summ" sheetId="66" state="visible" r:id="rId66"/>
    <sheet xmlns:r="http://schemas.openxmlformats.org/officeDocument/2006/relationships" name="Convertible Senior Notes - Addi" sheetId="67" state="visible" r:id="rId67"/>
    <sheet xmlns:r="http://schemas.openxmlformats.org/officeDocument/2006/relationships" name="Convertible Senior Notes - Key " sheetId="68" state="visible" r:id="rId68"/>
    <sheet xmlns:r="http://schemas.openxmlformats.org/officeDocument/2006/relationships" name="Income Taxes - Additional Infor" sheetId="69" state="visible" r:id="rId69"/>
    <sheet xmlns:r="http://schemas.openxmlformats.org/officeDocument/2006/relationships" name="Income Taxes - Provision (Benef" sheetId="70" state="visible" r:id="rId70"/>
    <sheet xmlns:r="http://schemas.openxmlformats.org/officeDocument/2006/relationships" name="Income Taxes - Components of De" sheetId="71" state="visible" r:id="rId71"/>
    <sheet xmlns:r="http://schemas.openxmlformats.org/officeDocument/2006/relationships" name="Income Taxes - Reconciliation f" sheetId="72" state="visible" r:id="rId72"/>
    <sheet xmlns:r="http://schemas.openxmlformats.org/officeDocument/2006/relationships" name="Income Taxes - Components of In" sheetId="73" state="visible" r:id="rId73"/>
    <sheet xmlns:r="http://schemas.openxmlformats.org/officeDocument/2006/relationships" name="Income Taxes - Information of U" sheetId="74" state="visible" r:id="rId74"/>
    <sheet xmlns:r="http://schemas.openxmlformats.org/officeDocument/2006/relationships" name="Leases - Additional Information" sheetId="75" state="visible" r:id="rId75"/>
    <sheet xmlns:r="http://schemas.openxmlformats.org/officeDocument/2006/relationships" name="Leases - Schedule of Minimum An" sheetId="76" state="visible" r:id="rId76"/>
    <sheet xmlns:r="http://schemas.openxmlformats.org/officeDocument/2006/relationships" name="Common Stock, Preferred Stock_2" sheetId="77" state="visible" r:id="rId77"/>
    <sheet xmlns:r="http://schemas.openxmlformats.org/officeDocument/2006/relationships" name="Commitments - Additional Inform" sheetId="78" state="visible" r:id="rId78"/>
    <sheet xmlns:r="http://schemas.openxmlformats.org/officeDocument/2006/relationships" name="Commitments - Future Annual Min" sheetId="79" state="visible" r:id="rId79"/>
    <sheet xmlns:r="http://schemas.openxmlformats.org/officeDocument/2006/relationships" name="Commitments - Future Minimum Gu" sheetId="80" state="visible" r:id="rId80"/>
    <sheet xmlns:r="http://schemas.openxmlformats.org/officeDocument/2006/relationships" name="- Additional Information (Detai" sheetId="81" state="visible" r:id="rId81"/>
    <sheet xmlns:r="http://schemas.openxmlformats.org/officeDocument/2006/relationships" name="Share-Based Payments - Summary " sheetId="82" state="visible" r:id="rId82"/>
    <sheet xmlns:r="http://schemas.openxmlformats.org/officeDocument/2006/relationships" name="Share-Based Payments - Summar_2" sheetId="83" state="visible" r:id="rId83"/>
    <sheet xmlns:r="http://schemas.openxmlformats.org/officeDocument/2006/relationships" name="Share-Based Payments - Total Sh" sheetId="84" state="visible" r:id="rId84"/>
    <sheet xmlns:r="http://schemas.openxmlformats.org/officeDocument/2006/relationships" name="Employee Benefits Plan - Additi" sheetId="85" state="visible" r:id="rId85"/>
    <sheet xmlns:r="http://schemas.openxmlformats.org/officeDocument/2006/relationships" name="Supplemental Information to C_2" sheetId="86" state="visible" r:id="rId86"/>
    <sheet xmlns:r="http://schemas.openxmlformats.org/officeDocument/2006/relationships" name="Selected Quarterly Financial _3" sheetId="87" state="visible" r:id="rId87"/>
    <sheet xmlns:r="http://schemas.openxmlformats.org/officeDocument/2006/relationships" name="Liquidity (Details)" sheetId="88" state="visible" r:id="rId88"/>
    <sheet xmlns:r="http://schemas.openxmlformats.org/officeDocument/2006/relationships" name="Schedule II - Valuation And Q_2" sheetId="89" state="visible" r:id="rId89"/>
    <sheet xmlns:r="http://schemas.openxmlformats.org/officeDocument/2006/relationships" name="Uncategorized Items - jakk-2018" sheetId="90" state="visible" r:id="rId90"/>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8</t>
  </si>
  <si>
    <t>Mar. 1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JAKK</t>
  </si>
  <si>
    <t>Entity Registrant Name</t>
  </si>
  <si>
    <t>JAKKS PACIFIC INC</t>
  </si>
  <si>
    <t>Entity Central Index Key</t>
  </si>
  <si>
    <t>0001009829</t>
  </si>
  <si>
    <t>Current Fiscal Year End Date</t>
  </si>
  <si>
    <t>--12-31</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CONSOLIDATED BALANCE SHEETS - USD ($) $ in Thousands</t>
  </si>
  <si>
    <t>Dec. 31, 2017</t>
  </si>
  <si>
    <t>Current assets</t>
  </si>
  <si>
    <t>Cash and cash equivalents</t>
  </si>
  <si>
    <t>Restricted cash</t>
  </si>
  <si>
    <t>Accounts receivable, net of allowance for doubtful accounts of $10,940 and $2,149 in 2017 and 2018, respectively</t>
  </si>
  <si>
    <t>Inventory</t>
  </si>
  <si>
    <t>Prepaid expenses and other current assets</t>
  </si>
  <si>
    <t>Total current assets</t>
  </si>
  <si>
    <t>Property and equipment</t>
  </si>
  <si>
    <t>Office furniture and equipment</t>
  </si>
  <si>
    <t>Molds and tooling</t>
  </si>
  <si>
    <t>Leasehold improvements</t>
  </si>
  <si>
    <t>Total</t>
  </si>
  <si>
    <t>Less accumulated depreciation and amortization</t>
  </si>
  <si>
    <t>Property and equipment, net</t>
  </si>
  <si>
    <t>Intangible assets, net</t>
  </si>
  <si>
    <t>Other long term assets</t>
  </si>
  <si>
    <t>Goodwill</t>
  </si>
  <si>
    <t>Trademarks</t>
  </si>
  <si>
    <t>Total assets</t>
  </si>
  <si>
    <t>Current liabilities</t>
  </si>
  <si>
    <t>Accounts payable</t>
  </si>
  <si>
    <t>Accrued expenses</t>
  </si>
  <si>
    <t>Reserve for sales returns and allowances</t>
  </si>
  <si>
    <t>Short term debt, net</t>
  </si>
  <si>
    <t>Convertible senior notes, net</t>
  </si>
  <si>
    <t>Total current liabilities</t>
  </si>
  <si>
    <t>Other liabilities</t>
  </si>
  <si>
    <t>Income taxes payable</t>
  </si>
  <si>
    <t>Deferred income tax liability, net</t>
  </si>
  <si>
    <t>Total liabilities</t>
  </si>
  <si>
    <t>Stockholders’ equity</t>
  </si>
  <si>
    <t>Preferred stock, $.001 par value; 5,000,000 shares authorized; nil outstanding</t>
  </si>
  <si>
    <t>Common stock, $.001 par value; 100,000,000 shares authorized; 26,957,354 and 29,169,913 shares issued and outstanding in 2017 and 2018, respectively</t>
  </si>
  <si>
    <t>Treasury stock, at cost; 3,112,840 shares</t>
  </si>
  <si>
    <t>Additional paid-in capital</t>
  </si>
  <si>
    <t>Accumulated deficit</t>
  </si>
  <si>
    <t>Accumulated other comprehensive loss</t>
  </si>
  <si>
    <t>Total JAKKS Pacific, Inc. stockholders’ equity</t>
  </si>
  <si>
    <t>Non-controlling interests</t>
  </si>
  <si>
    <t>Total stockholders’ equity</t>
  </si>
  <si>
    <t>Total liabilities and stockholders’ equity</t>
  </si>
  <si>
    <t>CONSOLIDATED BALANCE SHEETS (Parenthetical) - USD ($) $ in Thousands</t>
  </si>
  <si>
    <t>Statement of Financial Position [Abstract]</t>
  </si>
  <si>
    <t>Accounts receivable, allowance for uncollectible accounts</t>
  </si>
  <si>
    <t>Preferred stock, par value (USD per share)</t>
  </si>
  <si>
    <t>Preferred stock, shares authorized (in shares)</t>
  </si>
  <si>
    <t>Preferred stock,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shares in Thousands</t>
  </si>
  <si>
    <t>Dec. 31, 2016</t>
  </si>
  <si>
    <t>Income Statement [Abstract]</t>
  </si>
  <si>
    <t>Net sales</t>
  </si>
  <si>
    <t>Cost of sales</t>
  </si>
  <si>
    <t>Gross profit</t>
  </si>
  <si>
    <t>Selling, general and administrative expenses</t>
  </si>
  <si>
    <t>Goodwill and other intangibles impairment</t>
  </si>
  <si>
    <t>Restructuring charge</t>
  </si>
  <si>
    <t>Acquisition related and other</t>
  </si>
  <si>
    <t>Income (loss) from operations</t>
  </si>
  <si>
    <t>Income from joint ventures</t>
  </si>
  <si>
    <t>Other income (expense), net</t>
  </si>
  <si>
    <t>Loss on extinguishment of convertible senior notes</t>
  </si>
  <si>
    <t>Change in fair value of convertible senior notes</t>
  </si>
  <si>
    <t>Write-off of investment in DreamPlay, LLC</t>
  </si>
  <si>
    <t>Interest income</t>
  </si>
  <si>
    <t>Interest expense</t>
  </si>
  <si>
    <t>Income (loss) before provision for income taxes</t>
  </si>
  <si>
    <t>Provision for income taxes</t>
  </si>
  <si>
    <t>Net income (loss)</t>
  </si>
  <si>
    <t>Net income (loss) attributable to non-controlling interests</t>
  </si>
  <si>
    <t>Net income (loss) attributable to JAKKS Pacific, Inc.</t>
  </si>
  <si>
    <t>Basic earnings (loss) per share (in dollars per share)</t>
  </si>
  <si>
    <t>Basic weighted number of shares (in shares)</t>
  </si>
  <si>
    <t>Diluted earnings (loss) per share (in dollars per share)</t>
  </si>
  <si>
    <t>Diluted weighted number of shares (in shares)</t>
  </si>
  <si>
    <t>CONSOLIDATED STATEMENTS OF COMPREHENSIVE LOSS - USD ($) $ in Thousands</t>
  </si>
  <si>
    <t>Statement of Comprehensive Income [Abstract]</t>
  </si>
  <si>
    <t>Other comprehensive income (loss):</t>
  </si>
  <si>
    <t>Foreign currency translation adjustment</t>
  </si>
  <si>
    <t>Comprehensive loss</t>
  </si>
  <si>
    <t>Less: Comprehensive income (loss) attributable to non-controlling interests</t>
  </si>
  <si>
    <t>Comprehensive loss attributable to JAKKS Pacific, Inc.</t>
  </si>
  <si>
    <t>CONSOLIDATED STATEMENTS OF STOCKHOLDERS' EQUITY - USD ($) shares in Thousands</t>
  </si>
  <si>
    <t>Common Stock</t>
  </si>
  <si>
    <t>Treasury Stock</t>
  </si>
  <si>
    <t>Additional Paid-in Capital</t>
  </si>
  <si>
    <t>Accumulated Deficit</t>
  </si>
  <si>
    <t>Accumulated Other Comprehensive Loss</t>
  </si>
  <si>
    <t>JAKKS Pacific, Inc. Stockholders’ Equity</t>
  </si>
  <si>
    <t>Non- Controlling Interests</t>
  </si>
  <si>
    <t>Beginning Balance (in shares) at Dec. 31, 2015</t>
  </si>
  <si>
    <t>Beginning Balance at Dec. 31, 2015</t>
  </si>
  <si>
    <t>Increase (Decrease) in Stockholders' Equity [Roll Forward]</t>
  </si>
  <si>
    <t>Contributions from non-controlling interests</t>
  </si>
  <si>
    <t>Restricted stock grants (in shares)</t>
  </si>
  <si>
    <t>Restricted stock grants</t>
  </si>
  <si>
    <t>Retirement of restricted stock (in shares)</t>
  </si>
  <si>
    <t>Repurchase of common stock (in shares)</t>
  </si>
  <si>
    <t>Repurchase of common stock</t>
  </si>
  <si>
    <t>Repurchase of common stock for employee tax withholding (in shares)</t>
  </si>
  <si>
    <t>Repurchase of common stock for employee tax withholding</t>
  </si>
  <si>
    <t>Retirement of treasury stock</t>
  </si>
  <si>
    <t>Adjustment to additional paid in capital</t>
  </si>
  <si>
    <t>Ending Balance (in shares) at Dec. 31, 2016</t>
  </si>
  <si>
    <t>Ending Balance at Dec. 31, 2016</t>
  </si>
  <si>
    <t>Shares issued in exchange for convertible notes (in shares)</t>
  </si>
  <si>
    <t>Shares issued in exchange for convertible senior notes</t>
  </si>
  <si>
    <t>Issuance of common stock to Hong Kong Meisheng Cultural Company Limited (in shares)</t>
  </si>
  <si>
    <t>Issuance of common stock to Hong Kong Meisheng Cultural Company Limited</t>
  </si>
  <si>
    <t>Ending Balance (in shares) at Dec. 31, 2017</t>
  </si>
  <si>
    <t>Ending Balance at Dec. 31, 2017</t>
  </si>
  <si>
    <t>Ending Balance (in shares) at Dec. 31, 2018</t>
  </si>
  <si>
    <t>Ending Balance at Dec. 31, 2018</t>
  </si>
  <si>
    <t>CONSOLIDATED STATEMENTS OF CASH FLOWS - USD ($)</t>
  </si>
  <si>
    <t>Cash flows from operating activities</t>
  </si>
  <si>
    <t>Adjustments to reconcile net income (loss) to net cash provided by (used in) operating activities:</t>
  </si>
  <si>
    <t>Provision for doubtful accounts</t>
  </si>
  <si>
    <t>Depreciation and amortization</t>
  </si>
  <si>
    <t>Write-off and amortization of debt issuance costs</t>
  </si>
  <si>
    <t>Share-based compensation expense</t>
  </si>
  <si>
    <t>(Gain) loss on disposal of property and equipment</t>
  </si>
  <si>
    <t>Intangibles impairment</t>
  </si>
  <si>
    <t>Goodwill impairment</t>
  </si>
  <si>
    <t>(Gain) loss on extinguishment of convertible senior notes</t>
  </si>
  <si>
    <t>Deferred income taxes</t>
  </si>
  <si>
    <t>Changes in operating assets and liabilities:</t>
  </si>
  <si>
    <t>Accounts receivable</t>
  </si>
  <si>
    <t>Prepaid expenses and other assets</t>
  </si>
  <si>
    <t>Total adjustments</t>
  </si>
  <si>
    <t>Net cash provided by (used in) operating activities</t>
  </si>
  <si>
    <t>Cash flows from investing activities</t>
  </si>
  <si>
    <t>Purchases of property and equipment</t>
  </si>
  <si>
    <t>Proceeds from sale of property and equipment</t>
  </si>
  <si>
    <t>Cash paid for intangible assets</t>
  </si>
  <si>
    <t>Net cash used in investing activities</t>
  </si>
  <si>
    <t>Cash flows from financing activities</t>
  </si>
  <si>
    <t>Net proceeds from credit facility borrowings</t>
  </si>
  <si>
    <t>Retirement of convertible senior notes</t>
  </si>
  <si>
    <t>Repayment of credit facility borrowings</t>
  </si>
  <si>
    <t>Repurchase of convertible senior notes</t>
  </si>
  <si>
    <t>Deferred issuance costs</t>
  </si>
  <si>
    <t>Proceeds from credit facility borrowings</t>
  </si>
  <si>
    <t>Proceeds from issuance of common shares of non-controlling interests</t>
  </si>
  <si>
    <t>Proceeds from issuance of common stock</t>
  </si>
  <si>
    <t>Excess tax benefit from share-based compensation</t>
  </si>
  <si>
    <t>Net cash provided by (used in) financing activities</t>
  </si>
  <si>
    <t>Net decrease in cash, cash equivalents and restricted cash</t>
  </si>
  <si>
    <t>Effect of foreign currency translation</t>
  </si>
  <si>
    <t>Cash, cash equivalents and restricted cash, beginning of year</t>
  </si>
  <si>
    <t>Cash, cash equivalents and restricted cash, end of year</t>
  </si>
  <si>
    <t>Cash paid during the period for:</t>
  </si>
  <si>
    <t>Interest</t>
  </si>
  <si>
    <t>Income taxes</t>
  </si>
  <si>
    <t>CONSOLIDATED STATEMENTS OF CASH FLOWS (Parenthetical) - USD ($) $ in Millions</t>
  </si>
  <si>
    <t>Statement of Cash Flows [Abstract]</t>
  </si>
  <si>
    <t>Purchase of property and equipment included in accounts payable</t>
  </si>
  <si>
    <t>Principal Industry</t>
  </si>
  <si>
    <t>Accounting Policies [Abstract]</t>
  </si>
  <si>
    <t>Principal Industry JAKKS Pacific, Inc. (the “Company”) is engaged in the development, production and marketing of consumer products, including toys and related products, electronic products, and other consumer products, many of which are based on highly-recognized character and entertainment licenses. The Company commenced its primary business operations in July 1995 through the purchase of substantially all of the assets of a Hong Kong toy company. The Company markets its product lines domestically and internationally. The Company was incorporated under the laws of the State of Delaware in January 1995.</t>
  </si>
  <si>
    <t>Summary of Significant Accounting Policies</t>
  </si>
  <si>
    <t>Summary of Significant Accounting Policies Principles of consolid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Restricted cash Restricted cash consists primarily of a Wells Fargo collateral account established to cover the excess Wells Fargo borrowing base availability shortfall and a cash collateral account to cover a guarantee bond. 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Revenue recognition for 2018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U.S. and Canada, International, and Halloween. The Company further disaggregates revenues by major geographic region. See Note 3 —Business Segments, Geographic Data, Sales by Product Group and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1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17.6 million as of December 31, 2017 and $29.4 million as of December 31, 2018. Revenue recognition for 2016 and 2017 Revenue is recognized upon the shipment of goods to customers or their agents, depending upon terms, provided there are no uncertainties regarding customer acceptance, the sales price is fixed or determinable and collectability is reasonably assured.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moving merchandise. These credits are recorded as a reduction of gross sales at the time of the sale.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summarizes the Company’s financial asset and liabilities measured at fair value on a recurring basis as of December 31, 2017 and 2018 (in thousands): Carrying Amount as of Fair Value Measurements As of December 31, 2017 Level 1 Level 2 Level 3 Cash equivalents $ 13,718 $ 13,718 $ — $ — 3.25% Convertible senior notes due in 2020 22,469 — — 22,469 Carrying Amount as of Fair Value Measurements As of December 31, 2018 Level 1 Level 2 Level 3 Cash equivalents $ — $ — $ — $ — 3.25% Convertible senior notes due in 2020 27,974 — — 27,974 The following table provides a reconciliation of the beginning and ending balances of liabilities measured at fair value on a recurring basis using significant unobservable inputs (Level 3) (in thousands): Year ended December 31, 2017 2018 Balance at January 1, $ — $ 22,469 Issuance of 3.25% convertible senior notes 21,550 8,000 Loss on extinguishment of convertible senior notes 611 453 Change in fair value 308 (2,948 ) Balance at December 31, $ 22,469 $ 27,974 The Company’s accounts receivable, accounts payable and accrued expenses represent financial instruments. The carrying value of these financial instruments is a reasonable approximation of fair value. In August 2017, the Company agreed with Oasis Management and Oasis Investments II Master Fund Ltd., (collectively "Oasis") the holder of approximately $21.5 million face amount of its 4.25% convertible senior notes due in 2018 (“2018 Notes”), to exchange and extend the maturity date of these notes to November 1, 2020 . In addition, the interest rate was reduced to 3.25% per annum and the conversion rate was increased to 328.0302 shares of the Company’s common stock per $1,000 principal amount of notes, among other things. These notes are hereafter referred to as the “ 3.25% convertible senior notes due in 2020 ” or “ 3.25% 2020 Notes.” After execution of a definitive agreement and final approval by the other members of the Company’s Board of Directors and Oasis’ Investment Committee, the transaction closed on November 7, 2017. On July 26, 2018, the Company closed a transaction with Oasis to exchange $8.0 million face amount of the 4.25% convertible senior notes due in August 2018 with convertible senior notes similar to those issued to Oasis in November 2017. The new notes mature on November 1, 2020, accrue interest at an annual rate of 3.25% and are convertible into shares of the Company’s common stock at a rate of 322.2688 shares per $1,000 principal amount of the new notes. The conversion price of the 3.25% 2020 Notes reset on November 1, 2018 to $2.54 per share and the conversion rate was increased to 393.7008 of the Company's common stock per $1,000 principal amount of notes. In connection with these transactions, the Company elected the fair value option of measurement for the 3.25% 2020 Notes under ASC 815, Derivatives and Hedging . As a result, these notes are re-measured each reporting period using Level 3 inputs (Monte Carlo simulation model and inputs for stock price, risk-free rate and volatility), with changes in fair value reflected in current period earnings in our consolidated statements of operations. At December 31, 2018 , the 3.25% 2020 Notes had a fair value of $28.0 million . The fair value of the 4.875% convertible senior notes due 2020 as of December 31, 2017 and 2018 was $89.7 million and $93.2 million , respectively, based upon the most recent quoted market prices. The fair values of the convertible senior notes are considered to be Level 3 measurements on the fair value hierarchy. Inventory Inventory, which includes the ex-factory cost of goods, capitalized warehouse costs and in-bound freight and duty, is valued at the lower of cost (first-in, first-out) or market, net of inventory obsolescence reserve, and consists of the following (in thousands): December 31, 2017 2018 Raw materials $ 477 $ 311 Finished goods 57,955 53,569 $ 58,432 $ 53,880 As of December 31, 2017 and 2018, the inventory obsolescence reserve was $14.4 million and $12.8 million , respectively. 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16 , 2017 and 2018 . For the years ended December 31, 2016 , 2017 and 2018 , the Company’s aggregate depreciation expense related to property and equipment was $13.9 million , $13.0 million and $12.2 million , respectively. 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16 , 2017 and 2018 , was approximately $20.1 million , $10.8 million and $13.7 million , respectively. See also Revenue Recognition regarding cooperative advertising arrangements. Income taxes The Company does not file a consolidated return with its foreign subsidiaries. The Company files federal and state returns and its foreign subsidiaries file returns in their respective jurisdiction. Deferred taxes are provided on an asset and liability method whereby deferred tax assets are recognized as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16 , 2017 and 2018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consist primarily of product technology rights, acquired backlog, customer relationships, product lines and license agreements. These intangible assets are amortized over the estimated economic lives of the related assets. 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Share-based Compensation The Company measures all employee share-based compensation awards using a fair value method and records such expense in its consolidated financial statements. Earnings per share The following table is a reconciliation of the weighted-average shares used in the computation of basic and diluted earnings per share (“EPS”) for the periods presented (in thousands, except per share data): 2016 Income Weighted Average Shares Per Share Basic EPS Income available to common stockholders $ 1,243 16,542 $ 0.08 Effect of dilutive securities: Assumed conversion of convertible senior notes — — Options and warrants — — Unvested performance stock grants — — Unvested restricted stock grants — 123 Diluted EPS Income available to common stockholders plus assumed exercises and conversion $ 1,243 16,665 $ 0.07 2017 Loss Weighted Average Shares Per Share Basic EPS Loss attributable to common stockholders $ (83,085 ) 21,341 $ (3.89 ) Effect of dilutive securities: Assumed conversion of convertible senior notes — — Options and warrants — — Unvested performance stock grants — — Unvested restricted stock grants — — Diluted EPS Loss attributable to common stockholders plus assumed exercises and conversion $ (83,085 ) 21,341 $ (3.89 ) 2018 Loss Weighted Average Shares Per Share Basic EPS Loss attributable to common stockholders $ (42,368 ) 23,104 $ (1.83 ) Effect of dilutive securities: Assumed conversion of convertible senior notes — — Options and warrants — — Unvested performance stock grants — — Unvested restricted stock grants — — Diluted EPS Loss attributable to common stockholders plus assumed exercises and conversion $ (42,368 ) 23,104 $ (1.83 )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For the years ended December 31, 2016 , 2017 and 2018 , the convertible senior notes interest and related weighted common share equivalent of 23,004,916 , 18,272,906 and 21,606,816 , respectively, were excluded from the diluted earnings per share calculation because they were anti-dilutive. Potentially dilutive stock options and warrants of 1,500,000 , 1,062,500 and nil for the years ended December 31, 2016 , 2017 and 2018 , respectively, were excluded from the computation of diluted earnings per share since they would have been anti-dilutive. Potentially dilutive restricted stock and units of 262,510 , 312,663 , and 1,130,233 for each of the years ended December 31, 2016 , 2017 and 2018 , respectively, were excluded from the computation of diluted earnings per share since they would have been anti-dilutive. The Company is also party to a prepaid forward contract to purchase 3,112,840 shares of its common stock that are to be delivered over a settlement period in 2020. The number of shares to be delivered under the prepaid forward contract has been removed from the weighted-average basic and diluted shares outstanding. Any dividends declared and paid on the shares underlying the forward contract are to be reverted back to the Company based on the contractual terms of the forward contract. Reclassifications Certain reclassifications were made to the prior year consolidated financial statements to conform to current year presentation. Recent Accounting Pronouncements In May 2014, the FASB issued ASU 2014-09, “Revenue from Contracts with Customers (Topic 606),” which supersedes the revenue recognition requirements i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these standards recognized at the date of the adop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ASC 605, (Topic 605). There is no impact to the Company’s consolidated financial statements resulting from the adoption of Topic 606 as the timing and measurement of revenue remained consistent with Topic 605, although the Company’s approach to revenue recognition is now based on the transfer of control. Further, there is no difference in the amounts of the revenue and cost of sales reported in the Company’s consolidated statements of operations and comprehensive income (loss) for the year ended December 31, 2018 that were recognized pursuant to Topic 606 and those that would have been reported pursuant to Topic 605. In January 2016, the FASB issued ASU 2016-01, “Financial Instruments - Overall: Recognition and Measurement of Financial Assets and Financial Liabilities,” (“ASU 2016-01”). The new guidance is intended to improve the recognition and measurement of financial instruments. The ASU is effective for fiscal years and interim periods within those years beginning after December 15, 2017. The adoption of this standard did not have an impact on the Company’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Entities can either select a modified retrospective transition approach for capital and operating leases existing at, or entered into after, the beginning of the earliest comparative period presented in the financial statements (“comparative method”), or alternatively apply the new standard at the adoption date and recognize a cumulative-effect adjustment to the opening balance of retained earnings in the period of adoption (“effective date method”). The Company adopted this standard on January 1, 2019 under the effective date method. The Company expects the adoption of this Standard will have a significant impact on its consolidated balance sheets. The most significant changes relate to the recognition of new right-of-use assets and lease liabilities on the balance sheet for operating leases. The Company expects the right of use asset will be the present value of the remaining lease payments as noted in Note 14 - Leases. The recognition of lease expense is expected to be similar to the Company’s current methodology. The accounting for finance leases will remain substantially unchanged.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The adoption of this standard did not have an impact on the Company’s consolidated financial stat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vesting conditions, or the classification of the award (as equity or liability) changes as a result of the change in terms or conditions. ASU 2017-09 is effective for fiscal years beginning after December 15, 2017, including interim periods within those fiscal years. The adoption of this standard did not have an impact on the Company’s consolidated financial statements.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Act related to items in Accumulated Other Comprehensive Income (“AOCI”) that the FASB refers to as having been stranded in AOCI. The new guidance may be applied retrospectively to each period in which the effect of the U.S. Tax Cuts and Jobs Act ("the Act") is recognized in the period of adoption. The Company could adopt this guidance for fiscal years beginning after December 15</t>
  </si>
  <si>
    <t>Business Segments, Geographic Data, Sales by Product Group and Major Customers</t>
  </si>
  <si>
    <t>Segment Reporting [Abstract]</t>
  </si>
  <si>
    <t>Business Segments, Geographic Data, Sales by Product Group and Major Customers The Company is a worldwide producer and marketer of children’s toys and other consumer products, principally engaged in the design, development, production, marketing and distribution of its diverse portfolio of products. The Company has aligned its operating segments into three segments that reflect the management and operation of the business. The Company’s segments are (i) U.S. and Canada, (ii) International and (iii) Halloween. The U.S. and Canada segment includes action figures, vehicles, play sets, plush products, dolls, electronic products, construction toys, infant and pre-school toys, role play and everyday costume play, foot to floor ride-on vehicles, wagons, novelty toys, seasonal and outdoor products, and kids’ indoor and outdoor furniture, primarily within the United States and Canada. Within the International segment, the Company markets and sells its toy products in markets outside of the U.S. and Canada, primarily in the European, Asia Pacific, and Latin American regions. Within the Halloween segment, the Company markets and sells Halloween costumes and accessories and everyday costume play products, primarily in the U.S. and Canada. Segment performance is measured at the operating income level. All sales are made to external customers and general corporate expenses have been attributed to the various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as of December 31, 2017 and 2018 and for the three years in the period ended December 31, 2018 are as follows (in thousands): Year Ended December 31, 2016 2017 2018 Net Sales U.S. and Canada $ 478,595 $ 406,411 $ 364,313 International 131,229 107,231 101,873 Halloween 96,779 99,469 101,624 $ 706,603 $ 613,111 $ 567,810 Year Ended December 31, 2016 2017 2018 Income (Loss) from Operations U.S. and Canada $ 17,434 $ (35,720 ) $ (11,693 ) International 4,360 (13,184 ) (8,706 ) Halloween (4,688 ) (15,254 ) (11,774 ) $ 17,106 $ (64,158 ) $ (32,173 ) Year Ended December 31, 2016 2017 2018 Depreciation and Amortization Expense U.S. and Canada $ 16,817 $ 15,286 $ 12,553 International 4,549 4,079 3,449 Halloween 1,578 1,638 1,079 $ 22,944 $ 21,003 $ 17,081 December 31, 2017 2018 Assets U.S. and Canada $ 229,505 $ 223,877 International 106,255 108,669 Halloween 34,589 10,295 $ 370,349 $ 342,841 Net revenues are categorized based upon location of the customer, while long-lived assets are categorized based upon the location of the Company’s assets. Tools, dies and molds represent a substantial portion of the long-lived assets included in the United States with a net book value of $17.0 million in 2017 and $15.8 million in 2018 and substantially all of these assets are located in China. The following tables present information about the Company by geographic area as of December 31, 2017 and 2018 and for each of the three years in the period ended December 31, 2018 (in thousands): December 31, 2017 2018 Long-lived Assets China $ 17,194 $ 15,825 United States 5,755 4,920 Hong Kong 278 157 $ 23,227 $ 20,902 Year Ended December 31, 2016 2017 2018 Net Sales by Customer Area United States $ 544,096 $ 479,133 $ 439,979 Europe 92,811 71,094 69,647 Canada 26,947 21,882 21,923 Hong Kong 2,012 1,064 1,952 Other 40,737 39,938 34,309 $ 706,603 $ 613,111 $ 567,810 Major Customers Net sales to major customers were as follows (in thousands, except for percentages): 2016 2017 2018 Amount Percentage of Net Sales Amount Percentage of Net Sales Amount Percentage of Net Sales Wal-Mart $ 186,894 26.5 % $ 156,436 25.5 % $ 143,587 25.3 % Target 110,233 15.6 108,799 17.8 122,141 21.5 Toys "R" Us 90,568 12.8 69,508 11.3 * * $ 387,695 54.9 % $ 334,743 54.6 % $ 265,728 46.8 % * Sales to Toys "R" Us in the applicable periods were less than 10% of total net sales. No other customer accounted for more than 10% of the Company's total net sales. As of December 31, 2017 and 2018 , the Company’s three largest customers accounted for approximately 60.6% and 61.4% , respectively, of net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 For the years ended December 31, 2017 and 2018, the Company recorded bad debt expense of $11.8 million and $9.6 million , respectively, primarily due to the bankruptcy and liquidation of Toys "R" Us.</t>
  </si>
  <si>
    <t>Joint Ventures</t>
  </si>
  <si>
    <t>Equity Method Investments and Joint Ventures [Abstract]</t>
  </si>
  <si>
    <t>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completed and delivered 65 episodes of the show, which began airing in February 2012, and has since ceased production of the television show. For the years ended December 31, 2016 , 2017 and 2018 , the Company recognized income from the joint venture of $0.7 million , $16,000 and $22,000 , respectively. As of December 31, 2017 and 2018 , the balance of the investment in the Pacific Animation Partners joint venture is nil.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d classified these rights as an intangible asset, which was being amortized over the anticipated revenue stream from the exploitation of these rights. However, the Company has abandoned the use of the technology in connection with its toy products and no future sales are anticipated, and the Company recorded an impairment charge to income of $2.9 million to write off the remaining unamortized technology rights during the third quarter of 2017. The Company retains the financial risk of the joint venture and is responsible for the day-to-day operations, which are expected to be nominal in future periods. The results of operations of the joint venture are consolidated with the Company’s results. In addition, in 2012, the Company invested $7.0 million in cash in exchange for a five percent economic interest in a related entity, DreamPlay, LLC, that was expected to monetize the exploitation of the recognition technologies in non-toy consumer product categories. Adoption of the technology has been inadequate to establish a commercially viable market for the technology. NantWorks has the right to repurchase the Company’s interest for $7.0 million , but the Company does not anticipate that NantWorks will do so. As of September 30, 2017, the Company determined the value of this investment will not be realized and that full impairment of the value had occurred. Accordingly, the Company recorded an impairment charge of $7.0 million during the quarter ended September 30, 2017.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year ended December 31, 2016, 2017 and 2018 was $6,000 , $57,000 and ( $57,000 ),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loss from the joint venture for year ended December 31, 2017 and 2018 was nil . As of December 31, 2018, Meisheng beneficially owns more than 10% of the Company’s outstanding common stock.</t>
  </si>
  <si>
    <t>Business Combinations</t>
  </si>
  <si>
    <t>Business Combinations [Abstract]</t>
  </si>
  <si>
    <t>Business Combinations In October 2016, the Company acquired the operating assets of C’est Moi with its performance makeup and youth skincare product lines for $0.3 million to further enhance its existing product lines and to continue diversification into other consumer products categories. The Company launched a full line of makeup and skincare products branded under the C’est Moi name in the U.S. to a limited number of retail customers in 2018. The Company’s investment in C’est Moi is included in trademarks in our consolidated financial statements (See Note 7).</t>
  </si>
  <si>
    <t>Goodwill and Intangible Assets Disclosure [Abstract]</t>
  </si>
  <si>
    <t>Goodwill The changes in the carrying amount of goodwill by reporting unit for the years ended December 31, 2017 and 2018 are as follows (in thousands): U.S. and Canada International Halloween Total Balance, January 1, 2017: Goodwill $ 29,540 $ 11,455 $ 2,213 $ 43,208 Adjustments to goodwill for foreign currency translation 317 125 22 464 Impairment (6,053 ) — (2,235 ) (8,288 ) Balance December 31, 2017: 23,804 11,580 — 35,384 Adjustments to goodwill for foreign currency translation (203 ) (98 ) — (301 ) Balance December 31, 2018: $ 23,601 $ 11,482 $ — $ 35,083 In January 2017, the FASB issued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7.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Based on the Company’s April 1, 2017 annual assessment, it was determined that the fair values of its reporting units were not less than the carrying amounts. Based on several factors that occurred during the quarter ended September 31, 2017, the Company determined the fair value of its reporting units should be retested for potential impairment. As a result of the retesting performed, a charge of $8.3 million for goodwill impairment was recorded for the year ended December 31, 2017. The valuation process included a combination of a guideline public company method and a discounted cash flow method using Level 3 inputs. Based on several factors that occurred during the quarter ended March 31, 2018, the Company determined the fair value of its reporting units should be retested for potential impairment. As a result of the retesting performed, no goodwill impairment was determined to have occurred for the three months ended March 31, 2018. Based on the Company’s April 1, 2018 annual assessment, it was determined that the fair values of its reporting units were not less than the carrying amounts. Also, no goodwill impairment was determined to have occurred for the year ended December 31, 2018.</t>
  </si>
  <si>
    <t>Intangible Assets Other Than Goodwill</t>
  </si>
  <si>
    <t>Intangible Assets Other Than Goodwill Intangible assets other than goodwill consist primarily of licenses, product lines, customer relationships and trademarks. Amortized intangible assets are included in intangibles in the accompanying consolidated balance sheets. Trademarks are disclosed separately in the accompanying consolidated balance sheets. Intangible assets are as follows (in thousands, except for weighted useful lives): December 31, 2017 December 31, 2018 Weighted Useful Lives Gross Carrying Amount Accumulated Amortization Net Amount Gross Carrying Amount Accumulated Amortization Net Amount (Years) Amortized Intangible Assets: Licenses 5.81 $ 20,130 $ (18,620 ) $ 1,510 $ 20,130 $ (19,383 ) $ 747 Product lines 10.36 33,858 (13,178 ) 20,680 33,858 (17,293 ) 16,565 Customer relationships 4.90 3,152 (3,152 ) — 3,152 (3,152 ) — Trade names 5.00 3,000 (3,000 ) — 3,000 (3,000 ) — Non-compete agreements 5.00 200 (200 ) — 200 (200 ) — Total amortized intangible assets $ 60,340 $ (38,150 ) $ 22,190 $ 60,340 $ (43,028 ) $ 17,312 Unamortized Intangible Assets: Trademarks $ 300 $ — $ 300 $ 300 $ — $ 300 In 2017, the Company recorded impairment charges of $2.9 million to write off the remaining unamortized technology rights related to DreamPlay, LLC which were included in product lines, and $2.3 million to write down several underutilized trademarks and trade names that were determined to have no value. No impairment charges were recorded for the year ended December 31, 2018. For the years ended December 31, 2016 , 2017 and 2018 , the Company’s aggregate amortization expense related to intangible assets was $8.8 million , $8.0 million and $4.9 million , respectively. The Company currently estimates continuing future amortization expense to be approximately (in thousands): 2019 $ 4,747 2020 4,284 2021 4,141 2022 4,140 $ 17,312</t>
  </si>
  <si>
    <t>Concentration of Credit Risk</t>
  </si>
  <si>
    <t>Risks and Uncertainties [Abstract]</t>
  </si>
  <si>
    <t>Concentration of Credit Risk Financial instruments that subject the Company to concentration of credit risk are cash and cash equivalents and accounts receivable. Cash equivalents consist principally of short-term money market funds. These instruments are short-term in nature and bear minimal risk. The Company performs ongoing credit evaluations of its customers’ financial conditions, but does not require collateral to support domestic customer accounts receivable. For goods shipped FOB Hong Kong or China, the Company may require irrevocable letters of credit from the customer or purchase various forms of credit insurance.</t>
  </si>
  <si>
    <t>Accrued Expenses</t>
  </si>
  <si>
    <t>Payables and Accruals [Abstract]</t>
  </si>
  <si>
    <t>Accrued Expenses Accrued expenses consist of the following (in thousands): December 31, 2017 2018 Royalties $ 17,854 $ 10,245 Inventory liabilities 5,943 7,084 Salaries and employee benefits 4,064 2,891 Professional fees 1,376 1,671 Bonuses 1,914 1,152 Goods in transit 1,669 1,072 Interest expense 1,398 878 Unearned revenue 3,924 561 Sales commissions 663 398 Other 3,340 3,962 $ 42,145 $ 29,914 In addition to royalties currently payable on the sale of licensed products during the year, the Company records a liability as accrued royalties for the estimated shortfall in achieving minimum royalty guarantees pursuant to certain license agreements (Note 16).</t>
  </si>
  <si>
    <t>Related Party Transactions</t>
  </si>
  <si>
    <t>Related Party Transactions [Abstract]</t>
  </si>
  <si>
    <t>Related Party Transactions A director of the Company is a partner in a law firm that acts as counsel to the Company. The Company incurred legal fees and expenses to the law firm in the amount of approximately $3.2 million in 2016 , $2.2 million in 2017 and $1.3 million in 2018 . As of December 31, 2017 and 2018 , legal fees and reimbursable expenses of $0.5 million and $0.2 million , respectively, were payable to this law firm. The owner of NantWorks, the Company’s DreamPlay Toys joint venture partner, beneficially owns 8.5% of the Company’s outstanding common stock. Pursuant to the joint venture agreements, the Company is obligated to pay NantWorks a preferred return on joint venture sales. This agreement expired on September 30, 2018. For the years ended December 31, 2016 , 2017 and 2018 , preferred returns earned and payable to NantWorks were nil. Pursuant to the amended Toy Services Agreement, NantWorks is entitled to receive a renewal fee in the amount $1.2 million payable in installments of $0.8 million paid on the effective date of the renewal in 2015 and $0.2 million on or before each of August 1, 2016 and 2017. As of December 31, 2017 and 2018 , the Company's receivable balance from NantWorks was nil . In addition, the Company previously leased office space from NantWorks. Rent expense, including common area maintenance and parking, for the years ended December 31, 2016 , 2017 and 2018 was nil . In November 2014, the Company entered into a joint venture with Meisheng Cultural &amp; Creative Corp., Ltd.,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years ended 2016, 2017 and 2018 was $6,000 , $57,000 and ($ 57,000 ),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non-controlling interest’s share of the loss from the joint venture for the year ended December 31, 2018 was nil . As of December 31, 2018, Meisheng beneficially owns more than 10% of the Company’s outstanding common stock. In March 2017, the Company entered into an agreement to issue 3,660,891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Culture &amp; Creative Corp as a non-employee director and issued 13,319 shares of restricted stock at a value of $0.1 million , which vested in January 2018. In 2018, the Company issued 41,580 shares of restricted stock at a value of $0.1 million to the non-employee director, which vested in January 2019. Meisheng also serves as a significant manufacturer of the Company. For the years ended December 31, 2017 and 2018, the Company made inventory-related payments to Meisheng of approximately $35.1 million and $36.2 million , respectively. As of December 31, 2017 and 2018, amounts due Meisheng for inventory received by the Company, but not paid totaled $3.3 million and $3.6 million , respectively. A director of the Company is a portfolio manager at Oasis Management. In August 2017, the Company agreed with Oasis Management and Oasis Investments II Master Fund Ltd., the holder of approximately $21.5 million face amount of its 4.25% convertible senior notes due in 2018, to exchange and extend the maturity date of these notes to November 1, 2020. The transaction closed on November 7, 2017. In July 2018, the Company closed a transaction with Oasis Management and Oasis Investments II Master Fund Ltd., to exchange $8.0 million face amount of the 4.25% convertible senior notes due in August 2018 with convertible senior notes similar to those issued in November 2017 (see Note 12).</t>
  </si>
  <si>
    <t>Credit Facility</t>
  </si>
  <si>
    <t>Text Block [Abstract]</t>
  </si>
  <si>
    <t>Credit Facilities Credit facilities consist of the following (in thousands): December 31, 2017 December 31, 2018 Principal Amount Debt Issuance Costs Net Amount Principal Amount Debt Issuance Costs Net Amount Wells Fargo credit facility $ 5,000 $ — $ 5,000 $ 7,500 $ — $ 7,500 Great American Capital Partners term loan — — — 20,000 289 19,711 Total credit facilities, net of debt issuance costs $ 5,000 $ — $ 5,000 $ 27,500 $ 289 $ 27,211 Wells Fargo In March 2014, the Company and its domestic subsidiaries entered into a secured credit facility with General Electric Capital Corporation (“GECC”). The Credit Facility, as amended and subsequently assigned to Wells Fargo Bank, N.A. (“Wells Fargo”) pursuant to its acquisition of GECC, provides for a $75.0 million revolving credit facility subject to availability based on prescribed advance rates on certain domestic accounts receivable and inventory amounts used to compute the borrowing base (the “Credit Facility”). The Credit Facility includes a sub-limit of up to $35.0 million for the issuance of letters of credit. The amounts outstanding under the Credit Facility, as amended, are payable in full upon maturity of the facility on March 27, 2019, except that the Credit Facility would mature on June 15, 2018 if the Company does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 On June 14, 2018, the Company entered into a Term Loan Agreement with Great American Capital Partners to provide the necessary capital to refinance the 2018 convertible senior notes (see additional details regarding the Term Loan Agreement below). In addition, on June 14, 2018, the Company revised certain of the Credit Facility documents (and entered into new ones) so that certain of its Hong Kong based subsidiaries became additional parties to the Credit Facility. As a result, the receivables of these subsidiaries can now be included in the borrowing base computation, subject to certain limitations, thereby effectively increasing the amount of funds the Company can borrow under the Credit Facility. Any additional borrowings under the Credit Facility will be used for general working capital purposes. On February 25, 2019, the Credit Facility was amended to extend the maturity date to September 27, 2019. The Credit Facility is secured by a security interest in favor of Wells Fargo covering a substantial amount of the consolidated assets and a pledge of the majority of the capital stock of various of the Company’s subsidiaries. As of December 31, 2017 , the amount of outstanding borrowings was $5.0 million and outstanding stand-by letters of credit totaled $20.0 million ; the total excess borrowing capacity was $14.1 million . As of December 31, 2018 , the amount of outstanding borrowings was $7.5 million and outstanding stand-by letters of credit totaled $12.8 million ; the total excess borrowing capacity was $40.7 million . The $7.5 million of outstanding borrowings as of December 31, 2018 was repaid in the 2019 first quarter. The Company’s ability to borrow under the Credit Facility is also subject to its ongoing compliance with certain financial covenants, including the maintenance by the Company of a fixed charge coverage ratio of at least 1.25 :1.0 based on the trailing four fiscal quarters in the event minimum excess availability of $10.0 million under the Credit Facility is not maintained. As of December 31, 2017 and 2018 , the Company was in compliance with the financial covenants under the Credit Facility. The Company may borrow funds at LIBOR or at a Base Rate, plus applicable margins of 225 basis point spread over LIBOR and 125 basis point spread on Base Rate loans. The Base Rate is the highest of (i) the Federal Funds Rate plus a margin of 0.50% , (ii) the rate last quoted by The Wall Street Journal as the “Prime Rate,” or (iii) the sum of a LIBOR rate plus 1.00% . In addition to standard fees, the Credit Facility has an unused credit line fee, which ranges from 25 to 50 basis points. As of December 31, 2017 and 2018, the weighted average interest rate on the Credit Facility was approximately 3.79% and 5.53% , respectively. The Credit Facility also contains customary events of default, including a cross default provision and a change of control provision. In the event of a default, all of the obligations of the Company and its subsidiaries under the Credit Facility may be declared immediately due and payable. For certain events of default relating to insolvency and receivership, all outstanding obligations become due and payable. Great American Capital Partners On June 14, 2018, the Company entered into a Term Loan Agreement, Term Note, Guaranty and Security Agreement and other ancillary documents and agreements (the “Term Loan”) with Great American Capital Partners Finance Co., LLC (“GACP”), for itself as a Lender (as defined below) and as the Agent (in such capacity, “Agent”) for the Lenders from time to time party to the Term Loan (collectively, “Lenders”) and the other “Secured Parties” under and as defined therein, with respect to the issuance to the Company by Lenders of a $20.0 million term loan. To secure the Company’s obligations under the Term Loan, the Company granted to Agent, for the benefit of the Secured Parties, a security interest in a substantial amount of the Company’s consolidated assets and a pledge of the majority of the capital stock of various of its subsidiaries. The Term Loan is a secured obligation, second only to the Credit Facility with Wells Fargo, except with respect to certain of the Company’s inventory in which GACP has a priority secured position. The Company may use the funds from the Term Loan to repurchase or retire its outstanding convertible senior notes due August 2018, for working capital, capital expenditures and other general corporate purposes, subject to certain negative covenants set forth in the Term Loan. The Term Loan requires the repayment of principal in the amount of 10% of the outstanding Term Loan per year (payable monthly) beginning after the first anniversary. All then-outstanding borrowings under the Term Loan are due, and the Term Loan terminates, no later than June 14, 2021, unless sooner terminated in accordance with its terms, which includes the date of termination of the Wells Fargo Credit Facility and the date that is 91 days prior to the maturity of the Company’s various convertible senior notes due in 2020 (see Note 12). The Company is permitted, and may be required under certain circumstances as set forth in the Term Loan documents, to prepay the Term Loan, which would require a prepayment fee (i) in year one of up to any unearned and unpaid interest that would have become due and payable in year one had the prepayment not occurred plus 2% of the initial amount of the Term Loan (i.e., $20.0 million ), (ii) in year two of 2% of the initial amount of the Term Loan and (iii) in year three of 1% of the initial amount of the Term Loan. The Company’s ability to continue to borrow the initial Term Loan amount of $20.0 million is based on certain accounts receivable and inventory amounts used to compute the borrowing base. In the event the Term Loan balance exceeds the borrowing base computation, the shortfall would be (i) applied to any excess availability under the Wells Fargo Credit Facility or (ii) prepaid. Similar to the Wells Fargo Credit Facility, the Company is subject to ongoing compliance with certain financial covenants, including the maintenance by the Company of a fixed charge coverage ratio of at least 1.25 :1.0 based on the trailing four fiscal quarters in the event minimum excess availability of $10.0 million under the Wells Fargo Credit Facility is not maintained. The Company must also maintain a minimum amount of liquidity, as defined in the Term Loan, of $10.0 million . As of December 31, 2018, the Company was in compliance with the financial covenants under the Term Loan. The Term Loan is accelerated and becomes immediately due and payable (and the Term Loan terminates) in the event of a default under the Term Loan which includes, among other things, breach of certain covenants or representations contained in the Term Loan documents, defaults under other loans or obligations, involvement in bankruptcy proceedings or an occurrence of a change of control (as such terms are defined in the Term Loan). The Term Loan Documents also contain negative covenants which, during the life of the Term Loan, prohibit and/or limit the Company from, among other things, incurring certain types of other debt, acquiring other companies, making certain expenditures or investments and changing the character of its business. As of December 31, 2018, the amount outstanding under the Term Loan was $20.0 million . Borrowings under the Term Loan accrue interest at LIBOR plus 9.00% per annum. For the year ended December 31, 2018, the weighted average interest rate on the Term Loan was approximately 11.1% . Amortization expense classified as interest expense related to the $1.3 million debt issuance costs associated with the transactions that closed on June 14, 2018 (i.e., the amendment of the Wells Fargo Credit Facility and the GACP Term Loan) was $0.9 million for the year ended December 31, 2018.</t>
  </si>
  <si>
    <t>Convertible Senior Notes</t>
  </si>
  <si>
    <t>Debt Disclosure [Abstract]</t>
  </si>
  <si>
    <t>Convertible Senior Notes Convertible senior notes consist of the following (in thousands): December 31, 2017 December 31, 2018 Principal/ Fair Value Amount Debt Issuance Costs Net Amount Principal/ Fair Value Amount Debt Issuance Costs Net Amount 4.25% convertible senior notes (due 2018) $ 21,178 $ 103 $ 21,075 $ — $ — $ — 4.875% convertible senior notes (due 2020) 113,000 1,972 111,028 113,000 1,182 111,818 3.25% convertible senior notes (due 2020) * 22,469 — 22,469 27,974 — 27,974 Total convertible senior notes, net of debt issuance costs $ 156,647 $ 2,075 $ 154,572 $ 140,974 $ 1,182 $ 139,792 * The amount presented for the 3.25% 2020 convertible senior notes within the table represents the fair value. The principal amount of these notes totals $21.5 million and $29.5 million as of December 31, 2017 and December 31, 2018, respectively. In July 2013, the Company sold an aggregate of $100.0 million principal amount of 4.25% convertible senior notes due 2018 (the “2018 Notes”). The 2018 Notes, which were senior unsecured obligations of the Company, paid interest semi-annually in arrears on August 1 and February 1 of each year at a rate of 4.25% per annum and matured on August 1, 2018. The initial conversion rate for the 2018 Notes was 114.3674 shares of the Company’s common stock per $1,000 principal amount of notes, equivalent to an initial conversion price of approximately $8.74 per share of common stock, subject to adjustment in certain event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 million shares of its common stock. During the second quarter of 2017, the Company exchanged and retired $12.0 million principal amount of the 2018 Notes at par for $11.6 million in cash and 112,40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collectively, “Oasis”) the holder of approximately $21.5 million face amount of its 4.25% convertible senior notes due in 2018, to extend the maturity date of these notes to November 1, 2020. In addition, the interest rate was reduced to 3.25% per annum and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In connection with this transaction, the Company recognized a loss on extinguishment of the debt of approximately $0.6 million . On July 26, 2018, the Company closed a transaction with Oasis to exchange $8.0 million face amount of the 4.25% convertible senior notes due in August 2018 with convertible senior notes similar to those issued to Oasis in November 2017. The new notes mature on November 1, 2020, accrue interest at an annual rate of 3.25% and are convertible into shares of the Company’s common stock at an initial rate of 322.2688 shares per $1,000 principal amount of the new notes. In connection with this transaction, the Company recognized a loss on extinguishment of the debt of approximately $0.5 million . The conversion price for the 3.25% convertible senior notes will be reset on November 1, 2018 and November 1, 2019 (each, a “reset date”) to a price equal to 105% above the 5-day Volume Weighted Average Price ("VWAP") preceding the reset date; provided, however, among other reset restrictions, that if the conversion price resulting from such reset is lower than 90 percent of the average VWAP during the 90 calendar days preceding the reset date, then the reset price shall be the 30-day VWAP preceding the reset date. The conversion price of the 3.25% 2020 Notes reset on November 1, 2018 to $2.54 per share and the conversion rate was increased to 393.7008 shares of the Company's common stock per $1,000 principal amount of notes. The remaining $13.2 million of 2018 Notes were redeemed at par at maturity on August 1, 2018. The Company has elected to measure and present the debt held by Oasis at fair value using Level 3 inputs and as a result, recognized a loss of $0.3 million for the year ended December 31, 2017, and a gain of $ 2.9 million for the year ended December 31, 2018 related to changes in the fair value of the 3.25% 2020 Notes. At December 31, 2017 and 2018, the 3.25% 2020 Notes had a fair value of approximately $22.5 million and $28.0 million , respectively. The Company evaluated its credit risk as of December 31, 2018, and determined that there was no change from December 31, 2017.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The fair value of the 4.875% convertible senior notes payable due 2020 as of December 31, 2017 and 2018 was $89.7 million and $93.2 million , respectively, based upon the most recent quoted market prices. The fair values of the convertible senior notes are considered to be Level 3 measurements on the fair value hierarchy. Key components of the 4.25% convertible senior notes due 2018 consist of the following (in thousands): Year ended December 31, 2016 2017 2018 Contractual interest expense $ 4,191 $ 2,184 $ 373 Amortization of debt issuance costs recognized as interest expense 1,172 844 103 $ 5,363 $ 3,028 $ 476 Key components of the 3.25% convertible senior notes due 2020 consist of the following (in thousands): Year ended December 31, 2016 2017 2018 Contractual interest expense $ — $ 103 $ 815 Amortization of debt issuance costs recognized as interest expense — — — $ — $ 103 $ 815 Key components of the 4.875% convertible senior notes due 2020 consist of the following (in thousands): Year ended December 31, 2016 2017 2018 Contractual interest expense $ 5,508 $ 5,509 $ 5,509 Amortization of debt issuance costs recognized as interest expense 804 789 789 $ 6,312 $ 6,298 $ 6,298</t>
  </si>
  <si>
    <t>Income Taxes</t>
  </si>
  <si>
    <t>Income Tax Disclosure [Abstract]</t>
  </si>
  <si>
    <t>Income Taxes The Company does not file a consolidated return with its foreign subsidiaries. The Company files federal and state returns and its foreign subsidiaries file returns in their respective jurisdiction. For the years ended 2016, 2017 and 2018, the provision for income taxes, which included federal, state and foreign income taxes, was an expense of $4.1 million , $1.6 million , and $3.0 million reflecting effective tax provision rates of 76.8% , ( 2.0% ), and ( 7.5% ) respectively. For the years ended 2016 and 2017, provision for income taxes includes federal, state and foreign income taxes at effective tax rates of 76.8% and ( 2.0% ). Exclusive of discrete items, the effective tax rate would be 79.2% in 2016 and ( 2.8% ) in 2017. The decrease in the effective tax rate absent discrete items was primarily due to the worldwide pre-tax book loss in 2017. The 2018 tax expense of $3.0 million included a discrete tax benefit of $0.9 million primarily comprised of return to provision and uncertain tax position adjustments. Absent these discrete tax benefits, the Company’s effective tax rate for 2018 was ( 9.6% ) primarily due to state taxes and taxes on foreign income. As of December 31, 2017 and 2018, the Company had net deferred tax liabilities of approximately $0.8 million and $1.0 million , respectively, primarily related to foreign jurisdictions. Provision for income taxes reflected in the accompanying consolidated statements of operations are comprised of the following (in thousands): Year ended December 31, 2016 2017 2018 Federal $ 1,549 $ 550 $ (1,475 ) State and local 652 51 62 Foreign 1,637 2,256 4,154 Total Current 3,838 2,857 2,741 APIC 548 — — Deferred (259 ) (1,251 ) 210 Total $ 4,127 $ 1,606 $ 2,951 The components of deferred tax assets/(liabilities) are as follows (in thousands): December 31, 2017 2018 Net deferred tax assets/(liabilities): Reserve for sales allowances and possible losses $ 611 $ 478 Accrued expenses 1,375 938 Prepaid royalties 13,631 2,659 Accrued royalties 1,864 5,973 Inventory 6,146 10,751 State income taxes 26 19 Property and equipment 4,257 2,635 Original issue discount interest (2,131 ) — Goodwill and intangibles 15,782 11,542 Share-based compensation 578 773 Undistributed foreign earnings (2,524 ) (2,121 ) Interest limitation — 2,210 Federal and state net operating loss carryforwards 14,091 46,759 Credit carryforwards 35,195 1,121 Other 22 (633 ) Gross 88,923 83,104 Valuation allowance (89,706 ) (84,097 ) Total net deferred tax liabilities $ (783 ) $ (993 ) * *As of December 31, 2018, a deferred tax asset of $438 was reported as other long term assets in the consolidated balance sheets and $1,431 was reported as the deferred income tax liability, net in the consolidated balance sheets. The U.S. Tax Cuts and Jobs Act ("the Act") was signed into law on December 22, 2017 and introduced significant changes to the Internal Revenue Code. Effective for tax years beginning after December 31, 2017, the Act reduced the U.S. statutory tax rate from 35% to 21% and created new taxes on certain foreign-sourced earnings and related-party payments, which are referred to as the global intangible low-taxed income (“GILTI”) and the base erosion and anti-abuse tax, respectively. In addition, the Act included a one-time transition tax as of December 31, 2017 on accumulated foreign subsidiary earnings that were previously tax deferred. Due to the timing of the enactment and the complexity involved in applying the provisions of the Act, the SEC issued guidance on December 22, 2017 to address the application of U.S. GAAP in situations when a registrant does not have the necessary information available, prepared, or analyzed in reasonable detail to complete the accounting for certain income tax effects of the Act. The Company applied this guidance when accounting for the enactment date effects of the Act in 2017 and throughout 2018. At December 31, 2018, the Company has now completed its accounting for all of the enactment-date income tax effects of the Act. The Act required the Company to pay U.S. income taxes on accumulated foreign subsidiary earnings not previously subject to U.S. income tax at a rate of 15.5% to the extent of foreign cash and certain other net current assets and 8% on the remaining earnings. At December 31, 2017, the Company recorded a provisional amount for the one-time transitional tax liability for its foreign subsidiaries of approximately $35.1 million , which did not entirely impact income tax expense for 2017 since the Company reflected the transition tax liability as a partial reduction to existing fully-valued tax attribute carryforwards. Upon further analyses of the Act and Notices and regulations issued and proposed by the U.S. Treasury Department and the Internal Revenue Service, the Company finalized its calculations of the transition tax liability during 2018 and recorded an income tax benefit of $1.1 million due to the utilization of foreign tax credits instead of the net operating loss carryforward as originally projected as of December 31, 2017. The Act reduced the U.S. statutory tax rate from 35% to 21% for tax years after December 31, 2017. Accordingly, the Company re-measured its deferred taxes at December 31, 2017 to reflect the reduced rate that would apply in future periods when these deferred taxes are settled or realized. The provisional amount related to the re-measurement was fully offset by a concurrent change in the valuation allowance, resulting in no tax expense impact. The Company has completed its accounting for the re-measurement of deferred taxes and there has been no change to the provisional amount recorded. The Act repealed the Alternative Minimum Tax (“AMT”) for tax years beginning after 2017. However, AMT credits are fully refundable by tax years beginning after 2021. The Company has $0.4 million of deferred tax assets related to the AMT credit carryforwards. The Company will continue to classify AMT credits along with its other deferred tax assets. The Act subjects a U.S. shareholder to tax on global intangible low-taxed income earned by certain foreign subsidiaries. The Company has elected to account for GILTI in the year the tax is incurred. Provision for income taxes varies from the U.S. federal statutory rate. The following reconciliation shows the significant differences in the tax at statutory and effective rates: Year ended December 31, 2016 2017 2018 Federal income tax expense 35.0 % 35.0 % 21.0 % State income tax expense, net of federal tax effect (3.6 ) 5.0 9.7 Effect of differences in U.S. and foreign statutory rates (53.7 ) 1.9 2.0 Uncertain tax positions 3.4 — (0.8 ) Earn-out adjustments — — — Provision to return 4.5 (0.7 ) (40.6 ) Non-deductible expenses 8.9 (48.0 ) (16.9 ) Other 0.6 (0.2 ) (0.6 ) Foreign deemed dividend 262.2 — — Foreign tax credit (126.1 ) 20.3 — Undistributed foreign earnings 906.5 57.3 4.5 Effect of change in federal statutory rate — (23.0 ) — Valuation allowance (960.9 ) (49.6 ) 14.2 76.8 % (2.0 )% (7.5 )% Deferred taxes result from temporary differences between tax bases of assets and liabilities and their reported amounts in the consolidated financial statements. The temporary differences result from costs required to be capitalized for tax purposes by the U.S. Internal Revenue Code (“IRC”), and certain items accrued for financial reporting purposes in the year incurred but not deductible for tax purposes until paid. The Company has established a valuation allowance on net deferred tax assets in the United States since, in the opinion of management, it is not more likely than not that the U.S. net deferred tax assets will be realized. The components of income (loss) before provision for income taxes are as follows (in thousands): Year ended December 31, 2016 2017 2018 Domestic $ (7,760 ) $ (85,288 ) $ (58,693 ) Foreign 13,136 3,866 19,219 $ 5,376 $ (81,422 ) $ (39,474 ) The Company uses a recognition threshold and measurement process for recording in the consolidated financial statements uncertain tax positions (“UTP”) taken or expected to be taken in a tax return. Approximately $0.4 million of the liability for UTP related to foreign withholding taxes was de-recognized in 2018. Additionally, approximately $0.6 million of additional UTP related to foreign withholding taxes and audit examination in Hong Kong was recognized in 2018. During 2017, approximately $0.1 million of additional UTP was recognized, and approximately $1.1 million of the liability for UTP was de-recognized. Current interest on uncertain income tax liabilities is recognized as a component of the income tax provision recognized in the consolidated statements of operations. During 2016, the Company recognized approximately $0.1 million of current interest expense relating to UTPs. During 2017, the Company did no t recognize any current year interest expense relating to UTPs. During 2018, the Company recognized $0.1 million of current interest expense relating to UTPs. The following table provides further information of UTPs that would affect the effective tax rate, if recognized, as of December 31, 2018 (in millions): Balance, December 31, 2015 $ 2.2 Current year additions 0.1 Current year reduction due to lapse of applicable statute of limitations — Balance, December 31, 2016 2.3 Current year additions 0.1 Current year reduction due to lapse of applicable statute of limitations (1.1 ) Balance, December 31, 2017 1.3 Current year additions 0.6 Current year reduction due to audit settlement (0.4 ) Balance, December 31, 2018 $ 1.5 We do not expect our gross unrecognized tax benefits to significantly change within the next 12 months. Tax years 2016 through 2017 remain subject to examination in the United States. The tax years 2014 through 2017 are generally still subject to examination in the various states. The tax years 2012 through 2017 are still subject to examination in Hong Kong. In the normal course of business, the Company is audited by federal, state and foreign tax authorities. Management assesses the available positive and negative evidence to estimate if sufficient future taxable income will be generated to use the existing deferred tax assets by jurisdiction. The Company is required to establish a valuation allowance for the U.S. deferred tax assets and record a charge to income if management determines, based upon available evidence at the time the determination is made, that it is more likely than not that some portion or all of the deferred tax assets may not be realized. Based on management's evaluation of all positive and negative evidence, as of December 31, 2018, a valuation allowance of $84.1 million has been recorded against the deferred tax assets that more likely than not will not be realized. For the year ended December 31, 2018, the valuation allowance decreased by $5.6 million from $89.7 million at December 31, 2017 to $84.1 million at December 31, 2018. The net deferred tax liabilities of $0.8 million in 2017 represent the net deferred tax liabilities in the foreign jurisdiction, where the Company is in a cumulative income position, partially offset by the U.S. deferred tax assets related to the AMT credit carryforwards. The net deferred tax liabilities of $1.0 million in 2018 represent the net deferred tax liabilities in the foreign jurisdiction, where the Company is in a cumulative income position, partially offset by the U.S. deferred tax assets related to the AMT credit carryforwards. At December 31, 2018, the Company has U.S. federal net operating loss carryforwards, or "NOLs", of approximately $140.1 million , which will begin to expire in 2031. At December 31, 2018, the Company's state NOLs were mainly from California. The majority of the approximately $189.9 million of California NOLs will begin to expire in 2031. At December 31, 2018, the Company had foreign tax credit carryforwards of approximately $0.1 million , which will begin to expire in 2027. At December 31, 2018, the Company had federal research and development tax credit carryforwards ("credit carryforwards") of approximately $0.5 million , which will begin to expire in 2029. At December 31, 2018, the Company had state research and development tax credits of approximately $0.1 million , which carry forward indefinitely. Utilization of certain NOLs and research credit carryforwards may be subject to an annual limitation due to ownership change limitations set forth in Sections 382 and 383 of the Internal Revenue Code of 1986, as amended, and comparable state income tax laws. Any future annual limitation may result in the expiration of NOLs and credit carryforwards before utilization. During the first quarter of 2017, the Company adopted ASU 2016-09, “Improvement to Employee Share-Based Payment Accounting,” which simplifies several aspects of the accounting for share-based payments, including treatment of excess tax benefits and forfeitures, as well as consideration of minimum statutory tax withholding requirements. This accounting standard did not have a material effect on the Company’s income tax provision.</t>
  </si>
  <si>
    <t>Leases</t>
  </si>
  <si>
    <t>Leases [Abstract]</t>
  </si>
  <si>
    <t>Leases The Company leases office, warehouse and showroom facilities and certain equipment under operating leases. Rent expense for the years ended December 31, 2016 , 2017 and 2018 totaled $12.3 million , $12.2 million and $12.7 million , respectively. Following is a schedule of minimum annual lease payments (in thousands). 2019 $ 11,934 2020 9,699 2021 9,456 2022 9,486 2023 5,969 Thereafter 1,160 $ 47,704</t>
  </si>
  <si>
    <t>Common Stock, Preferred Stock and Warrants</t>
  </si>
  <si>
    <t>Equity [Abstract]</t>
  </si>
  <si>
    <t>Common Stock, Preferred Stock and Warrants The Company has 105,000,000 authorized shares of stock consisting of 100,000,000 shares of $.001 par value common stock and 5,000,000 shares of $.001 par value preferred stock. On December 31, 2017 shares issued and outstanding were 26,957,354 , and on December 31, 2018 , shares issued and outstanding were 29,169,913 . All issuances of common stock, including those issued pursuant to stock option and warrant exercises, restricted stock or unit grants and acquisitions, are issued from the Company’s authorized but not issued and outstanding shares.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as a reduction to stockholders’ equity classified as Treasury Stock. No shares have been delivered to the Company by ML as of December 31, 2018 . In June 2015, and as subsequently increased, the Board of Directors authorized the repurchase of up to an aggregate of $35.0 million of the Company’s outstanding common stock and/or convertible senior notes (collectively, “securities”). During 2015, the Company repurchased 1,547,361 shares of its common stock at an aggregate value of $13.2 million . During 2016, the Company repurchased 1,766,284 shares of its common stock at an aggregate value of $13.5 million and also repurchased $2.0 million principal amount of its 2020 Notes at a cost of $1.9 million and $6.1 million principal amount of its 2018 Notes at a cost of $6.1 million . As of December 31, 2016, the Company completed the authorized repurchases of securities and retired all of the repurchased securities. In January 2016, the Company issued an aggregate of 449,120 shares of restricted stock at a value of approximately $3.6 million to two executive officers, which vest, subject to certain company financial performance criteria and market conditions, over a 3 year period. In addition, an aggregate of 62,710 shares of restricted stock at an aggregate value of approximately $0.5 million were issued to its five non-employee directors, which vested in January 2017. In March 2016, the Company issued an aggregate of 134,058 shares of restricted stock at a value of approximately $0.9 million to an executive officer, which vest, subject to certain company financial performance criteria and market conditions, over a three year period. In October 2016, the Company issued an aggregate of 2,463 shares of restricted stock at a nominal value to a non-employee director, which vested in January 2017. During 2016, certain employees, including an executive officer, surrendered an aggregate of 50,719 shares of restricted stock for $1.5 million to cover income taxes due on the vesting of restricted shares. In January and February 2017, the Company issued an aggregate of 873,787 shares of restricted stock at a value of approximately $4.5 million to two executive officers, which vest, subject to certain company financial performance criteria and market conditions, over a three year period. In addition, an aggregate of 94,102 shares of restricted stock at an aggregate value of approximately $0.5 million were issued to its five non-employee directors, which vested in January 2018. In January and February 2017, the Company issued an aggregate of 2,865,000 shares of its common stock at a value of $15.1 million to holders of its 2018 convertible senior notes as partial consideration for the exchange at par of $39.1 million principal amount of such notes. In March 2017, the Company entered into an agreement to issue 3,660,891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as a non-employee director and issued 13,319 shares of restricted stock at a value of $0.1 million , which vested in January 2018. In June 2017, the Company issued an aggregate of 112,400 shares of its common stock at a value of approximately $0.4 million to holders of its 2018 convertible senior notes as partial consideration for the exchange at par of $11.6 million principal amount of such notes. During 2017, certain employees, including an executive officer, surrendered an aggregate of 29,689 shares of restricted stock for $79,000 to cover income taxes due on the vesting of restricted shares. In January 2018, the Company issued an aggregate of 1,914,894 shares of restricted stock at a value of approximately $4.5 million to two executive officers, which vest, subject to certain company financial performance criteria and market conditions, over a three year period. In addition, an aggregate of 249,480 shares of restricted stock at an aggregate value of approximately $0.6 million were issued to its six non-employee directors, which vested in January 2019. During 2018, an executive officer surrendered an aggregate of 42,346 shares of restricted stock for $98,000 to cover income taxes due on the vesting of restricted shares. In January 2019, the Company was obligated to issue an aggregate of 3,061,224 shares of restricted stock at a value of approximately $4.5 million to two executive officers pursuant to the applicable employment contracts. Such shares have not yet been issued due to insufficient shares available in the 2002 Stock Award and Incentive Plan. All issuances of common stock, including those issued pursuant to stock option and warrant exercises, restricted stock grants and acquisitions, are issued from the Company’s authorized but not issued and outstanding shares. No dividend was declared or paid in 2017 and 2018 .</t>
  </si>
  <si>
    <t>Commitments</t>
  </si>
  <si>
    <t>Commitments and Contingencies Disclosure [Abstract]</t>
  </si>
  <si>
    <t>Commitments The Company has entered into various license agreements whereby the Company may use certain characters and intellectual properties in conjunction with its products. Generally, such license agreements provide for royalties to be paid ranging from 1% to 21% of net sales with minimum guarantees and advance payments. In the event the Company estimates that a shortfall in achieving the minimum guarantee is probable, a liability is recorded for the estimated shortfall and charged to royalty expense. Future annual minimum royalty guarantees as of December 31, 2018 are as follows (in thousands): 2019 $ 33,077 2020 28,613 2021 9,774 2022 175 2023 15 $ 71,654 The Company has entered into employment and consulting agreements with certain executives expiring through December 31, 2021. The aggregate future annual minimum guaranteed amounts due under those agreements as of December 31, 2018 are as follows (in thousands): 2019 $ 8,510 2020 3,645 2021 551 $ 12,706</t>
  </si>
  <si>
    <t>Share-Based Payments</t>
  </si>
  <si>
    <t>Disclosure of Compensation Related Costs, Share-based Payments [Abstract]</t>
  </si>
  <si>
    <t>Share-Based Payments Under its 2002 Stock Award and Incentive Plan (“the Plan”), which incorporated its Third Amended and Restated 1995 Stock Option Plan, the Company has reserved shares of its common stock for issuance upon the exercise of options granted under the Plan, as well as for the awarding of other securities. Under the Plan, employees (including officers), non-employee directors and independent consultants may be granted options to purchase shares of common stock, restricted stock units and other securities (see Note 15). The vesting of these share-based awards may vary, but typically vest over a requisite service period or based on performance criteria, with a maximum vesting period of 4 years. Restricted shares typically vest in the same manner, with the exception of certain awards vesting over one to two years. Share-based compensation expense is recognized on a straight-line basis over the requisite service period. Compensation expense for performance-awards is measured based on the amount of shares ultimately expected to vest, estimated at each reporting date based on management expectations regarding the relevant performance criteria. As of December 31, 2018 , 1,157,210 shares were available for future grant. Additional shares may become available to the extent that options or shares of restricted stock presently outstanding under the Plan terminate or expire. Restricted Stock Under the Plan, share-based compensation payments may include the issuance of shares of restricted stock. Restricted stock award grants are based upon employment contracts, which vary by individual and year, and are subject to vesting conditions. Non-employee directors each receive grants of restricted stock at a value of $100,000 annually which vest after one year – this amount is prorated if a director is appointed within the year. In addition, at the discretion of Management and approval of the Board, non-executive employees also may receive restricted stock awards, which occurs approximately once per year. The following table summarizes the restricted stock award activity, annually, for the years ended December 31, 2016 , 2017 and 2018 : Restricted Stock Awards (RSA) Number of Shares Weighted Average Grant Date Fair Value Outstanding, December 31, 2015 411,409 $ 6.61 Awarded 648,351 7.00 Released (255,307 ) 6.68 Forfeited (608,000 ) 6.88 Outstanding, December 31, 2016 196,453 7.01 Awarded 981,208 5.15 Released (187,224 ) 7.05 Forfeited (9,229 ) 6.32 Outstanding, December 31, 2017 981,208 4.12 Awarded 2,164,374 1.88 Released (194,800 ) 5.14 Forfeited — — Outstanding, December 31, 2018 2,950,782 2.41 As of December 31, 2018 , there was $2.9 million of total unrecognized compensation cost related to non-vested restricted stock, which is expected to be recognized over a weighted-average period of 2.39 years. Restricted Stock Units Under the Plan, share-based compensation payments may include the issuance of Restricted Stock Units (RSUs) to employees, which occurs approximately once per year and are subject to vesting conditions. RSUs are valued at the market price of the shares underlying the award on the date of grant. The following table summarizes the RSU award activity, annually for the years ended December 31, 2017 and 2018: Restricted Stock Units (RSUs) Number of Shares Weighted Average Grant Date Fair Value Outstanding, December 31, 2016 — $ — Awarded 1,001,206 4.68 Released — — Forfeited (42,014 ) 4.68 Outstanding, December 31, 2017 959,192 4.68 Awarded 357,143 1.96 Released (125,290 ) 5.15 Forfeited (138,879 ) 4.56 Outstanding, December 31, 2018 1,052,166 3.72 As of December 31, 2018 , there was $1.9 million of total unrecognized compensation cost related to non-vested restricted stock units, which is expected to be recognized over a weighted-average period of 1.82 years. Share-Based Compensation Expense The following table summarizes the total share-based compensation expense and related tax benefits recognized (in thousands): Year Ended December 31, 2016 2017 2018 Share-based compensation expense $ 1,621 $ 3,112 $ 2,434 Stock Options There has been no stock option activity since December 31, 2015. Non -Employee Stock Warrants In 2012, the Company granted 1,500,000 stock warrants with an exercise price of $16.28 per share and a five year term to a third party as partial consideration for the exclusive right to use certain recognition technology in connection with the Company’s toy products. All warrants vested upon grant and expired unexercised on September 12, 2017. The Company measured the fair value of the warrants granted on the measurement date. The fair value of the 2012 stock warrant was capitalized as an intangible asset and had been amortized to expense in the consolidated statements of operations as the related product net sales were recognized.</t>
  </si>
  <si>
    <t>Employee Benefits Plan</t>
  </si>
  <si>
    <t>Postemployment Benefits [Abstract]</t>
  </si>
  <si>
    <t>Employee Benefits Plan The Company sponsors for its U.S. employees, a defined contribution plan under Section 401(k) of the Internal Revenue Code. The Plan provides that employees may defer up to 50% of their annual compensation subject to annual dollar limitations, and that the Company will make a matching contribution equal to 100% of each employee’s deferral, up to 5% of the employee’s annual compensation. Company matching contributions, which vest immediately, totaled $2.5 million , $2.3 million and $2.4 million for the years ended December 31, 2016 , 2017 and 2018 , respectively.</t>
  </si>
  <si>
    <t>Supplemental Information to Consolidated Statements of Cash Flows</t>
  </si>
  <si>
    <t>Supplemental Cash Flow Elements [Abstract]</t>
  </si>
  <si>
    <t>Supplemental Information to Consolidated Statements of Cash Flows In 2016, certain employees – including an executive officer, surrendered an aggregate of 50,719 shares of restricted stock at a value of $1.5 million to cover their income taxes due on the 2016 vesting of the restricted shares granted to them in 2015 and prior. Additionally, the Company recognized a $0.5 million excess tax benefit from the vesting of restricted stock. In 2017, certain employees – including an executive officer, surrendered an aggregate of 29,689 shares of restricted stock at a value of less than $0.1 million to cover their income taxes due on the 2017 vesting of the restricted shares granted to them in 2011 and 2013. In 2017, the Company issued approximately 3.0 million shares of its common stock with a value of $ 15.5 million to extinguish a portion of the 2018 convertible senior notes (see Note 12). In 2018, an executive officer surrendered an aggregate of 42,346 shares of restricted stock at a value of less than $0.1 million to cover income taxes due on the 2018 vesting of the restricted shares granted to them in 2016 and 2017.</t>
  </si>
  <si>
    <t>Selected Quarterly Financial Data (Unaudited)</t>
  </si>
  <si>
    <t>Quarterly Financial Information Disclosure [Abstract]</t>
  </si>
  <si>
    <t>Selected Quarterly Financial Data (Unaudited) Selected unaudited quarterly financial data for the years 2017 and 2018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17 2018 First Quarter Second Quarter Third Quarter Fourth Quarter First Quarter Second Quarter Third Quarter Fourth Quarter (in thousands, except per share data) Net sales $ 94,505 $ 119,565 $ 262,413 $ 136,628 $ 93,004 $ 105,781 $ 236,699 $ 132,326 Gross profit $ 30,021 $ 33,719 $ 61,781 $ 30,160 $ 22,959 $ 27,941 $ 64,330 $ 40,486 Income (loss) from operations $ (15,724 ) $ (14,108 ) $ (7,746 ) $ (26,580 ) $ (35,658 ) $ (12,140 ) $ 20,043 $ (4,418 ) Income (loss) before provision (benefit) for income taxes $ (18,629 ) $ (16,371 ) $ (16,651 ) $ (29,771 ) $ (38,529 ) $ (16,497 ) $ 17,652 $ (2,100 ) Net income (loss) $ (18,285 ) $ (16,687 ) $ (17,569 ) $ (30,487 ) $ (36,193 ) $ (18,588 ) $ 15,699 $ (3,343 ) Basic earnings (loss) per share $ (1.01 ) $ (0.77 ) $ (0.77 ) $ (1.33 ) $ (1.57 ) $ (0.80 ) $ 0.68 $ (0.14 ) Weighted average shares outstanding 18,104 21,616 22,772 22,799 23,100 23,106 23,106 23,106 Diluted earnings (loss) per share $ (1.01 ) $ (0.77 ) $ (0.77 ) $ (1.33 ) $ (1.57 ) $ (0.80 ) $ 0.38 $ (0.14 ) Weighted average shares and equivalents outstanding 18,104 21,616 22,772 22,799 23,100 23,106 45,686 23,106 Quarterly and year-to-date computations of income (loss) per share amounts are made independently. Therefore, the sum of the per-share amounts for the quarters may not agree with the per share amounts for the year.</t>
  </si>
  <si>
    <t>Litigation and Contingencies</t>
  </si>
  <si>
    <t>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In the normal course of business, the Company may provide certain indemnifications and/or other commitments of varying scope to a) its licensors, customers and certain other parties, including against third party claims of intellectual property infringement , and b) its officers, directors and employees, including against third 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our licensors, no liabilities have been recorded for indemnifications and/or other commitments.</t>
  </si>
  <si>
    <t>Liquidity</t>
  </si>
  <si>
    <t>Organization, Consolidation and Presentation of Financial Statements [Abstract]</t>
  </si>
  <si>
    <t>Liquidity As of December 31, 2017 and December 31, 2018, the Company held cash and cash equivalents, including restricted cash, of $65.0 million and $58.2 million , respectively. Cash, and cash equivalents, including restricted cash held outside of the United States in various foreign subsidiaries totaled $52.8 million and $33.9 million as of December 31, 2017 and December 31, 2018,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December 31, 2018. The Company’s primary sources of working capital are cash flows from operations and borrowings under its credit facility (see Note 11 - Credit Facilities in the accompanying notes to the consolidated financial statements for additional information). Typically, cash flows from operations are impacted by the effect on sales of (1) the appeal of the Company’s products, (2) the success of its licensed brands, (3) the highly competitive conditions existing in the toy industry,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Given the conditions in the toy industry environment in general, vendors, including licensors, may seek further assurances or take actions to protect against non-payment of amounts due to them. Changes in this area could have a material adverse impact on the Company’s liquidity. Cash and cash equivalents, including restricted cash, projected cash flow from operations and borrowings under the Company’s credit facility should be sufficient to meet working capital and capital expenditure requirements, for the next 12 months from the issuance of these financial statements with certain mitigating plans described herein. In October 2018, the Company initiated a global restructuring program to adapt the Company’s cost structure and overhead to the evolving retail landscape. During the 2019 first quarter, two amendments were executed related to the Company's credit facility with Wells Fargo. The first amendment allows the Company to factor its Hong Kong receivables due from a significant customer providing the Company with additional flexibility. The second amendment extends the maturity date of the credit facility from March 27, 2019 to September 27, 2019, which also effectively extends the GACP term loan to September 27, 2019. The Company is currently in the initial phases of negotiations to amend and extend the Wells Fargo credit facility on a longer term basis. The Company is in negotiations with Meisheng related to an equity investment in the Company and with an ad hoc group of holders (the “Ad Hoc Group”) of the June 2020 convertible senior notes and with Oasis Investments II Master Fund Ltd. (“Oasis”), the holder of the November 2020 convertible senior notes, to extend the maturities of the aforementioned convertible senior notes (together, the “Proposed Equity and Recapitalization Transactions”). The Company cannot make assurances that it will be able to extend the credit facility on a longer term basis or that the Company can complete the Proposed Equity and Recapitalization Transactions, or similar strategic transaction(s), or that the Company will have the financial resources required to obtain, or that the conditions of the capital markets will support any future debt or equity financings. In addition, the Company’s ability to fund operations and retire debt when due is dependent on a number of factors, some of which are beyond the Company’s control and/or inherently difficult to estimate, including the Company’s future operating performance and the factors mentioned above. If the Company is unable to amend the credit facility to extend the term on a longer term basis and complete a strategic transaction, or secure another source of capital on commercially reasonable terms, the Company may be required to take additional measures, such as further reorganizations of the cost structure and adjusting inventory purchases and/or payment terms with suppliers, which could have a material adverse impact on the Company’s business, results of operations and financial condition.</t>
  </si>
  <si>
    <t>Schedule II - Valuation And Qualifying Accounts</t>
  </si>
  <si>
    <t>Valuation and Qualifying Accounts [Abstract]</t>
  </si>
  <si>
    <t>Schedule II-Valuation And Qualifying Accounts</t>
  </si>
  <si>
    <t>SCHEDULE II—VALUATION AND QUALIFYING ACCOUNTS YEARS ENDED DECEMBER 31, 2016, 2017 and 2018 Allowances are deducted from the assets to which they apply, except for sales returns and allowances. Balance at Beginning of Period Charged to Costs and Expenses Deductions Balance at End of Period (In thousands) Year ended December 31, 2016: Allowance for: Uncollectible accounts $ 2,714 $ 303 $ (153 ) $ 2,864 Reserve for sales returns and allowances 17,267 50,582 (51,425 ) 16,424 $ 19,981 $ 50,885 $ (51,578 ) $ 19,288 Year ended December 31, 2017: Allowance for: Uncollectible accounts $ 2,864 $ 11,803 $ (3,727 ) $ 10,940 Reserve for sales returns and allowances 16,424 42,654 (41,456 ) 17,622 $ 19,288 $ 54,457 $ (45,183 ) $ 28,562 Year ended December 31, 2018: Allowance for: Uncollectible accounts $ 10,940 $ 9,586 $ (18,377 ) $ 2,149 Reserve for sales returns and allowances 17,622 46,759 (34,978 ) 29,403 $ 28,562 $ 56,345 $ (53,355 ) $ 31,552</t>
  </si>
  <si>
    <t>Summary of Significant Accounting Policies (Policies)</t>
  </si>
  <si>
    <t>Principles of consolidation</t>
  </si>
  <si>
    <t>Principles of consolid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t>
  </si>
  <si>
    <t>Cash and cash equivalents and Restricted cash</t>
  </si>
  <si>
    <t>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Restricted cash Restricted cash consists primarily of a Wells Fargo collateral account established to cover the excess Wells Fargo borrowing base availability shortfall and a cash collateral account to cover a guarantee bond.</t>
  </si>
  <si>
    <t>Accounts Receivable and Allowance for Doubtful Accounts</t>
  </si>
  <si>
    <t>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t>
  </si>
  <si>
    <t>Revenue recognition</t>
  </si>
  <si>
    <t>Revenue recognition for 2018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U.S. and Canada, International, and Halloween. The Company further disaggregates revenues by major geographic region. See Note 3 —Business Segments, Geographic Data, Sales by Product Group and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1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17.6 million as of December 31, 2017 and $29.4 million as of December 31, 2018.</t>
  </si>
  <si>
    <t>Fair value measurements</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summarizes the Company’s financial asset and liabilities measured at fair value on a recurring basis as of December 31, 2017 and 2018 (in thousands): Carrying Amount as of Fair Value Measurements As of December 31, 2017 Level 1 Level 2 Level 3 Cash equivalents $ 13,718 $ 13,718 $ — $ — 3.25% Convertible senior notes due in 2020 22,469 — — 22,469 Carrying Amount as of Fair Value Measurements As of December 31, 2018 Level 1 Level 2 Level 3 Cash equivalents $ — $ — $ — $ — 3.25% Convertible senior notes due in 2020 27,974 — — 27,974 The following table provides a reconciliation of the beginning and ending balances of liabilities measured at fair value on a recurring basis using significant unobservable inputs (Level 3) (in thousands): Year ended December 31, 2017 2018 Balance at January 1, $ — $ 22,469 Issuance of 3.25% convertible senior notes 21,550 8,000 Loss on extinguishment of convertible senior notes 611 453 Change in fair value 308 (2,948 ) Balance at December 31, $ 22,469 $ 27,974 The Company’s accounts receivable, accounts payable and accrued expenses represent financial instruments. The carrying value of these financial instruments is a reasonable approximation of fair value. In August 2017, the Company agreed with Oasis Management and Oasis Investments II Master Fund Ltd., (collectively "Oasis") the holder of approximately $21.5 million face amount of its 4.25% convertible senior notes due in 2018 (“2018 Notes”), to exchange and extend the maturity date of these notes to November 1, 2020 . In addition, the interest rate was reduced to 3.25% per annum and the conversion rate was increased to 328.0302 shares of the Company’s common stock per $1,000 principal amount of notes, among other things. These notes are hereafter referred to as the “ 3.25% convertible senior notes due in 2020 ” or “ 3.25% 2020 Notes.” After execution of a definitive agreement and final approval by the other members of the Company’s Board of Directors and Oasis’ Investment Committee, the transaction closed on November 7, 2017. On July 26, 2018, the Company closed a transaction with Oasis to exchange $8.0 million face amount of the 4.25% convertible senior notes due in August 2018 with convertible senior notes similar to those issued to Oasis in November 2017. The new notes mature on November 1, 2020, accrue interest at an annual rate of 3.25% and are convertible into shares of the Company’s common stock at a rate of 322.2688 shares per $1,000 principal amount of the new notes. The conversion price of the 3.25% 2020 Notes reset on November 1, 2018 to $2.54 per share and the conversion rate was increased to 393.7008 of the Company's common stock per $1,000 principal amount of notes. In connection with these transactions, the Company elected the fair value option of measurement for the 3.25% 2020 Notes under ASC 815, Derivatives and Hedging . As a result, these notes are re-measured each reporting period using Level 3 inputs (Monte Carlo simulation model and inputs for stock price, risk-free rate and volatility), with changes in fair value reflected in current period earnings in our consolidated statements of operations. At December 31, 2018 , the 3.25% 2020 Notes had a fair value of $28.0 million . The fair value of the 4.875% convertible senior notes due 2020 as of December 31, 2017 and 2018 was $89.7 million and $93.2 million , respectively, based upon the most recent quoted market prices. The fair values of the convertible senior notes are considered to be Level 3 measurements on the fair value hierarchy.</t>
  </si>
  <si>
    <t>Inventory Inventory, which includes the ex-factory cost of goods, capitalized warehouse costs and in-bound freight and duty, is valued at the lower of cost (first-in, first-out) or market</t>
  </si>
  <si>
    <t>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16 , 2017 and 2018 .</t>
  </si>
  <si>
    <t>Other Comprehensive Income (Loss)</t>
  </si>
  <si>
    <t>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t>
  </si>
  <si>
    <t>Advertising</t>
  </si>
  <si>
    <t>Advertising Production costs of commercials and programming are charged to operations in the period during which the production is first aired. The costs of other advertising, promotion and marketing programs are charged to operations in the period incurred.</t>
  </si>
  <si>
    <t>Income taxes The Company does not file a consolidated return with its foreign subsidiaries. The Company files federal and state returns and its foreign subsidiaries file returns in their respective jurisdiction. Deferred taxes are provided on an asset and liability method whereby deferred tax assets are recognized as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si>
  <si>
    <t>Foreign Currency Translation Exposure</t>
  </si>
  <si>
    <t>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16 , 2017 and 2018 were related to its net investment in entities having functional currencies denominated in the Hong Kong dollar, British pound, Canadian dollar, Chinese yuan, Mexican peso and the Euro.</t>
  </si>
  <si>
    <t>Foreign Currency Transaction Exposure</t>
  </si>
  <si>
    <t>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t>
  </si>
  <si>
    <t>Accounting for the impairment of finite-lived tangible and intangible assets</t>
  </si>
  <si>
    <t xml:space="preserve">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consist primarily of product technology rights, acquired backlog, customer relationships, product lines and license agreements. These intangible assets are amortized over the estimated economic lives of the related assets. </t>
  </si>
  <si>
    <t>Goodwill and other indefinite-lived intangible assets</t>
  </si>
  <si>
    <t>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t>
  </si>
  <si>
    <t>Share-based Compensation</t>
  </si>
  <si>
    <t xml:space="preserve">Share-based Compensation The Company measures all employee share-based compensation awards using a fair value method and records such expense in its consolidated financial statements. </t>
  </si>
  <si>
    <t>Earnings per share</t>
  </si>
  <si>
    <t>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For the years ended December 31, 2016 , 2017 and 2018 , the convertible senior notes interest and related weighted common share equivalent of 23,004,916 , 18,272,906 and 21,606,816 , respectively, were excluded from the diluted earnings per share calculation because they were anti-dilutive. Potentially dilutive stock options and warrants of 1,500,000 , 1,062,500 and nil for the years ended December 31, 2016 , 2017 and 2018 , respectively, were excluded from the computation of diluted earnings per share since they would have been anti-dilutive. Potentially dilutive restricted stock and units of 262,510 , 312,663 , and 1,130,233 for each of the years ended December 31, 2016 , 2017 and 2018 , respectively, were excluded from the computation of diluted earnings per share since they would have been anti-dilutive. The Company is also party to a prepaid forward contract to purchase 3,112,840 shares of its common stock that are to be delivered over a settlement period in 2020. The number of shares to be delivered under the prepaid forward contract has been removed from the weighted-average basic and diluted shares outstanding. Any dividends declared and paid on the shares underlying the forward contract are to be reverted back to the Company based on the contractual terms of the forward contract.</t>
  </si>
  <si>
    <t>Reclassifications</t>
  </si>
  <si>
    <t>Reclassifications Certain reclassifications were made to the prior year consolidated financial statements to conform to current year presentation.</t>
  </si>
  <si>
    <t>Recent Accounting Pronouncements</t>
  </si>
  <si>
    <t>Recent Accounting Pronouncements In May 2014, the FASB issued ASU 2014-09, “Revenue from Contracts with Customers (Topic 606),” which supersedes the revenue recognition requirements i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these standards recognized at the date of the adop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ASC 605, (Topic 605). There is no impact to the Company’s consolidated financial statements resulting from the adoption of Topic 606 as the timing and measurement of revenue remained consistent with Topic 605, although the Company’s approach to revenue recognition is now based on the transfer of control. Further, there is no difference in the amounts of the revenue and cost of sales reported in the Company’s consolidated statements of operations and comprehensive income (loss) for the year ended December 31, 2018 that were recognized pursuant to Topic 606 and those that would have been reported pursuant to Topic 605. In January 2016, the FASB issued ASU 2016-01, “Financial Instruments - Overall: Recognition and Measurement of Financial Assets and Financial Liabilities,” (“ASU 2016-01”). The new guidance is intended to improve the recognition and measurement of financial instruments. The ASU is effective for fiscal years and interim periods within those years beginning after December 15, 2017. The adoption of this standard did not have an impact on the Company’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Entities can either select a modified retrospective transition approach for capital and operating leases existing at, or entered into after, the beginning of the earliest comparative period presented in the financial statements (“comparative method”), or alternatively apply the new standard at the adoption date and recognize a cumulative-effect adjustment to the opening balance of retained earnings in the period of adoption (“effective date method”). The Company adopted this standard on January 1, 2019 under the effective date method. The Company expects the adoption of this Standard will have a significant impact on its consolidated balance sheets. The most significant changes relate to the recognition of new right-of-use assets and lease liabilities on the balance sheet for operating leases. The Company expects the right of use asset will be the present value of the remaining lease payments as noted in Note 14 - Leases. The recognition of lease expense is expected to be similar to the Company’s current methodology. The accounting for finance leases will remain substantially unchanged.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The adoption of this standard did not have an impact on the Company’s consolidated financial stat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vesting conditions, or the classification of the award (as equity or liability) changes as a result of the change in terms or conditions. ASU 2017-09 is effective for fiscal years beginning after December 15, 2017, including interim periods within those fiscal years. The adoption of this standard did not have an impact on the Company’s consolidated financial statements.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Act related to items in Accumulated Other Comprehensive Income (“AOCI”) that the FASB refers to as having been stranded in AOCI. The new guidance may be applied retrospectively to each period in which the effect of the U.S. Tax Cuts and Jobs Act ("the Act") is recognized in the period of adoption. The Company could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The Company adopted this guidance on January 1, 2019 and the impact was not material. In March 2018, the FASB issued ASU 2018-03, “Technical Corrections and Improvements to Financial Instruments - Overall (Subtopic 825-10): Recognition and Measurement of Financial Assets and Financial Liabilities,” which made targeted improvements to address certain aspects of recognition, measurement, presentation, and disclosure of financial instruments. The ASU is effective for fiscal years beginning after December 15, 2017, and interim periods within those fiscal years beginning after June 15, 2018. The adoption of this standard did not have an impact on the Company’s consolidated financial statements. In June 2018, the FASB issued ASU 2018-07, “Improvements to Nonemployee Share-Based Payment Accounting,” which supersedes most of the prior accounting guidance on nonemployee share-based payments, and instead aligns it with existing guidance on employee share-based payments in Topic 718. The new standard is effective for fiscal years beginning after December 15, 2018, including interim periods within those fiscal years, and early adoption is permitted. The Company is currently evaluating the impact of the pending adoption of this new standard on its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Company is currently evaluating the impact of the pending adoption of this new standard on its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Company is currently evaluating the impact of the pending adoption of this new standard on its consolidated financial statements. In January 2019, the FASB issued ASU 2019-11, "Leases (Topic 842): Codification Improvements,” which requires an entity (a lessee or lessor) to provide transition disclosures under Topic 250 upon adoption of Topic 842. This new standard is effective for fiscal years beginning after December 15, 2019, including interim periods within those fiscal years. Early adoption is permitted. The Company is currently evaluating the impact of the pending adoption of this new standard on its consolidated financial statements.</t>
  </si>
  <si>
    <t>Summary of Significant Accounting Policies (Tables)</t>
  </si>
  <si>
    <t>Financial Assets Measured at Fair Value on Recurring Basis</t>
  </si>
  <si>
    <t>The following table summarizes the Company’s financial asset and liabilities measured at fair value on a recurring basis as of December 31, 2017 and 2018 (in thousands): Carrying Amount as of Fair Value Measurements As of December 31, 2017 Level 1 Level 2 Level 3 Cash equivalents $ 13,718 $ 13,718 $ — $ — 3.25% Convertible senior notes due in 2020 22,469 — — 22,469 Carrying Amount as of Fair Value Measurements As of December 31, 2018 Level 1 Level 2 Level 3 Cash equivalents $ — $ — $ — $ — 3.25% Convertible senior notes due in 2020 27,974 — — 27,974</t>
  </si>
  <si>
    <t>Reconciliation of Beginning and Ending Balances of Assets Measured at Fair Value on Recurring Basis Using Significant Unobservable Inputs (Level 3)</t>
  </si>
  <si>
    <t>The following table provides a reconciliation of the beginning and ending balances of liabilities measured at fair value on a recurring basis using significant unobservable inputs (Level 3) (in thousands): Year ended December 31, 2017 2018 Balance at January 1, $ — $ 22,469 Issuance of 3.25% convertible senior notes 21,550 8,000 Loss on extinguishment of convertible senior notes 611 453 Change in fair value 308 (2,948 ) Balance at December 31, $ 22,469 $ 27,974</t>
  </si>
  <si>
    <t>Net of Inventory Obsolescence Reserve</t>
  </si>
  <si>
    <t>Inventory, which includes the ex-factory cost of goods, capitalized warehouse costs and in-bound freight and duty, is valued at the lower of cost (first-in, first-out) or market, net of inventory obsolescence reserve, and consists of the following (in thousands): December 31, 2017 2018 Raw materials $ 477 $ 311 Finished goods 57,955 53,569 $ 58,432 $ 53,880</t>
  </si>
  <si>
    <t>Property and Equipment, Estimated Useful Lives</t>
  </si>
  <si>
    <t>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t>
  </si>
  <si>
    <t>Reconciliation of the Weighted-Average Shares Used in Computation of Basic and Diluted Earnings Per Share</t>
  </si>
  <si>
    <t>The following table is a reconciliation of the weighted-average shares used in the computation of basic and diluted earnings per share (“EPS”) for the periods presented (in thousands, except per share data): 2016 Income Weighted Average Shares Per Share Basic EPS Income available to common stockholders $ 1,243 16,542 $ 0.08 Effect of dilutive securities: Assumed conversion of convertible senior notes — — Options and warrants — — Unvested performance stock grants — — Unvested restricted stock grants — 123 Diluted EPS Income available to common stockholders plus assumed exercises and conversion $ 1,243 16,665 $ 0.07 2017 Loss Weighted Average Shares Per Share Basic EPS Loss attributable to common stockholders $ (83,085 ) 21,341 $ (3.89 ) Effect of dilutive securities: Assumed conversion of convertible senior notes — — Options and warrants — — Unvested performance stock grants — — Unvested restricted stock grants — — Diluted EPS Loss attributable to common stockholders plus assumed exercises and conversion $ (83,085 ) 21,341 $ (3.89 ) 2018 Loss Weighted Average Shares Per Share Basic EPS Loss attributable to common stockholders $ (42,368 ) 23,104 $ (1.83 ) Effect of dilutive securities: Assumed conversion of convertible senior notes — — Options and warrants — — Unvested performance stock grants — — Unvested restricted stock grants — — Diluted EPS Loss attributable to common stockholders plus assumed exercises and conversion $ (42,368 ) 23,104 $ (1.83 )</t>
  </si>
  <si>
    <t>Business Segments, Geographic Data, Sales by Product Group and Major Customers (Tables)</t>
  </si>
  <si>
    <t>Information by Segment and Reconciliation to Reported Amounts</t>
  </si>
  <si>
    <t>Information by segment and a reconciliation to reported amounts as of December 31, 2017 and 2018 and for the three years in the period ended December 31, 2018 are as follows (in thousands): Year Ended December 31, 2016 2017 2018 Net Sales U.S. and Canada $ 478,595 $ 406,411 $ 364,313 International 131,229 107,231 101,873 Halloween 96,779 99,469 101,624 $ 706,603 $ 613,111 $ 567,810 Year Ended December 31, 2016 2017 2018 Income (Loss) from Operations U.S. and Canada $ 17,434 $ (35,720 ) $ (11,693 ) International 4,360 (13,184 ) (8,706 ) Halloween (4,688 ) (15,254 ) (11,774 ) $ 17,106 $ (64,158 ) $ (32,173 ) Year Ended December 31, 2016 2017 2018 Depreciation and Amortization Expense U.S. and Canada $ 16,817 $ 15,286 $ 12,553 International 4,549 4,079 3,449 Halloween 1,578 1,638 1,079 $ 22,944 $ 21,003 $ 17,081 December 31, 2017 2018 Assets U.S. and Canada $ 229,505 $ 223,877 International 106,255 108,669 Halloween 34,589 10,295 $ 370,349 $ 342,841</t>
  </si>
  <si>
    <t>Information by Geographic Area</t>
  </si>
  <si>
    <t>The following tables present information about the Company by geographic area as of December 31, 2017 and 2018 and for each of the three years in the period ended December 31, 2018 (in thousands): December 31, 2017 2018 Long-lived Assets China $ 17,194 $ 15,825 United States 5,755 4,920 Hong Kong 278 157 $ 23,227 $ 20,902 Year Ended December 31, 2016 2017 2018 Net Sales by Customer Area United States $ 544,096 $ 479,133 $ 439,979 Europe 92,811 71,094 69,647 Canada 26,947 21,882 21,923 Hong Kong 2,012 1,064 1,952 Other 40,737 39,938 34,309 $ 706,603 $ 613,111 $ 567,810</t>
  </si>
  <si>
    <t>Net Sales to Major Customers</t>
  </si>
  <si>
    <t>Net sales to major customers were as follows (in thousands, except for percentages): 2016 2017 2018 Amount Percentage of Net Sales Amount Percentage of Net Sales Amount Percentage of Net Sales Wal-Mart $ 186,894 26.5 % $ 156,436 25.5 % $ 143,587 25.3 % Target 110,233 15.6 108,799 17.8 122,141 21.5 Toys "R" Us 90,568 12.8 69,508 11.3 * * $ 387,695 54.9 % $ 334,743 54.6 % $ 265,728 46.8 % * Sales to Toys "R" Us in the applicable periods were less than 10% of total net sales.</t>
  </si>
  <si>
    <t>Goodwill (Tables)</t>
  </si>
  <si>
    <t>Changes in Carrying Amount of Goodwill</t>
  </si>
  <si>
    <t>The changes in the carrying amount of goodwill by reporting unit for the years ended December 31, 2017 and 2018 are as follows (in thousands): U.S. and Canada International Halloween Total Balance, January 1, 2017: Goodwill $ 29,540 $ 11,455 $ 2,213 $ 43,208 Adjustments to goodwill for foreign currency translation 317 125 22 464 Impairment (6,053 ) — (2,235 ) (8,288 ) Balance December 31, 2017: 23,804 11,580 — 35,384 Adjustments to goodwill for foreign currency translation (203 ) (98 ) — (301 ) Balance December 31, 2018: $ 23,601 $ 11,482 $ — $ 35,083</t>
  </si>
  <si>
    <t>Intangible Assets Other Than Goodwill (Tables)</t>
  </si>
  <si>
    <t>Intangible Assets</t>
  </si>
  <si>
    <t>Intangible assets are as follows (in thousands, except for weighted useful lives): December 31, 2017 December 31, 2018 Weighted Useful Lives Gross Carrying Amount Accumulated Amortization Net Amount Gross Carrying Amount Accumulated Amortization Net Amount (Years) Amortized Intangible Assets: Licenses 5.81 $ 20,130 $ (18,620 ) $ 1,510 $ 20,130 $ (19,383 ) $ 747 Product lines 10.36 33,858 (13,178 ) 20,680 33,858 (17,293 ) 16,565 Customer relationships 4.90 3,152 (3,152 ) — 3,152 (3,152 ) — Trade names 5.00 3,000 (3,000 ) — 3,000 (3,000 ) — Non-compete agreements 5.00 200 (200 ) — 200 (200 ) — Total amortized intangible assets $ 60,340 $ (38,150 ) $ 22,190 $ 60,340 $ (43,028 ) $ 17,312 Unamortized Intangible Assets: Trademarks $ 300 $ — $ 300 $ 300 $ — $ 300</t>
  </si>
  <si>
    <t>Future Amortization Expenses</t>
  </si>
  <si>
    <t>The Company currently estimates continuing future amortization expense to be approximately (in thousands): 2019 $ 4,747 2020 4,284 2021 4,141 2022 4,140 $ 17,312</t>
  </si>
  <si>
    <t>Accrued Expenses (Tables)</t>
  </si>
  <si>
    <t>Accrued expenses consist of the following (in thousands): December 31, 2017 2018 Royalties $ 17,854 $ 10,245 Inventory liabilities 5,943 7,084 Salaries and employee benefits 4,064 2,891 Professional fees 1,376 1,671 Bonuses 1,914 1,152 Goods in transit 1,669 1,072 Interest expense 1,398 878 Unearned revenue 3,924 561 Sales commissions 663 398 Other 3,340 3,962 $ 42,145 $ 29,914</t>
  </si>
  <si>
    <t>Credit Facility Credit Facilities (Tables)</t>
  </si>
  <si>
    <t>Schedule of credit facilities</t>
  </si>
  <si>
    <t>Credit facilities consist of the following (in thousands): December 31, 2017 December 31, 2018 Principal Amount Debt Issuance Costs Net Amount Principal Amount Debt Issuance Costs Net Amount Wells Fargo credit facility $ 5,000 $ — $ 5,000 $ 7,500 $ — $ 7,500 Great American Capital Partners term loan — — — 20,000 289 19,711 Total credit facilities, net of debt issuance costs $ 5,000 $ — $ 5,000 $ 27,500 $ 289 $ 27,211</t>
  </si>
  <si>
    <t>Convertible Senior Notes (Tables)</t>
  </si>
  <si>
    <t>Convertible senior notes consist of the following (in thousands): December 31, 2017 December 31, 2018 Principal/ Fair Value Amount Debt Issuance Costs Net Amount Principal/ Fair Value Amount Debt Issuance Costs Net Amount 4.25% convertible senior notes (due 2018) $ 21,178 $ 103 $ 21,075 $ — $ — $ — 4.875% convertible senior notes (due 2020) 113,000 1,972 111,028 113,000 1,182 111,818 3.25% convertible senior notes (due 2020) * 22,469 — 22,469 27,974 — 27,974 Total convertible senior notes, net of debt issuance costs $ 156,647 $ 2,075 $ 154,572 $ 140,974 $ 1,182 $ 139,792 * The amount presented for the 3.25% 2020 convertible senior notes within the table represents the fair value. The principal amount of these notes totals $21.5 million and $29.5 million</t>
  </si>
  <si>
    <t>Components of Convertible Senior Notes</t>
  </si>
  <si>
    <t>Key components of the 4.25% convertible senior notes due 2018 consist of the following (in thousands): Year ended December 31, 2016 2017 2018 Contractual interest expense $ 4,191 $ 2,184 $ 373 Amortization of debt issuance costs recognized as interest expense 1,172 844 103 $ 5,363 $ 3,028 $ 476 Key components of the 4.875% convertible senior notes due 2020 consist of the following (in thousands): Year ended December 31, 2016 2017 2018 Contractual interest expense $ 5,508 $ 5,509 $ 5,509 Amortization of debt issuance costs recognized as interest expense 804 789 789 $ 6,312 $ 6,298 $ 6,298 Key components of the 3.25% convertible senior notes due 2020 consist of the following (in thousands): Year ended December 31, 2016 2017 2018 Contractual interest expense $ — $ 103 $ 815 Amortization of debt issuance costs recognized as interest expense — — — $ — $ 103 $ 815</t>
  </si>
  <si>
    <t>Income Taxes (Tables)</t>
  </si>
  <si>
    <t>Provision for Income Tax</t>
  </si>
  <si>
    <t>Provision for income taxes reflected in the accompanying consolidated statements of operations are comprised of the following (in thousands): Year ended December 31, 2016 2017 2018 Federal $ 1,549 $ 550 $ (1,475 ) State and local 652 51 62 Foreign 1,637 2,256 4,154 Total Current 3,838 2,857 2,741 APIC 548 — — Deferred (259 ) (1,251 ) 210 Total $ 4,127 $ 1,606 $ 2,951</t>
  </si>
  <si>
    <t>Components of Deferred Tax Assets (Liabilities)</t>
  </si>
  <si>
    <t>The components of deferred tax assets/(liabilities) are as follows (in thousands): December 31, 2017 2018 Net deferred tax assets/(liabilities): Reserve for sales allowances and possible losses $ 611 $ 478 Accrued expenses 1,375 938 Prepaid royalties 13,631 2,659 Accrued royalties 1,864 5,973 Inventory 6,146 10,751 State income taxes 26 19 Property and equipment 4,257 2,635 Original issue discount interest (2,131 ) — Goodwill and intangibles 15,782 11,542 Share-based compensation 578 773 Undistributed foreign earnings (2,524 ) (2,121 ) Interest limitation — 2,210 Federal and state net operating loss carryforwards 14,091 46,759 Credit carryforwards 35,195 1,121 Other 22 (633 ) Gross 88,923 83,104 Valuation allowance (89,706 ) (84,097 ) Total net deferred tax liabilities $ (783 ) $ (993 ) * *As of December 31, 2018, a deferred tax asset of $438 was reported as other long term assets in the consolidated balance sheets and $1,431 was reported as the deferred income tax liability, net in the consolidated balance sheets.</t>
  </si>
  <si>
    <t>Significant Differences in Tax at Statutory and Effective Rates</t>
  </si>
  <si>
    <t>The following reconciliation shows the significant differences in the tax at statutory and effective rates: Year ended December 31, 2016 2017 2018 Federal income tax expense 35.0 % 35.0 % 21.0 % State income tax expense, net of federal tax effect (3.6 ) 5.0 9.7 Effect of differences in U.S. and foreign statutory rates (53.7 ) 1.9 2.0 Uncertain tax positions 3.4 — (0.8 ) Earn-out adjustments — — — Provision to return 4.5 (0.7 ) (40.6 ) Non-deductible expenses 8.9 (48.0 ) (16.9 ) Other 0.6 (0.2 ) (0.6 ) Foreign deemed dividend 262.2 — — Foreign tax credit (126.1 ) 20.3 — Undistributed foreign earnings 906.5 57.3 4.5 Effect of change in federal statutory rate — (23.0 ) — Valuation allowance (960.9 ) (49.6 ) 14.2 76.8 % (2.0 )% (7.5 )%</t>
  </si>
  <si>
    <t>Income (Loss) Before Provision for Income Tax</t>
  </si>
  <si>
    <t>The components of income (loss) before provision for income taxes are as follows (in thousands): Year ended December 31, 2016 2017 2018 Domestic $ (7,760 ) $ (85,288 ) $ (58,693 ) Foreign 13,136 3,866 19,219 $ 5,376 $ (81,422 ) $ (39,474 )</t>
  </si>
  <si>
    <t>Effective Tax Rate</t>
  </si>
  <si>
    <t>The following table provides further information of UTPs that would affect the effective tax rate, if recognized, as of December 31, 2018 (in millions): Balance, December 31, 2015 $ 2.2 Current year additions 0.1 Current year reduction due to lapse of applicable statute of limitations — Balance, December 31, 2016 2.3 Current year additions 0.1 Current year reduction due to lapse of applicable statute of limitations (1.1 ) Balance, December 31, 2017 1.3 Current year additions 0.6 Current year reduction due to audit settlement (0.4 ) Balance, December 31, 2018 $ 1.5</t>
  </si>
  <si>
    <t>Leases (Tables)</t>
  </si>
  <si>
    <t>Minimum Annual Lease Payments</t>
  </si>
  <si>
    <t>Following is a schedule of minimum annual lease payments (in thousands). 2019 $ 11,934 2020 9,699 2021 9,456 2022 9,486 2023 5,969 Thereafter 1,160 $ 47,704</t>
  </si>
  <si>
    <t>Commitments (Tables)</t>
  </si>
  <si>
    <t>Future Annual Minimum Guaranteed Amount</t>
  </si>
  <si>
    <t>The aggregate future annual minimum guaranteed amounts due under those agreements as of December 31, 2018 are as follows (in thousands): 2019 $ 8,510 2020 3,645 2021 551 $ 12,706 Future annual minimum royalty guarantees as of December 31, 2018 are as follows (in thousands): 2019 $ 33,077 2020 28,613 2021 9,774 2022 175 2023 15 $ 71,654</t>
  </si>
  <si>
    <t>Share-Based Payments (Tables)</t>
  </si>
  <si>
    <t>Restricted Stock Award Activity</t>
  </si>
  <si>
    <t>The following table summarizes the restricted stock award activity, annually, for the years ended December 31, 2016 , 2017 and 2018 : Restricted Stock Awards (RSA) Number of Shares Weighted Average Grant Date Fair Value Outstanding, December 31, 2015 411,409 $ 6.61 Awarded 648,351 7.00 Released (255,307 ) 6.68 Forfeited (608,000 ) 6.88 Outstanding, December 31, 2016 196,453 7.01 Awarded 981,208 5.15 Released (187,224 ) 7.05 Forfeited (9,229 ) 6.32 Outstanding, December 31, 2017 981,208 4.12 Awarded 2,164,374 1.88 Released (194,800 ) 5.14 Forfeited — — Outstanding, December 31, 2018 2,950,782 2.41</t>
  </si>
  <si>
    <t>Summary of RSU Award Activity</t>
  </si>
  <si>
    <t>The following table summarizes the RSU award activity, annually for the years ended December 31, 2017 and 2018: Restricted Stock Units (RSUs) Number of Shares Weighted Average Grant Date Fair Value Outstanding, December 31, 2016 — $ — Awarded 1,001,206 4.68 Released — — Forfeited (42,014 ) 4.68 Outstanding, December 31, 2017 959,192 4.68 Awarded 357,143 1.96 Released (125,290 ) 5.15 Forfeited (138,879 ) 4.56 Outstanding, December 31, 2018 1,052,166 3.72</t>
  </si>
  <si>
    <t>Total Share-Based Compensation Expense and Related Tax Benefits Recognized</t>
  </si>
  <si>
    <t>The following table summarizes the total share-based compensation expense and related tax benefits recognized (in thousands): Year Ended December 31, 2016 2017 2018 Share-based compensation expense $ 1,621 $ 3,112 $ 2,434</t>
  </si>
  <si>
    <t>Selected Quarterly Financial Data (Unaudited) (Tables)</t>
  </si>
  <si>
    <t>Quarterly Financial Data</t>
  </si>
  <si>
    <t>Selected unaudited quarterly financial data for the years 2017 and 2018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17 2018 First Quarter Second Quarter Third Quarter Fourth Quarter First Quarter Second Quarter Third Quarter Fourth Quarter (in thousands, except per share data) Net sales $ 94,505 $ 119,565 $ 262,413 $ 136,628 $ 93,004 $ 105,781 $ 236,699 $ 132,326 Gross profit $ 30,021 $ 33,719 $ 61,781 $ 30,160 $ 22,959 $ 27,941 $ 64,330 $ 40,486 Income (loss) from operations $ (15,724 ) $ (14,108 ) $ (7,746 ) $ (26,580 ) $ (35,658 ) $ (12,140 ) $ 20,043 $ (4,418 ) Income (loss) before provision (benefit) for income taxes $ (18,629 ) $ (16,371 ) $ (16,651 ) $ (29,771 ) $ (38,529 ) $ (16,497 ) $ 17,652 $ (2,100 ) Net income (loss) $ (18,285 ) $ (16,687 ) $ (17,569 ) $ (30,487 ) $ (36,193 ) $ (18,588 ) $ 15,699 $ (3,343 ) Basic earnings (loss) per share $ (1.01 ) $ (0.77 ) $ (0.77 ) $ (1.33 ) $ (1.57 ) $ (0.80 ) $ 0.68 $ (0.14 ) Weighted average shares outstanding 18,104 21,616 22,772 22,799 23,100 23,106 23,106 23,106 Diluted earnings (loss) per share $ (1.01 ) $ (0.77 ) $ (0.77 ) $ (1.33 ) $ (1.57 ) $ (0.80 ) $ 0.38 $ (0.14 ) Weighted average shares and equivalents outstanding 18,104 21,616 22,772 22,799 23,100 23,106 45,686 23,106</t>
  </si>
  <si>
    <t>Summary of Significant Accounting Policies - Additional Information (Detail)</t>
  </si>
  <si>
    <t>1 Months Ended</t>
  </si>
  <si>
    <t>Aug. 31, 2017USD ($)</t>
  </si>
  <si>
    <t>Jun. 30, 2014USD ($)$ / sharesshares</t>
  </si>
  <si>
    <t>Jul. 31, 2013USD ($)$ / shares</t>
  </si>
  <si>
    <t>Dec. 31, 2018USD ($)shares</t>
  </si>
  <si>
    <t>Dec. 31, 2017USD ($)shares</t>
  </si>
  <si>
    <t>Dec. 31, 2016USD ($)shares</t>
  </si>
  <si>
    <t>Nov. 01, 2018$ / shares</t>
  </si>
  <si>
    <t>Jul. 26, 2018USD ($)</t>
  </si>
  <si>
    <t>Nov. 07, 2017</t>
  </si>
  <si>
    <t>Significant Accounting Policies [Line Items]</t>
  </si>
  <si>
    <t>Contract assets</t>
  </si>
  <si>
    <t>Contract liabilities</t>
  </si>
  <si>
    <t>Sales commissions amortization period (less than)</t>
  </si>
  <si>
    <t>1 year</t>
  </si>
  <si>
    <t>Long term debt, face amount</t>
  </si>
  <si>
    <t>Depreciation expense</t>
  </si>
  <si>
    <t>Advertising expenses</t>
  </si>
  <si>
    <t>Repurchase of common stock under prepaid forward repurchase agreement (in shares) | shares</t>
  </si>
  <si>
    <t>Potentially dilutive securities excluded from computation of diluted earnings per common share (in shares) | shares</t>
  </si>
  <si>
    <t>Options and warrants</t>
  </si>
  <si>
    <t>Restricted Stock</t>
  </si>
  <si>
    <t>Minimum</t>
  </si>
  <si>
    <t>Discount on invoiced amount of products</t>
  </si>
  <si>
    <t>1.00%</t>
  </si>
  <si>
    <t>Maximum</t>
  </si>
  <si>
    <t>20.00%</t>
  </si>
  <si>
    <t>Molds and tools</t>
  </si>
  <si>
    <t>Property and equipment useful life</t>
  </si>
  <si>
    <t>3 years</t>
  </si>
  <si>
    <t>Impairment charges</t>
  </si>
  <si>
    <t>After Modification Senior Notes (due 2018) | Oasis Management and Oasis Investments ll Master Fund Ltd.</t>
  </si>
  <si>
    <t>Debt instrument, interest rate</t>
  </si>
  <si>
    <t>3.25%</t>
  </si>
  <si>
    <t>4.25% Convertible Senior Notes (due 2018)</t>
  </si>
  <si>
    <t>4.25%</t>
  </si>
  <si>
    <t>Debt instrument, conversion price (USD per share) | $ / shares</t>
  </si>
  <si>
    <t>Debt conversion ratio</t>
  </si>
  <si>
    <t>3.25% Convertible senior notes due in 2020</t>
  </si>
  <si>
    <t>3.25% Convertible senior notes due in 2020 | Oasis Management and Oasis Investments ll Master Fund Ltd.</t>
  </si>
  <si>
    <t>Convertible senior note payable, fair value</t>
  </si>
  <si>
    <t>4.875% convertible senior notes (due 2020)</t>
  </si>
  <si>
    <t>4.875%</t>
  </si>
  <si>
    <t>Joint Venture With Meisheng Culture &amp; Creative Corp.</t>
  </si>
  <si>
    <t>Joint venture, ownership percentage</t>
  </si>
  <si>
    <t>51.00%</t>
  </si>
  <si>
    <t>Summary of Significant Accounting Policies - Financial Assets Measured at Fair Value on Recurring Basis (Detail) - USD ($) $ in Thousands</t>
  </si>
  <si>
    <t>Level 1 | 3.25% Convertible senior notes due in 2020</t>
  </si>
  <si>
    <t>Schedule Of Servicing Assets At Fair Value And Amortized Value [Line Items]</t>
  </si>
  <si>
    <t>Convertible senior notes</t>
  </si>
  <si>
    <t>Level 2 | 3.25% Convertible senior notes due in 2020</t>
  </si>
  <si>
    <t>Level 3 | 3.25% Convertible senior notes due in 2020</t>
  </si>
  <si>
    <t>Cash Equivalents | Level 1</t>
  </si>
  <si>
    <t>Assets measured at fair value on recurring basis</t>
  </si>
  <si>
    <t>Cash Equivalents | Level 2</t>
  </si>
  <si>
    <t>Cash Equivalents | Level 3</t>
  </si>
  <si>
    <t>Carrying Amount | 3.25% Convertible senior notes due in 2020</t>
  </si>
  <si>
    <t>Carrying Amount | Cash Equivalents</t>
  </si>
  <si>
    <t>Summary of Significant Accounting Policies - Reconciliation of Beginning and Ending Balances of Assets Measured at Fair Value on Recurring Basis Using Significant Unobservable Inputs (Level 3) (Details) - USD ($) $ in Thousands</t>
  </si>
  <si>
    <t>Fair Value, Balance Sheet Grouping, Financial Statement Captions [Line Items]</t>
  </si>
  <si>
    <t>Change in fair value</t>
  </si>
  <si>
    <t>Issuance of 3.25% convertible senior notes</t>
  </si>
  <si>
    <t>3.25% Convertible senior notes due in 2020 | Carrying Amount</t>
  </si>
  <si>
    <t>Convertible senior notes, beginning balance</t>
  </si>
  <si>
    <t>Convertible senior notes, ending balance</t>
  </si>
  <si>
    <t>Summary of Significant Accounting Policies - Inventory Valued at Lower of Cost (First-in, First-out) or Market, Net of Inventory Obsolescence Reserve (Detail) - USD ($) $ in Thousands</t>
  </si>
  <si>
    <t>Raw materials</t>
  </si>
  <si>
    <t>Finished goods</t>
  </si>
  <si>
    <t>Inventory, net</t>
  </si>
  <si>
    <t>Inventory obsolescense reserve</t>
  </si>
  <si>
    <t>Summary of Significant Accounting Policies - Property and Equipment, Estimated Useful Lives (Detail)</t>
  </si>
  <si>
    <t>Office equipment</t>
  </si>
  <si>
    <t>Finite-Lived Intangible Assets [Line Items]</t>
  </si>
  <si>
    <t>5 years</t>
  </si>
  <si>
    <t>Automobiles</t>
  </si>
  <si>
    <t>Furniture and fixtures | Minimum</t>
  </si>
  <si>
    <t>Furniture and fixtures | Maximum</t>
  </si>
  <si>
    <t>7 years</t>
  </si>
  <si>
    <t>Leasehold improvements | Maximum</t>
  </si>
  <si>
    <t>10 years</t>
  </si>
  <si>
    <t>Summary of Significant Accounting Policies - Reconciliation of Weighted Average Shares Used in Computation of Basic and Diluted Earnings Per Share (Detail) - USD ($) $ / shares in Units, shares in Thousands, $ in Thousands</t>
  </si>
  <si>
    <t>3 Months Ended</t>
  </si>
  <si>
    <t>Sep. 30, 2018</t>
  </si>
  <si>
    <t>Mar. 31, 2018</t>
  </si>
  <si>
    <t>Sep. 30, 2017</t>
  </si>
  <si>
    <t>Jun. 30, 2017</t>
  </si>
  <si>
    <t>Mar. 31, 2017</t>
  </si>
  <si>
    <t>Earnings Per Share Disclosure [Line Items]</t>
  </si>
  <si>
    <t>Income available to common stockholders</t>
  </si>
  <si>
    <t>Assumed conversion of convertible senior notes</t>
  </si>
  <si>
    <t>Income available to common stockholders plus assumed exercises and conversion</t>
  </si>
  <si>
    <t>Earnings per share - basic, Weighted Average Shares</t>
  </si>
  <si>
    <t>Effect of dilutive securities:</t>
  </si>
  <si>
    <t>Assumed conversion of convertible senior notes (in shares)</t>
  </si>
  <si>
    <t>Earnings per share - diluted, Weighted Average Shares</t>
  </si>
  <si>
    <t>Earnings per share - basic</t>
  </si>
  <si>
    <t>Net income (loss) attributable to common stockholders, per-share</t>
  </si>
  <si>
    <t>Earnings per share - diluted</t>
  </si>
  <si>
    <t>Effect of dilutive securities, Options, warrants,unvested restricted stock grants and unvested performance stock grants</t>
  </si>
  <si>
    <t>Options and warrants (in shares)</t>
  </si>
  <si>
    <t>Performance Stock</t>
  </si>
  <si>
    <t>Unvested stock grants (in shares)</t>
  </si>
  <si>
    <t>Business Segments, Geographic Data, Sales by Product Group and Major Customers - Additional Information (Detail) $ in Thousands</t>
  </si>
  <si>
    <t>Dec. 31, 2018USD ($)segment</t>
  </si>
  <si>
    <t>Dec. 31, 2017USD ($)</t>
  </si>
  <si>
    <t>Dec. 31, 2016USD ($)</t>
  </si>
  <si>
    <t>Segment Reporting Information [Line Items]</t>
  </si>
  <si>
    <t>Number of reporting segments | segment</t>
  </si>
  <si>
    <t>Long-lived Assets</t>
  </si>
  <si>
    <t>Toys R Us</t>
  </si>
  <si>
    <t>Net Accounts Receivable | Wal-Mart and Target | Customer Concentration Risk</t>
  </si>
  <si>
    <t>Concentration risk percentage</t>
  </si>
  <si>
    <t>61.40%</t>
  </si>
  <si>
    <t>60.60%</t>
  </si>
  <si>
    <t>China</t>
  </si>
  <si>
    <t>Molds and tools | China</t>
  </si>
  <si>
    <t>Business Segments, Geographic Data, Sales by Product Group and Major Customers - Information by Segment and Reconciliation to Reported Amounts (Detail) - USD ($) $ in Thousands</t>
  </si>
  <si>
    <t>Income (Loss) from Operations</t>
  </si>
  <si>
    <t>Depreciation and Amortization Expense</t>
  </si>
  <si>
    <t>Assets</t>
  </si>
  <si>
    <t>U.S. and Canada</t>
  </si>
  <si>
    <t>International</t>
  </si>
  <si>
    <t>Halloween</t>
  </si>
  <si>
    <t>Business Segments, Geographic Data, Sales by Product Group and Major Customers - Information by Geographic Area (Detail) - USD ($) $ in Thousands</t>
  </si>
  <si>
    <t>Revenues from External Customers and Long-Lived Assets [Line Items]</t>
  </si>
  <si>
    <t>United States</t>
  </si>
  <si>
    <t>Hong Kong</t>
  </si>
  <si>
    <t>Europe</t>
  </si>
  <si>
    <t>Canada</t>
  </si>
  <si>
    <t>Other</t>
  </si>
  <si>
    <t>Business Segments, Geographic Data, Sales by Product Group and Major Customers -  Net Sales to Major Customers (Detail) - USD ($) $ in Thousands</t>
  </si>
  <si>
    <t>Revenue, Major Customer [Line Items]</t>
  </si>
  <si>
    <t>Wal-Mart</t>
  </si>
  <si>
    <t>Target</t>
  </si>
  <si>
    <t>Major Customer</t>
  </si>
  <si>
    <t>Net Sales | Customer Concentration Risk</t>
  </si>
  <si>
    <t>Percentage of Net Sales from major customer</t>
  </si>
  <si>
    <t>46.80%</t>
  </si>
  <si>
    <t>54.60%</t>
  </si>
  <si>
    <t>54.90%</t>
  </si>
  <si>
    <t>Net Sales | Wal-Mart | Customer Concentration Risk</t>
  </si>
  <si>
    <t>25.30%</t>
  </si>
  <si>
    <t>25.50%</t>
  </si>
  <si>
    <t>26.50%</t>
  </si>
  <si>
    <t>Net Sales | Target | Customer Concentration Risk</t>
  </si>
  <si>
    <t>21.50%</t>
  </si>
  <si>
    <t>17.80%</t>
  </si>
  <si>
    <t>15.60%</t>
  </si>
  <si>
    <t>Net Sales | Toys R Us | Customer Concentration Risk</t>
  </si>
  <si>
    <t>11.30%</t>
  </si>
  <si>
    <t>12.80%</t>
  </si>
  <si>
    <t>Joint Ventures - Additional Information (Detail) shares in Millions</t>
  </si>
  <si>
    <t>9 Months Ended</t>
  </si>
  <si>
    <t>Sep. 30, 2012USD ($)shares</t>
  </si>
  <si>
    <t>Sep. 30, 2017USD ($)</t>
  </si>
  <si>
    <t>Sep. 30, 2018USD ($)</t>
  </si>
  <si>
    <t>Dec. 31, 2018USD ($)project</t>
  </si>
  <si>
    <t>Apr. 27, 2017</t>
  </si>
  <si>
    <t>Oct. 31, 2016</t>
  </si>
  <si>
    <t>Dec. 31, 2012USD ($)</t>
  </si>
  <si>
    <t>Schedule of Equity Method Investments [Line Items]</t>
  </si>
  <si>
    <t>Pacific Animation Partners Joint Venture</t>
  </si>
  <si>
    <t>Percentage of ownership interest in joint venture</t>
  </si>
  <si>
    <t>50.00%</t>
  </si>
  <si>
    <t>Number of episodes for which production completed | project</t>
  </si>
  <si>
    <t>Equity in net income/(loss) of joint venture</t>
  </si>
  <si>
    <t>Joint venture balance</t>
  </si>
  <si>
    <t>DreamPlay Toys</t>
  </si>
  <si>
    <t>Cash paid to acquire interest in joint venture</t>
  </si>
  <si>
    <t>DreamPlay, LLC</t>
  </si>
  <si>
    <t>5.00%</t>
  </si>
  <si>
    <t>China Joint Venture</t>
  </si>
  <si>
    <t>Hong Kong Meisheng Cultural Co</t>
  </si>
  <si>
    <t>Technology Rights | DreamPlay Toys</t>
  </si>
  <si>
    <t>Minimum | Hong Kong Meisheng Cultural Co</t>
  </si>
  <si>
    <t>Ownership percentage</t>
  </si>
  <si>
    <t>10.00%</t>
  </si>
  <si>
    <t>NantWorks | DreamPlay Toys</t>
  </si>
  <si>
    <t>Issue of warrants (in shares) | shares</t>
  </si>
  <si>
    <t>Value of warrants issued</t>
  </si>
  <si>
    <t>Business Combinations - Additional Information (Detail) - USD ($) $ in Thousands</t>
  </si>
  <si>
    <t>Potential Acquisitions [Line Items]</t>
  </si>
  <si>
    <t>C'est Moi brand</t>
  </si>
  <si>
    <t>Goodwill - Changes in Carrying Amount of Goodwill (Detail) - USD ($)</t>
  </si>
  <si>
    <t>Goodwill [Line Items]</t>
  </si>
  <si>
    <t>Balance at beginning of the period</t>
  </si>
  <si>
    <t>Adjustments to goodwill for foreign currency translation</t>
  </si>
  <si>
    <t>Impairment</t>
  </si>
  <si>
    <t>Goodwill Ending Balance</t>
  </si>
  <si>
    <t>Goodwill - Additional Information (Detail) - USD ($)</t>
  </si>
  <si>
    <t>- Summary of Intangible Assets (Detail) - USD ($) $ in Thousands</t>
  </si>
  <si>
    <t>Acquired Intangible Assets by Major Class [Line Items]</t>
  </si>
  <si>
    <t>Gross Carrying Amount</t>
  </si>
  <si>
    <t>Accumulated Amortization</t>
  </si>
  <si>
    <t>Net Amount</t>
  </si>
  <si>
    <t>Trademarks, net</t>
  </si>
  <si>
    <t>Licenses</t>
  </si>
  <si>
    <t>Weighted Useful Lives (Years)</t>
  </si>
  <si>
    <t>2121 days</t>
  </si>
  <si>
    <t>Product lines</t>
  </si>
  <si>
    <t>3781 days</t>
  </si>
  <si>
    <t>Customer relationships</t>
  </si>
  <si>
    <t>1789 days</t>
  </si>
  <si>
    <t>Trade names</t>
  </si>
  <si>
    <t>1825 days</t>
  </si>
  <si>
    <t>Non-compete agreements</t>
  </si>
  <si>
    <t>Intangible Assets Other Than Goodwill - Additional Information (Detail) - USD ($)</t>
  </si>
  <si>
    <t>Finite-Lived and Indefinite-Lived Intangible Assets [Line Items]</t>
  </si>
  <si>
    <t>Impairment of Intangible Assets (Excluding Goodwill)</t>
  </si>
  <si>
    <t>Amortization expense</t>
  </si>
  <si>
    <t>Trademarks and Trade Names</t>
  </si>
  <si>
    <t>Intangible Assets Other Than Goodwill - Future Amortization Expenses (Detail) - USD ($) $ in Thousands</t>
  </si>
  <si>
    <t>2019</t>
  </si>
  <si>
    <t>2020</t>
  </si>
  <si>
    <t>2021</t>
  </si>
  <si>
    <t>2022</t>
  </si>
  <si>
    <t>Accrued Expenses (Detail) - USD ($) $ in Thousands</t>
  </si>
  <si>
    <t>Royalties</t>
  </si>
  <si>
    <t>Inventory liabilities</t>
  </si>
  <si>
    <t>Salaries and employee benefits</t>
  </si>
  <si>
    <t>Professional fees</t>
  </si>
  <si>
    <t>Bonuses</t>
  </si>
  <si>
    <t>Goods in transit</t>
  </si>
  <si>
    <t>Unearned revenue</t>
  </si>
  <si>
    <t>Sales commissions</t>
  </si>
  <si>
    <t>Related Party Transactions - Additional Information (Detail) - USD ($)</t>
  </si>
  <si>
    <t>Jul. 31, 2018</t>
  </si>
  <si>
    <t>Jan. 31, 2018</t>
  </si>
  <si>
    <t>Jan. 31, 2016</t>
  </si>
  <si>
    <t>Feb. 28, 2017</t>
  </si>
  <si>
    <t>Dec. 31, 2015</t>
  </si>
  <si>
    <t>Jul. 26, 2018</t>
  </si>
  <si>
    <t>Aug. 31, 2017</t>
  </si>
  <si>
    <t>Jul. 31, 2013</t>
  </si>
  <si>
    <t>Related Party Transaction [Line Items]</t>
  </si>
  <si>
    <t>Non-employee directors</t>
  </si>
  <si>
    <t>Restricted stock issued (in shares)</t>
  </si>
  <si>
    <t>Restricted stock issued, value</t>
  </si>
  <si>
    <t>Hong Kong Meisheng Cultural Co | Minimum</t>
  </si>
  <si>
    <t>Hong Kong Meisheng Cultural Co | Non-employee directors</t>
  </si>
  <si>
    <t>Legal fees and expenses</t>
  </si>
  <si>
    <t>Legal fees and reimbursable expense, payable</t>
  </si>
  <si>
    <t>Nantworks</t>
  </si>
  <si>
    <t>8.50%</t>
  </si>
  <si>
    <t>Due to related party</t>
  </si>
  <si>
    <t>Renewal fee paid</t>
  </si>
  <si>
    <t>Renewal fee payable, each period</t>
  </si>
  <si>
    <t>Related party, receivable</t>
  </si>
  <si>
    <t>Rent expense including common area maintenance and parking</t>
  </si>
  <si>
    <t>Oasis Management and Oasis Investments ll Master Fund Ltd. | 3.25% Convertible senior notes due in 2020</t>
  </si>
  <si>
    <t>Common stock shares issued upon conversion of debt instrument, value</t>
  </si>
  <si>
    <t>Hong Kong Meisheng Cultural Co | Affiliated Entity</t>
  </si>
  <si>
    <t>Inventory related payments made to related party</t>
  </si>
  <si>
    <t>Hong Kong Affiliate, China Joint Venture Partner | Affiliated Entity</t>
  </si>
  <si>
    <t>Common stock issued (in shares)</t>
  </si>
  <si>
    <t>Common stock issued, value</t>
  </si>
  <si>
    <t>Oasis Management and Oasis Investments ll Master Fund Ltd. | 4.25% Convertible Senior Notes (due 2018)</t>
  </si>
  <si>
    <t>Credit Facility - Schedule of Credit Facilities (Details) - USD ($) $ in Thousands</t>
  </si>
  <si>
    <t>Line of Credit Facility [Line Items]</t>
  </si>
  <si>
    <t>Debt Issuance Costs</t>
  </si>
  <si>
    <t>GECC</t>
  </si>
  <si>
    <t>Principal Amount</t>
  </si>
  <si>
    <t>Credit Facilities</t>
  </si>
  <si>
    <t>Great American Capital Partners Finance Co LLC | Term Loan Agreement</t>
  </si>
  <si>
    <t>Credit Facility - Additional Information (Detail) - USD ($)</t>
  </si>
  <si>
    <t>Mar. 31, 2014</t>
  </si>
  <si>
    <t>Jun. 14, 2018</t>
  </si>
  <si>
    <t>Debt issuance costs</t>
  </si>
  <si>
    <t>Amortization expense debt issuance</t>
  </si>
  <si>
    <t>Line of credit facility maximum borrowing capacity</t>
  </si>
  <si>
    <t>Amount of credit facility outstanding</t>
  </si>
  <si>
    <t>Stand by letters of credit outstanding amount</t>
  </si>
  <si>
    <t>Rate of credit facility</t>
  </si>
  <si>
    <t>5.53%</t>
  </si>
  <si>
    <t>3.79%</t>
  </si>
  <si>
    <t>GECC | London Interbank Offered Rate (LIBOR)</t>
  </si>
  <si>
    <t>Applicable margin spread over base rate</t>
  </si>
  <si>
    <t>2.25%</t>
  </si>
  <si>
    <t>GECC | Base Rate</t>
  </si>
  <si>
    <t>1.25%</t>
  </si>
  <si>
    <t>GECC | Federal Funds Rate</t>
  </si>
  <si>
    <t>0.50%</t>
  </si>
  <si>
    <t>GECC | Minimum</t>
  </si>
  <si>
    <t>Percentage of unused credit line fee</t>
  </si>
  <si>
    <t>0.25%</t>
  </si>
  <si>
    <t>GECC | Maximum</t>
  </si>
  <si>
    <t>WF Loan Agreement | Minimum</t>
  </si>
  <si>
    <t>Fixed charge coverage ratio</t>
  </si>
  <si>
    <t>125.00%</t>
  </si>
  <si>
    <t>Line of credit cacility, total excess availibility</t>
  </si>
  <si>
    <t>Letter of Credit | 4.25% Convertible Senior Notes (due 2018) | GECC</t>
  </si>
  <si>
    <t>Line of credit</t>
  </si>
  <si>
    <t>Percentage of principal amount redeemed</t>
  </si>
  <si>
    <t>Weighted average interest rate</t>
  </si>
  <si>
    <t>11.10%</t>
  </si>
  <si>
    <t>Great American Capital Partners Finance Co LLC | Term Loan Agreement | London Interbank Offered Rate (LIBOR)</t>
  </si>
  <si>
    <t>9.00%</t>
  </si>
  <si>
    <t>Year One | Great American Capital Partners Finance Co LLC | Term Loan Agreement</t>
  </si>
  <si>
    <t>Debt prepayment percentage</t>
  </si>
  <si>
    <t>2.00%</t>
  </si>
  <si>
    <t>Year Two | Great American Capital Partners Finance Co LLC | Term Loan Agreement</t>
  </si>
  <si>
    <t>Year Three | Great American Capital Partners Finance Co LLC | Term Loan Agreement</t>
  </si>
  <si>
    <t>Convertible Senior Notes - Summary of Convertible Senior Notes (Detail) - USD ($)</t>
  </si>
  <si>
    <t>Jun. 30, 2014</t>
  </si>
  <si>
    <t>Debt Instrument [Line Items]</t>
  </si>
  <si>
    <t>Principal/ Fair Value Amount</t>
  </si>
  <si>
    <t>4.25% convertible senior notes (due 2018)</t>
  </si>
  <si>
    <t>3.25% convertible senior notes (due 2020)</t>
  </si>
  <si>
    <t>Oasis Management and Oasis Investments ll Master Fund Ltd. | 4.25% convertible senior notes (due 2018)</t>
  </si>
  <si>
    <t>Oasis Management and Oasis Investments ll Master Fund Ltd. | 3.25% convertible senior notes (due 2020)</t>
  </si>
  <si>
    <t>Convertible Senior Notes - Additional Information (Detail)</t>
  </si>
  <si>
    <t>Nov. 30, 2017USD ($)</t>
  </si>
  <si>
    <t>Jun. 30, 2017USD ($)shares</t>
  </si>
  <si>
    <t>Jan. 31, 2016USD ($)</t>
  </si>
  <si>
    <t>Jun. 30, 2014USD ($)$ / shares</t>
  </si>
  <si>
    <t>Feb. 28, 2017USD ($)shares</t>
  </si>
  <si>
    <t>Mar. 31, 2017USD ($)shares</t>
  </si>
  <si>
    <t>Dec. 31, 2018USD ($)</t>
  </si>
  <si>
    <t>Aug. 01, 2018USD ($)</t>
  </si>
  <si>
    <t>Gain (loss) on extinguishment of convertible senior notes</t>
  </si>
  <si>
    <t>Payment for repurchase of convertible notes</t>
  </si>
  <si>
    <t>Convertible senior notes payable, fair value</t>
  </si>
  <si>
    <t>Debt instrument repurchase amount</t>
  </si>
  <si>
    <t>Write-off of debt issuance costs</t>
  </si>
  <si>
    <t>Debt instrument shares common stock issued upon conversion (in shares) | shares</t>
  </si>
  <si>
    <t>4.25% Convertible Senior Notes (due 2018) | Common Stock</t>
  </si>
  <si>
    <t>105.00%</t>
  </si>
  <si>
    <t>Debt instrument, amount redeemed</t>
  </si>
  <si>
    <t>Convertible Senior Notes - Key Component of Convertible Senior Notes (Detail) - USD ($) $ in Thousands</t>
  </si>
  <si>
    <t>Contractual interest expense</t>
  </si>
  <si>
    <t>Amortization of debt issuance costs recognized as interest expense</t>
  </si>
  <si>
    <t>Interest Expense, Debt, Total</t>
  </si>
  <si>
    <t>Income Taxes - Additional Information (Detail) - USD ($)</t>
  </si>
  <si>
    <t>Income Taxes [Line Items]</t>
  </si>
  <si>
    <t>Effective income tax rate</t>
  </si>
  <si>
    <t>(7.50%)</t>
  </si>
  <si>
    <t>(2.00%)</t>
  </si>
  <si>
    <t>76.80%</t>
  </si>
  <si>
    <t>Effective income tax rate, exclusive of discrete items</t>
  </si>
  <si>
    <t>(9.60%)</t>
  </si>
  <si>
    <t>(2.80%)</t>
  </si>
  <si>
    <t>79.20%</t>
  </si>
  <si>
    <t>Discrete tax benefit (expenses)</t>
  </si>
  <si>
    <t>Net deferred tax liabilities</t>
  </si>
  <si>
    <t>Income taxes on accumulated foreign subsidiary earnings, foreign cash and certain other net current assets</t>
  </si>
  <si>
    <t>15.50%</t>
  </si>
  <si>
    <t>Income taxes on accumulated foreign subsidiary earnings, remaining earnings</t>
  </si>
  <si>
    <t>8.00%</t>
  </si>
  <si>
    <t>Provisional amount of one-time transitional tax liability for foreign subsidiaries</t>
  </si>
  <si>
    <t>Transition tax expense</t>
  </si>
  <si>
    <t>AMT credit carryforwards</t>
  </si>
  <si>
    <t>De-recognized UTP</t>
  </si>
  <si>
    <t>Recognized UTP</t>
  </si>
  <si>
    <t>Interest expense relating to UTPs</t>
  </si>
  <si>
    <t>Valuation allowance</t>
  </si>
  <si>
    <t>Valuation allowance decrease</t>
  </si>
  <si>
    <t>U.S. Federal net operating loss carryforwards</t>
  </si>
  <si>
    <t>State Of California</t>
  </si>
  <si>
    <t>State operating loss carryforwards</t>
  </si>
  <si>
    <t>Foreign Tax Authority</t>
  </si>
  <si>
    <t>Foreign tax credit carryforwards</t>
  </si>
  <si>
    <t>Internal Revenue Service (IRS) | Research Tax Credit Carryforward</t>
  </si>
  <si>
    <t>Research and development tax credit carryforwards</t>
  </si>
  <si>
    <t>State and Local Jurisdiction | Research Tax Credit Carryforward</t>
  </si>
  <si>
    <t>Income Taxes - Provision (Benefit) for Income Taxes (Detail) - USD ($) $ in Thousands</t>
  </si>
  <si>
    <t>Federal</t>
  </si>
  <si>
    <t>State and local</t>
  </si>
  <si>
    <t>Foreign</t>
  </si>
  <si>
    <t>Total Current</t>
  </si>
  <si>
    <t>APIC</t>
  </si>
  <si>
    <t>Deferred</t>
  </si>
  <si>
    <t>Income Taxes - Components of Deferred Tax Assets/(Liabilities) (Detail) - USD ($)</t>
  </si>
  <si>
    <t>Reserve for sales allowances and possible losses</t>
  </si>
  <si>
    <t>Prepaid royalties</t>
  </si>
  <si>
    <t>Accrued royalties</t>
  </si>
  <si>
    <t>State income taxes</t>
  </si>
  <si>
    <t>Original issue discount interest</t>
  </si>
  <si>
    <t>Goodwill and intangibles</t>
  </si>
  <si>
    <t>Share-based compensation</t>
  </si>
  <si>
    <t>Interest limitation</t>
  </si>
  <si>
    <t>Federal and state net operating loss carryforwards</t>
  </si>
  <si>
    <t>Credit carryforwards</t>
  </si>
  <si>
    <t>Gross</t>
  </si>
  <si>
    <t>Total net deferred tax liabilities</t>
  </si>
  <si>
    <t>Deferred tax assets</t>
  </si>
  <si>
    <t>Deferred income tax liabilities</t>
  </si>
  <si>
    <t>Income Taxes - Reconciliation for Significant Differences in Tax at Statutory and Effective Rates (Detail)</t>
  </si>
  <si>
    <t>Federal income tax expense</t>
  </si>
  <si>
    <t>21.00%</t>
  </si>
  <si>
    <t>35.00%</t>
  </si>
  <si>
    <t>State income tax expense, net of federal tax effect</t>
  </si>
  <si>
    <t>9.70%</t>
  </si>
  <si>
    <t>(3.60%)</t>
  </si>
  <si>
    <t>Effect of differences in U.S. and foreign statutory rates</t>
  </si>
  <si>
    <t>1.90%</t>
  </si>
  <si>
    <t>(53.70%)</t>
  </si>
  <si>
    <t>Uncertain tax positions</t>
  </si>
  <si>
    <t>(0.80%)</t>
  </si>
  <si>
    <t>0.00%</t>
  </si>
  <si>
    <t>3.40%</t>
  </si>
  <si>
    <t>Earn-out adjustments</t>
  </si>
  <si>
    <t>Provision to return</t>
  </si>
  <si>
    <t>(40.60%)</t>
  </si>
  <si>
    <t>(0.70%)</t>
  </si>
  <si>
    <t>4.50%</t>
  </si>
  <si>
    <t>Non-deductible expenses</t>
  </si>
  <si>
    <t>(16.90%)</t>
  </si>
  <si>
    <t>(48.00%)</t>
  </si>
  <si>
    <t>8.90%</t>
  </si>
  <si>
    <t>(0.60%)</t>
  </si>
  <si>
    <t>(0.20%)</t>
  </si>
  <si>
    <t>0.60%</t>
  </si>
  <si>
    <t>Foreign deemed dividend</t>
  </si>
  <si>
    <t>262.20%</t>
  </si>
  <si>
    <t>Foreign tax credit</t>
  </si>
  <si>
    <t>(0.00%)</t>
  </si>
  <si>
    <t>20.30%</t>
  </si>
  <si>
    <t>(126.10%)</t>
  </si>
  <si>
    <t>Undistributed foreign earnings</t>
  </si>
  <si>
    <t>57.30%</t>
  </si>
  <si>
    <t>906.50%</t>
  </si>
  <si>
    <t>Effect of change in federal statutory rate</t>
  </si>
  <si>
    <t>(23.00%)</t>
  </si>
  <si>
    <t>14.20%</t>
  </si>
  <si>
    <t>(49.60%)</t>
  </si>
  <si>
    <t>(960.90%)</t>
  </si>
  <si>
    <t>Income Taxes - Components of Income (Loss) Before Provision for Income Taxes (Detail) - USD ($) $ in Thousands</t>
  </si>
  <si>
    <t>Domestic</t>
  </si>
  <si>
    <t>Income before provision for income taxes</t>
  </si>
  <si>
    <t>Income Taxes - Information of UTPs Affecting Effective Tax Rate, if Recognized (Detail) - USD ($)</t>
  </si>
  <si>
    <t>Reconciliation of Unrecognized Tax Benefits, Excluding Amounts Pertaining to Examined Tax Returns [Roll Forward]</t>
  </si>
  <si>
    <t>Beginning Balance</t>
  </si>
  <si>
    <t>Current year additions</t>
  </si>
  <si>
    <t>Current year reduction due to lapse of applicable statute of limitations</t>
  </si>
  <si>
    <t>Current year reduction due to audit settlement</t>
  </si>
  <si>
    <t>Ending Balance</t>
  </si>
  <si>
    <t>Leases - Additional Information (Detail) - USD ($) $ in Millions</t>
  </si>
  <si>
    <t>Operating leases rent expense</t>
  </si>
  <si>
    <t>Leases - Schedule of Minimum Annual Lease Payments (Detail) $ in Thousands</t>
  </si>
  <si>
    <t>2023</t>
  </si>
  <si>
    <t>Thereafter</t>
  </si>
  <si>
    <t>Operating Leases, Future Minimum Payments Due, Total</t>
  </si>
  <si>
    <t>Common Stock, Preferred Stock and Warrants - Additional Information (Detail)</t>
  </si>
  <si>
    <t>Apr. 27, 2017USD ($)shares</t>
  </si>
  <si>
    <t>Jan. 31, 2019USD ($)directorshares</t>
  </si>
  <si>
    <t>Jan. 31, 2018USD ($)directorexecutive_officeshares</t>
  </si>
  <si>
    <t>Oct. 31, 2016shares</t>
  </si>
  <si>
    <t>Mar. 31, 2016USD ($)shares</t>
  </si>
  <si>
    <t>Jan. 31, 2016USD ($)directorexecutive_officeshares</t>
  </si>
  <si>
    <t>Jun. 30, 2014shares</t>
  </si>
  <si>
    <t>Feb. 28, 2017USD ($)directorshares</t>
  </si>
  <si>
    <t>Mar. 31, 2017USD ($)executive_officeshares</t>
  </si>
  <si>
    <t>Dec. 31, 2018USD ($)$ / sharesshares</t>
  </si>
  <si>
    <t>Dec. 31, 2017USD ($)$ / sharesshares</t>
  </si>
  <si>
    <t>Dec. 31, 2015USD ($)shares</t>
  </si>
  <si>
    <t>Jun. 30, 2015USD ($)</t>
  </si>
  <si>
    <t>Class of Stock [Line Items]</t>
  </si>
  <si>
    <t>Total number of shares authorized (in shares) | shares</t>
  </si>
  <si>
    <t>Common stock, shares authorized (in shares) | shares</t>
  </si>
  <si>
    <t>Common stock, par value (USD per share) | $ / shares</t>
  </si>
  <si>
    <t>Preferred shares, shares authorized (in shares) | shares</t>
  </si>
  <si>
    <t>Preferred stock, par value (USD per share) | $ / shares</t>
  </si>
  <si>
    <t>Common stock, shares issued (in shares) | shares</t>
  </si>
  <si>
    <t>Common stock, shares outstanding (in shares) | shares</t>
  </si>
  <si>
    <t>Repurchase of common stock (in shares) | shares</t>
  </si>
  <si>
    <t>Repurchase of common stock, average price per share (USD per share) | $ / shares</t>
  </si>
  <si>
    <t>Repurchase of common stock, value</t>
  </si>
  <si>
    <t>Cash dividend paid</t>
  </si>
  <si>
    <t>Amount of convertible notes repurchased and retired</t>
  </si>
  <si>
    <t>Retirement of restricted stock (in shares) | shares</t>
  </si>
  <si>
    <t>Restricted stock surrendered, in values</t>
  </si>
  <si>
    <t>Common Stock | 4.25% Convertible Senior Notes (due 2018)</t>
  </si>
  <si>
    <t>Common Stock | Hong Kong Meisheng Cultural Co</t>
  </si>
  <si>
    <t>Common stock issued (in shares) | shares</t>
  </si>
  <si>
    <t>Securities</t>
  </si>
  <si>
    <t>Retirement of common stock (share) | shares</t>
  </si>
  <si>
    <t>Retirement of common stock</t>
  </si>
  <si>
    <t>Securities | 4.875% convertible senior notes (due 2020)</t>
  </si>
  <si>
    <t>Securities | 4.25% Convertible Senior Notes (due 2018)</t>
  </si>
  <si>
    <t>Maximum | Restricted Stock</t>
  </si>
  <si>
    <t>Vesting period</t>
  </si>
  <si>
    <t>2 years</t>
  </si>
  <si>
    <t>Maximum | Securities</t>
  </si>
  <si>
    <t>Stock repurchase, authorized amount</t>
  </si>
  <si>
    <t>Executive officer</t>
  </si>
  <si>
    <t>Restricted stock issued (in shares) | shares</t>
  </si>
  <si>
    <t>Number of executive officers | executive_office</t>
  </si>
  <si>
    <t>Executive officer | Restricted Stock</t>
  </si>
  <si>
    <t>Number of non-employee directors | director</t>
  </si>
  <si>
    <t>Non-employee directors | Hong Kong Meisheng Cultural Co</t>
  </si>
  <si>
    <t>Subsequent Event | Executive officer</t>
  </si>
  <si>
    <t>Number of executive officers | director</t>
  </si>
  <si>
    <t>Commitments - Additional Information (Detail)</t>
  </si>
  <si>
    <t>Commitments and Contingencies Disclosure [Line Items]</t>
  </si>
  <si>
    <t>Royalties percentage of net sales</t>
  </si>
  <si>
    <t>Commitments - Future Annual Minimum Royalty Guarantees (Detail) $ in Thousands</t>
  </si>
  <si>
    <t>Future minimum royalty payments, total</t>
  </si>
  <si>
    <t>Commitments - Future Minimum Guaranteed Amount (Detail) $ in Thousands</t>
  </si>
  <si>
    <t>Future Minimum Guarantee Payments, Total</t>
  </si>
  <si>
    <t>- Additional Information (Detail) - USD ($) $ / shares in Units, $ in Thousands</t>
  </si>
  <si>
    <t>Mar. 31, 2016</t>
  </si>
  <si>
    <t>Dec. 31, 2012</t>
  </si>
  <si>
    <t>Share-based Compensation Arrangement by Share-based Payment Award [Line Items]</t>
  </si>
  <si>
    <t>Shares available for future grant (in shares)</t>
  </si>
  <si>
    <t>Recognition Technology in Connection with Toy Products</t>
  </si>
  <si>
    <t>Number of stock warrants granted to third party in connection with acquisition</t>
  </si>
  <si>
    <t>Exercise price of warrants</t>
  </si>
  <si>
    <t>Warrants exercisable term</t>
  </si>
  <si>
    <t>Unrecognized compensation, non-vested restricted stock awards</t>
  </si>
  <si>
    <t>Unrecognized compensation, non-vested restricted stock awards expected recognized period</t>
  </si>
  <si>
    <t>872 days</t>
  </si>
  <si>
    <t>Restricted Stock | Non-employee directors</t>
  </si>
  <si>
    <t>Restricted Stock | Executive officer</t>
  </si>
  <si>
    <t>Restricted Stock | Minimum</t>
  </si>
  <si>
    <t>Restricted Stock | Maximum</t>
  </si>
  <si>
    <t>Restricted Stock Units (RSUs)</t>
  </si>
  <si>
    <t>4 years</t>
  </si>
  <si>
    <t>1 year 9 months 26 days</t>
  </si>
  <si>
    <t>Share-Based Payments - Summary of Restricted Stock Award Activity (Detail) - Restricted Stock - $ / shares</t>
  </si>
  <si>
    <t>Number of Shares</t>
  </si>
  <si>
    <t>Awarded (in shares)</t>
  </si>
  <si>
    <t>Released (in shares)</t>
  </si>
  <si>
    <t>Forfeited (in shares)</t>
  </si>
  <si>
    <t>Outstanding at end of period (in shares)</t>
  </si>
  <si>
    <t>Weighted Average Grant Fair Value</t>
  </si>
  <si>
    <t>Outstanding at beginning of period (USD per share)</t>
  </si>
  <si>
    <t>Awarded (USD per share)</t>
  </si>
  <si>
    <t>Released (USD per share)</t>
  </si>
  <si>
    <t>Forfeited (USD per share)</t>
  </si>
  <si>
    <t>Outstanding at end of period (USD per share)</t>
  </si>
  <si>
    <t>Share-Based Payments - Summary of RSU Award Activity (Detail) - Restricted Stock Units (RSUs) - $ / shares</t>
  </si>
  <si>
    <t>Outstanding at beginning of period (in shares)</t>
  </si>
  <si>
    <t>Weighted Average Fair Value</t>
  </si>
  <si>
    <t>Share-Based Payments - Total Share-Based Compensation Expense and Related Tax Benefits Recognized (Detail) - USD ($) $ in Thousands</t>
  </si>
  <si>
    <t>Restricted stock compensation expense</t>
  </si>
  <si>
    <t>Employee Benefits Plan - Additional Information (Detail) - USD ($) $ in Millions</t>
  </si>
  <si>
    <t>Maximum percentage of employee gross pay for defined contribution plan under Section 401(k)</t>
  </si>
  <si>
    <t>Employer match of employee's deferral</t>
  </si>
  <si>
    <t>100.00%</t>
  </si>
  <si>
    <t>Employer matching contribution for defined contribution plan under Section 401(k)</t>
  </si>
  <si>
    <t>Total company matching contributions</t>
  </si>
  <si>
    <t>Supplemental Information to Consolidated Statements of Cash Flows - Additional Information (Detail) - USD ($) $ in Millions</t>
  </si>
  <si>
    <t>2 Months Ended</t>
  </si>
  <si>
    <t>Cash Flow Supplemental Disclosures [Line Items]</t>
  </si>
  <si>
    <t>Debt instrument shares common stock issued upon conversion (in shares)</t>
  </si>
  <si>
    <t>Restricted stock surrendered, (in shares)</t>
  </si>
  <si>
    <t>Tax benefit (deficiency) related to restricted stock compensation</t>
  </si>
  <si>
    <t>Employees - including an executive officer</t>
  </si>
  <si>
    <t>Employees - including an executive officer | Maximum</t>
  </si>
  <si>
    <t>Selected Quarterly Financial Data - Quarterly Financial Data (Detail) - USD ($) $ / shares in Units, shares in Thousands, $ in Thousands</t>
  </si>
  <si>
    <t>Income (loss) before provision (benefit) for income taxes</t>
  </si>
  <si>
    <t>Weighted average shares outstanding (in shares)</t>
  </si>
  <si>
    <t>Liquidity (Details) - USD ($) $ in Thousands</t>
  </si>
  <si>
    <t>Cash and Cash Equivalents [Line Items]</t>
  </si>
  <si>
    <t>Cash, cash equivalents, including restricted cash</t>
  </si>
  <si>
    <t>Outside the United States</t>
  </si>
  <si>
    <t>Schedule II - Valuation And Qualifying Accounts (Detail) - USD ($) $ in Thousands</t>
  </si>
  <si>
    <t>Movement in Valuation Allowances and Reserves [Roll Forward]</t>
  </si>
  <si>
    <t>Balance at Beginning of Period</t>
  </si>
  <si>
    <t>Charged to Costs and Expenses</t>
  </si>
  <si>
    <t>Deductions</t>
  </si>
  <si>
    <t>Balance at End of Period</t>
  </si>
  <si>
    <t>Uncollectible accounts</t>
  </si>
  <si>
    <t>Label</t>
  </si>
  <si>
    <t>Element</t>
  </si>
  <si>
    <t>Value</t>
  </si>
  <si>
    <t>Restricted Stock [Member]</t>
  </si>
  <si>
    <t>Share-based Compensation Arrangement by Share-based Payment Award, Equity Instruments Other than Options, Nonvested, Number</t>
  </si>
  <si>
    <t>us-gaap_ShareBasedCompensationArrangementByShareBasedPaymentAwardEquityInstrumentsOtherThanOptionsNonvestedNu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29416541</v>
      </c>
    </row>
    <row r="18" spans="1:4">
      <c r="A18" s="4" t="s">
        <v>32</v>
      </c>
      <c r="D18" s="6" t="n">
        <v>66274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209</v>
      </c>
    </row>
    <row r="4" spans="1:2">
      <c r="A4" s="4" t="s">
        <v>51</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3282</v>
      </c>
      <c r="C3" s="6" t="n">
        <v>64977</v>
      </c>
    </row>
    <row r="4" spans="1:3">
      <c r="A4" s="4" t="s">
        <v>37</v>
      </c>
      <c r="B4" s="5" t="n">
        <v>4923</v>
      </c>
      <c r="C4" s="5" t="n">
        <v>0</v>
      </c>
    </row>
    <row r="5" spans="1:3">
      <c r="A5" s="4" t="s">
        <v>38</v>
      </c>
      <c r="B5" s="5" t="n">
        <v>122278</v>
      </c>
      <c r="C5" s="5" t="n">
        <v>142457</v>
      </c>
    </row>
    <row r="6" spans="1:3">
      <c r="A6" s="4" t="s">
        <v>39</v>
      </c>
      <c r="B6" s="5" t="n">
        <v>53880</v>
      </c>
      <c r="C6" s="5" t="n">
        <v>58432</v>
      </c>
    </row>
    <row r="7" spans="1:3">
      <c r="A7" s="4" t="s">
        <v>40</v>
      </c>
      <c r="B7" s="5" t="n">
        <v>15780</v>
      </c>
      <c r="C7" s="5" t="n">
        <v>16803</v>
      </c>
    </row>
    <row r="8" spans="1:3">
      <c r="A8" s="4" t="s">
        <v>41</v>
      </c>
      <c r="B8" s="5" t="n">
        <v>250143</v>
      </c>
      <c r="C8" s="5" t="n">
        <v>282669</v>
      </c>
    </row>
    <row r="9" spans="1:3">
      <c r="A9" s="3" t="s">
        <v>42</v>
      </c>
    </row>
    <row r="10" spans="1:3">
      <c r="A10" s="4" t="s">
        <v>43</v>
      </c>
      <c r="B10" s="5" t="n">
        <v>11999</v>
      </c>
      <c r="C10" s="5" t="n">
        <v>15043</v>
      </c>
    </row>
    <row r="11" spans="1:3">
      <c r="A11" s="4" t="s">
        <v>44</v>
      </c>
      <c r="B11" s="5" t="n">
        <v>108315</v>
      </c>
      <c r="C11" s="5" t="n">
        <v>115378</v>
      </c>
    </row>
    <row r="12" spans="1:3">
      <c r="A12" s="4" t="s">
        <v>45</v>
      </c>
      <c r="B12" s="5" t="n">
        <v>7735</v>
      </c>
      <c r="C12" s="5" t="n">
        <v>10936</v>
      </c>
    </row>
    <row r="13" spans="1:3">
      <c r="A13" s="4" t="s">
        <v>46</v>
      </c>
      <c r="B13" s="5" t="n">
        <v>128049</v>
      </c>
      <c r="C13" s="5" t="n">
        <v>141357</v>
      </c>
    </row>
    <row r="14" spans="1:3">
      <c r="A14" s="4" t="s">
        <v>47</v>
      </c>
      <c r="B14" s="5" t="n">
        <v>107147</v>
      </c>
      <c r="C14" s="5" t="n">
        <v>118130</v>
      </c>
    </row>
    <row r="15" spans="1:3">
      <c r="A15" s="4" t="s">
        <v>48</v>
      </c>
      <c r="B15" s="5" t="n">
        <v>20902</v>
      </c>
      <c r="C15" s="5" t="n">
        <v>23227</v>
      </c>
    </row>
    <row r="16" spans="1:3">
      <c r="A16" s="4" t="s">
        <v>49</v>
      </c>
      <c r="B16" s="5" t="n">
        <v>17312</v>
      </c>
      <c r="C16" s="5" t="n">
        <v>22190</v>
      </c>
    </row>
    <row r="17" spans="1:3">
      <c r="A17" s="4" t="s">
        <v>50</v>
      </c>
      <c r="B17" s="5" t="n">
        <v>19101</v>
      </c>
      <c r="C17" s="5" t="n">
        <v>6579</v>
      </c>
    </row>
    <row r="18" spans="1:3">
      <c r="A18" s="4" t="s">
        <v>51</v>
      </c>
      <c r="B18" s="5" t="n">
        <v>35083</v>
      </c>
      <c r="C18" s="5" t="n">
        <v>35384</v>
      </c>
    </row>
    <row r="19" spans="1:3">
      <c r="A19" s="4" t="s">
        <v>52</v>
      </c>
      <c r="B19" s="5" t="n">
        <v>300</v>
      </c>
      <c r="C19" s="5" t="n">
        <v>300</v>
      </c>
    </row>
    <row r="20" spans="1:3">
      <c r="A20" s="4" t="s">
        <v>53</v>
      </c>
      <c r="B20" s="5" t="n">
        <v>342841</v>
      </c>
      <c r="C20" s="5" t="n">
        <v>370349</v>
      </c>
    </row>
    <row r="21" spans="1:3">
      <c r="A21" s="3" t="s">
        <v>54</v>
      </c>
    </row>
    <row r="22" spans="1:3">
      <c r="A22" s="4" t="s">
        <v>55</v>
      </c>
      <c r="B22" s="5" t="n">
        <v>57574</v>
      </c>
      <c r="C22" s="5" t="n">
        <v>49916</v>
      </c>
    </row>
    <row r="23" spans="1:3">
      <c r="A23" s="4" t="s">
        <v>56</v>
      </c>
      <c r="B23" s="5" t="n">
        <v>29914</v>
      </c>
      <c r="C23" s="5" t="n">
        <v>42145</v>
      </c>
    </row>
    <row r="24" spans="1:3">
      <c r="A24" s="4" t="s">
        <v>57</v>
      </c>
      <c r="B24" s="5" t="n">
        <v>29403</v>
      </c>
      <c r="C24" s="5" t="n">
        <v>17622</v>
      </c>
    </row>
    <row r="25" spans="1:3">
      <c r="A25" s="4" t="s">
        <v>58</v>
      </c>
      <c r="B25" s="5" t="n">
        <v>27211</v>
      </c>
      <c r="C25" s="5" t="n">
        <v>5000</v>
      </c>
    </row>
    <row r="26" spans="1:3">
      <c r="A26" s="4" t="s">
        <v>59</v>
      </c>
      <c r="B26" s="5" t="n">
        <v>0</v>
      </c>
      <c r="C26" s="5" t="n">
        <v>21075</v>
      </c>
    </row>
    <row r="27" spans="1:3">
      <c r="A27" s="4" t="s">
        <v>60</v>
      </c>
      <c r="B27" s="5" t="n">
        <v>144102</v>
      </c>
      <c r="C27" s="5" t="n">
        <v>135758</v>
      </c>
    </row>
    <row r="28" spans="1:3">
      <c r="A28" s="4" t="s">
        <v>59</v>
      </c>
      <c r="B28" s="5" t="n">
        <v>139792</v>
      </c>
      <c r="C28" s="5" t="n">
        <v>133497</v>
      </c>
    </row>
    <row r="29" spans="1:3">
      <c r="A29" s="4" t="s">
        <v>61</v>
      </c>
      <c r="B29" s="5" t="n">
        <v>4409</v>
      </c>
      <c r="C29" s="5" t="n">
        <v>4537</v>
      </c>
    </row>
    <row r="30" spans="1:3">
      <c r="A30" s="4" t="s">
        <v>62</v>
      </c>
      <c r="B30" s="5" t="n">
        <v>1458</v>
      </c>
      <c r="C30" s="5" t="n">
        <v>1261</v>
      </c>
    </row>
    <row r="31" spans="1:3">
      <c r="A31" s="4" t="s">
        <v>63</v>
      </c>
      <c r="B31" s="5" t="n">
        <v>1431</v>
      </c>
      <c r="C31" s="5" t="n">
        <v>783</v>
      </c>
    </row>
    <row r="32" spans="1:3">
      <c r="A32" s="4" t="s">
        <v>64</v>
      </c>
      <c r="B32" s="5" t="n">
        <v>291192</v>
      </c>
      <c r="C32" s="5" t="n">
        <v>275836</v>
      </c>
    </row>
    <row r="33" spans="1:3">
      <c r="A33" s="3" t="s">
        <v>65</v>
      </c>
    </row>
    <row r="34" spans="1:3">
      <c r="A34" s="4" t="s">
        <v>66</v>
      </c>
      <c r="B34" s="5" t="n">
        <v>0</v>
      </c>
      <c r="C34" s="5" t="n">
        <v>0</v>
      </c>
    </row>
    <row r="35" spans="1:3">
      <c r="A35" s="4" t="s">
        <v>67</v>
      </c>
      <c r="B35" s="5" t="n">
        <v>30</v>
      </c>
      <c r="C35" s="5" t="n">
        <v>27</v>
      </c>
    </row>
    <row r="36" spans="1:3">
      <c r="A36" s="4" t="s">
        <v>68</v>
      </c>
      <c r="B36" s="5" t="n">
        <v>-24000</v>
      </c>
      <c r="C36" s="5" t="n">
        <v>-24000</v>
      </c>
    </row>
    <row r="37" spans="1:3">
      <c r="A37" s="4" t="s">
        <v>69</v>
      </c>
      <c r="B37" s="5" t="n">
        <v>218155</v>
      </c>
      <c r="C37" s="5" t="n">
        <v>215809</v>
      </c>
    </row>
    <row r="38" spans="1:3">
      <c r="A38" s="4" t="s">
        <v>70</v>
      </c>
      <c r="B38" s="5" t="n">
        <v>-127601</v>
      </c>
      <c r="C38" s="5" t="n">
        <v>-85233</v>
      </c>
    </row>
    <row r="39" spans="1:3">
      <c r="A39" s="4" t="s">
        <v>71</v>
      </c>
      <c r="B39" s="5" t="n">
        <v>-15847</v>
      </c>
      <c r="C39" s="5" t="n">
        <v>-13059</v>
      </c>
    </row>
    <row r="40" spans="1:3">
      <c r="A40" s="4" t="s">
        <v>72</v>
      </c>
      <c r="B40" s="5" t="n">
        <v>50737</v>
      </c>
      <c r="C40" s="5" t="n">
        <v>93544</v>
      </c>
    </row>
    <row r="41" spans="1:3">
      <c r="A41" s="4" t="s">
        <v>73</v>
      </c>
      <c r="B41" s="5" t="n">
        <v>912</v>
      </c>
      <c r="C41" s="5" t="n">
        <v>969</v>
      </c>
    </row>
    <row r="42" spans="1:3">
      <c r="A42" s="4" t="s">
        <v>74</v>
      </c>
      <c r="B42" s="5" t="n">
        <v>51649</v>
      </c>
      <c r="C42" s="5" t="n">
        <v>94513</v>
      </c>
    </row>
    <row r="43" spans="1:3">
      <c r="A43" s="4" t="s">
        <v>75</v>
      </c>
      <c r="B43" s="6" t="n">
        <v>342841</v>
      </c>
      <c r="C43" s="6" t="n">
        <v>370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23</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4</v>
      </c>
    </row>
    <row r="2" spans="1:3">
      <c r="A2" s="3" t="s">
        <v>77</v>
      </c>
    </row>
    <row r="3" spans="1:3">
      <c r="A3" s="4" t="s">
        <v>78</v>
      </c>
      <c r="B3" s="6" t="n">
        <v>2864</v>
      </c>
      <c r="C3" s="6" t="n">
        <v>10940</v>
      </c>
    </row>
    <row r="4" spans="1:3">
      <c r="A4" s="4" t="s">
        <v>79</v>
      </c>
      <c r="B4" s="7" t="n">
        <v>0.001</v>
      </c>
      <c r="C4" s="7" t="n">
        <v>0.001</v>
      </c>
    </row>
    <row r="5" spans="1:3">
      <c r="A5" s="4" t="s">
        <v>80</v>
      </c>
      <c r="B5" s="5" t="n">
        <v>5000000</v>
      </c>
      <c r="C5" s="5" t="n">
        <v>5000000</v>
      </c>
    </row>
    <row r="6" spans="1:3">
      <c r="A6" s="4" t="s">
        <v>81</v>
      </c>
      <c r="B6" s="5" t="n">
        <v>0</v>
      </c>
      <c r="C6" s="5" t="n">
        <v>0</v>
      </c>
    </row>
    <row r="7" spans="1:3">
      <c r="A7" s="4" t="s">
        <v>82</v>
      </c>
      <c r="B7" s="7" t="n">
        <v>0.001</v>
      </c>
      <c r="C7" s="7" t="n">
        <v>0.001</v>
      </c>
    </row>
    <row r="8" spans="1:3">
      <c r="A8" s="4" t="s">
        <v>83</v>
      </c>
      <c r="B8" s="5" t="n">
        <v>100000000</v>
      </c>
      <c r="C8" s="5" t="n">
        <v>100000000</v>
      </c>
    </row>
    <row r="9" spans="1:3">
      <c r="A9" s="4" t="s">
        <v>84</v>
      </c>
      <c r="B9" s="5" t="n">
        <v>29169913</v>
      </c>
      <c r="C9" s="5" t="n">
        <v>26957354</v>
      </c>
    </row>
    <row r="10" spans="1:3">
      <c r="A10" s="4" t="s">
        <v>85</v>
      </c>
      <c r="B10" s="5" t="n">
        <v>29169913</v>
      </c>
      <c r="C10" s="5" t="n">
        <v>26957354</v>
      </c>
    </row>
    <row r="11" spans="1:3">
      <c r="A11" s="4" t="s">
        <v>86</v>
      </c>
      <c r="B11" s="5" t="n">
        <v>3112840</v>
      </c>
      <c r="C11" s="5" t="n">
        <v>3112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39</v>
      </c>
      <c r="B10" s="4" t="s">
        <v>274</v>
      </c>
    </row>
    <row r="11" spans="1:2">
      <c r="A11" s="4" t="s">
        <v>42</v>
      </c>
      <c r="B11" s="4" t="s">
        <v>275</v>
      </c>
    </row>
    <row r="12" spans="1:2">
      <c r="A12" s="4" t="s">
        <v>276</v>
      </c>
      <c r="B12" s="4" t="s">
        <v>277</v>
      </c>
    </row>
    <row r="13" spans="1:2">
      <c r="A13" s="4" t="s">
        <v>278</v>
      </c>
      <c r="B13" s="4" t="s">
        <v>279</v>
      </c>
    </row>
    <row r="14" spans="1:2">
      <c r="A14" s="4" t="s">
        <v>191</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17</v>
      </c>
    </row>
    <row r="4" spans="1:2">
      <c r="A4" s="4" t="s">
        <v>216</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26</v>
      </c>
    </row>
    <row r="4" spans="1:2">
      <c r="A4" s="4" t="s">
        <v>225</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v>
      </c>
      <c r="B1" s="2" t="s">
        <v>1</v>
      </c>
    </row>
    <row r="2" spans="1:4">
      <c r="B2" s="2" t="s">
        <v>2</v>
      </c>
      <c r="C2" s="2" t="s">
        <v>34</v>
      </c>
      <c r="D2" s="2" t="s">
        <v>88</v>
      </c>
    </row>
    <row r="3" spans="1:4">
      <c r="A3" s="3" t="s">
        <v>89</v>
      </c>
    </row>
    <row r="4" spans="1:4">
      <c r="A4" s="4" t="s">
        <v>90</v>
      </c>
      <c r="B4" s="6" t="n">
        <v>567810000</v>
      </c>
      <c r="C4" s="6" t="n">
        <v>613111000</v>
      </c>
      <c r="D4" s="6" t="n">
        <v>706603000</v>
      </c>
    </row>
    <row r="5" spans="1:4">
      <c r="A5" s="4" t="s">
        <v>91</v>
      </c>
      <c r="B5" s="5" t="n">
        <v>412094000</v>
      </c>
      <c r="C5" s="5" t="n">
        <v>457430000</v>
      </c>
      <c r="D5" s="5" t="n">
        <v>483582000</v>
      </c>
    </row>
    <row r="6" spans="1:4">
      <c r="A6" s="4" t="s">
        <v>92</v>
      </c>
      <c r="B6" s="5" t="n">
        <v>155716000</v>
      </c>
      <c r="C6" s="5" t="n">
        <v>155681000</v>
      </c>
      <c r="D6" s="5" t="n">
        <v>223021000</v>
      </c>
    </row>
    <row r="7" spans="1:4">
      <c r="A7" s="4" t="s">
        <v>93</v>
      </c>
      <c r="B7" s="5" t="n">
        <v>185142000</v>
      </c>
      <c r="C7" s="5" t="n">
        <v>205223000</v>
      </c>
      <c r="D7" s="5" t="n">
        <v>205915000</v>
      </c>
    </row>
    <row r="8" spans="1:4">
      <c r="A8" s="4" t="s">
        <v>94</v>
      </c>
      <c r="B8" s="5" t="n">
        <v>0</v>
      </c>
      <c r="C8" s="5" t="n">
        <v>13536000</v>
      </c>
      <c r="D8" s="5" t="n">
        <v>0</v>
      </c>
    </row>
    <row r="9" spans="1:4">
      <c r="A9" s="4" t="s">
        <v>95</v>
      </c>
      <c r="B9" s="5" t="n">
        <v>1114000</v>
      </c>
      <c r="C9" s="5" t="n">
        <v>1080000</v>
      </c>
      <c r="D9" s="5" t="n">
        <v>0</v>
      </c>
    </row>
    <row r="10" spans="1:4">
      <c r="A10" s="4" t="s">
        <v>96</v>
      </c>
      <c r="B10" s="5" t="n">
        <v>1633000</v>
      </c>
      <c r="C10" s="5" t="n">
        <v>0</v>
      </c>
      <c r="D10" s="5" t="n">
        <v>0</v>
      </c>
    </row>
    <row r="11" spans="1:4">
      <c r="A11" s="4" t="s">
        <v>97</v>
      </c>
      <c r="B11" s="5" t="n">
        <v>-32173000</v>
      </c>
      <c r="C11" s="5" t="n">
        <v>-64158000</v>
      </c>
      <c r="D11" s="5" t="n">
        <v>17106000</v>
      </c>
    </row>
    <row r="12" spans="1:4">
      <c r="A12" s="4" t="s">
        <v>98</v>
      </c>
      <c r="B12" s="5" t="n">
        <v>227000</v>
      </c>
      <c r="C12" s="5" t="n">
        <v>105000</v>
      </c>
      <c r="D12" s="5" t="n">
        <v>889000</v>
      </c>
    </row>
    <row r="13" spans="1:4">
      <c r="A13" s="4" t="s">
        <v>99</v>
      </c>
      <c r="B13" s="5" t="n">
        <v>152000</v>
      </c>
      <c r="C13" s="5" t="n">
        <v>342000</v>
      </c>
      <c r="D13" s="5" t="n">
        <v>305000</v>
      </c>
    </row>
    <row r="14" spans="1:4">
      <c r="A14" s="4" t="s">
        <v>100</v>
      </c>
      <c r="B14" s="5" t="n">
        <v>-453000</v>
      </c>
      <c r="C14" s="5" t="n">
        <v>-611000</v>
      </c>
      <c r="D14" s="5" t="n">
        <v>98000</v>
      </c>
    </row>
    <row r="15" spans="1:4">
      <c r="A15" s="4" t="s">
        <v>101</v>
      </c>
      <c r="B15" s="5" t="n">
        <v>2948000</v>
      </c>
      <c r="C15" s="5" t="n">
        <v>-308000</v>
      </c>
      <c r="D15" s="5" t="n">
        <v>0</v>
      </c>
    </row>
    <row r="16" spans="1:4">
      <c r="A16" s="4" t="s">
        <v>102</v>
      </c>
      <c r="B16" s="5" t="n">
        <v>0</v>
      </c>
      <c r="C16" s="5" t="n">
        <v>7000000</v>
      </c>
      <c r="D16" s="5" t="n">
        <v>0</v>
      </c>
    </row>
    <row r="17" spans="1:4">
      <c r="A17" s="4" t="s">
        <v>103</v>
      </c>
      <c r="B17" s="5" t="n">
        <v>68000</v>
      </c>
      <c r="C17" s="5" t="n">
        <v>37000</v>
      </c>
      <c r="D17" s="5" t="n">
        <v>51000</v>
      </c>
    </row>
    <row r="18" spans="1:4">
      <c r="A18" s="4" t="s">
        <v>104</v>
      </c>
      <c r="B18" s="5" t="n">
        <v>10243000</v>
      </c>
      <c r="C18" s="5" t="n">
        <v>9829000</v>
      </c>
      <c r="D18" s="5" t="n">
        <v>12975000</v>
      </c>
    </row>
    <row r="19" spans="1:4">
      <c r="A19" s="4" t="s">
        <v>105</v>
      </c>
      <c r="B19" s="5" t="n">
        <v>-39474000</v>
      </c>
      <c r="C19" s="5" t="n">
        <v>-81422000</v>
      </c>
      <c r="D19" s="5" t="n">
        <v>5376000</v>
      </c>
    </row>
    <row r="20" spans="1:4">
      <c r="A20" s="4" t="s">
        <v>106</v>
      </c>
      <c r="B20" s="5" t="n">
        <v>2951000</v>
      </c>
      <c r="C20" s="5" t="n">
        <v>1606000</v>
      </c>
      <c r="D20" s="5" t="n">
        <v>4127000</v>
      </c>
    </row>
    <row r="21" spans="1:4">
      <c r="A21" s="4" t="s">
        <v>107</v>
      </c>
      <c r="B21" s="5" t="n">
        <v>-42425000</v>
      </c>
      <c r="C21" s="5" t="n">
        <v>-83028000</v>
      </c>
      <c r="D21" s="5" t="n">
        <v>1249000</v>
      </c>
    </row>
    <row r="22" spans="1:4">
      <c r="A22" s="4" t="s">
        <v>108</v>
      </c>
      <c r="B22" s="5" t="n">
        <v>-57000</v>
      </c>
      <c r="C22" s="5" t="n">
        <v>57000</v>
      </c>
      <c r="D22" s="5" t="n">
        <v>6000</v>
      </c>
    </row>
    <row r="23" spans="1:4">
      <c r="A23" s="4" t="s">
        <v>109</v>
      </c>
      <c r="B23" s="6" t="n">
        <v>-42368000</v>
      </c>
      <c r="C23" s="6" t="n">
        <v>-83085000</v>
      </c>
      <c r="D23" s="6" t="n">
        <v>1243000</v>
      </c>
    </row>
    <row r="24" spans="1:4">
      <c r="A24" s="4" t="s">
        <v>110</v>
      </c>
      <c r="B24" s="8" t="n">
        <v>-1.83</v>
      </c>
      <c r="C24" s="8" t="n">
        <v>-3.89</v>
      </c>
      <c r="D24" s="8" t="n">
        <v>0.08</v>
      </c>
    </row>
    <row r="25" spans="1:4">
      <c r="A25" s="4" t="s">
        <v>111</v>
      </c>
      <c r="B25" s="5" t="n">
        <v>23104</v>
      </c>
      <c r="C25" s="5" t="n">
        <v>21341</v>
      </c>
      <c r="D25" s="5" t="n">
        <v>16542</v>
      </c>
    </row>
    <row r="26" spans="1:4">
      <c r="A26" s="4" t="s">
        <v>112</v>
      </c>
      <c r="B26" s="8" t="n">
        <v>-1.83</v>
      </c>
      <c r="C26" s="8" t="n">
        <v>-3.89</v>
      </c>
      <c r="D26" s="8" t="n">
        <v>0.07000000000000001</v>
      </c>
    </row>
    <row r="27" spans="1:4">
      <c r="A27" s="4" t="s">
        <v>113</v>
      </c>
      <c r="B27" s="5" t="n">
        <v>23104</v>
      </c>
      <c r="C27" s="5" t="n">
        <v>21341</v>
      </c>
      <c r="D27" s="5" t="n">
        <v>16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50</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1"/>
    <col customWidth="1" max="6" min="6" width="27"/>
    <col customWidth="1" max="7" min="7" width="27"/>
    <col customWidth="1" max="8" min="8" width="27"/>
    <col customWidth="1" max="9" min="9" width="24"/>
    <col customWidth="1" max="10" min="10" width="21"/>
    <col customWidth="1" max="11" min="11" width="14"/>
  </cols>
  <sheetData>
    <row r="1" spans="1:11">
      <c r="A1" s="1" t="s">
        <v>359</v>
      </c>
      <c r="B1" s="2" t="s">
        <v>360</v>
      </c>
      <c r="F1" s="2" t="s">
        <v>1</v>
      </c>
    </row>
    <row r="2" spans="1:11">
      <c r="B2" s="2" t="s">
        <v>361</v>
      </c>
      <c r="C2" s="2" t="s">
        <v>362</v>
      </c>
      <c r="D2" s="2" t="s">
        <v>362</v>
      </c>
      <c r="E2" s="2" t="s">
        <v>363</v>
      </c>
      <c r="F2" s="2" t="s">
        <v>364</v>
      </c>
      <c r="G2" s="2" t="s">
        <v>365</v>
      </c>
      <c r="H2" s="2" t="s">
        <v>366</v>
      </c>
      <c r="I2" s="2" t="s">
        <v>367</v>
      </c>
      <c r="J2" s="2" t="s">
        <v>368</v>
      </c>
      <c r="K2" s="2" t="s">
        <v>369</v>
      </c>
    </row>
    <row r="3" spans="1:11">
      <c r="A3" s="3" t="s">
        <v>370</v>
      </c>
    </row>
    <row r="4" spans="1:11">
      <c r="A4" s="4" t="s">
        <v>371</v>
      </c>
      <c r="F4" s="6" t="n">
        <v>0</v>
      </c>
    </row>
    <row r="5" spans="1:11">
      <c r="A5" s="4" t="s">
        <v>372</v>
      </c>
      <c r="F5" s="5" t="n">
        <v>0</v>
      </c>
    </row>
    <row r="6" spans="1:11">
      <c r="A6" s="4" t="s">
        <v>57</v>
      </c>
      <c r="F6" s="6" t="n">
        <v>29400000</v>
      </c>
      <c r="G6" s="6" t="n">
        <v>17600000</v>
      </c>
    </row>
    <row r="7" spans="1:11">
      <c r="A7" s="4" t="s">
        <v>373</v>
      </c>
      <c r="F7" s="4" t="s">
        <v>374</v>
      </c>
    </row>
    <row r="8" spans="1:11">
      <c r="A8" s="4" t="s">
        <v>375</v>
      </c>
      <c r="F8" s="6" t="n">
        <v>140974000</v>
      </c>
      <c r="G8" s="5" t="n">
        <v>156647000</v>
      </c>
    </row>
    <row r="9" spans="1:11">
      <c r="A9" s="4" t="s">
        <v>376</v>
      </c>
      <c r="F9" s="5" t="n">
        <v>12200000</v>
      </c>
      <c r="G9" s="5" t="n">
        <v>13000000</v>
      </c>
      <c r="H9" s="6" t="n">
        <v>13900000</v>
      </c>
    </row>
    <row r="10" spans="1:11">
      <c r="A10" s="4" t="s">
        <v>377</v>
      </c>
      <c r="F10" s="6" t="n">
        <v>13700000</v>
      </c>
      <c r="G10" s="6" t="n">
        <v>10800000</v>
      </c>
      <c r="H10" s="6" t="n">
        <v>20100000</v>
      </c>
    </row>
    <row r="11" spans="1:11">
      <c r="A11" s="4" t="s">
        <v>378</v>
      </c>
      <c r="C11" s="5" t="n">
        <v>3112840</v>
      </c>
      <c r="D11" s="5" t="n">
        <v>3112840</v>
      </c>
    </row>
    <row r="12" spans="1:11">
      <c r="A12" s="4" t="s">
        <v>225</v>
      </c>
    </row>
    <row r="13" spans="1:11">
      <c r="A13" s="3" t="s">
        <v>370</v>
      </c>
    </row>
    <row r="14" spans="1:11">
      <c r="A14" s="4" t="s">
        <v>379</v>
      </c>
      <c r="F14" s="5" t="n">
        <v>21606816</v>
      </c>
      <c r="G14" s="5" t="n">
        <v>18272906</v>
      </c>
      <c r="H14" s="5" t="n">
        <v>23004916</v>
      </c>
    </row>
    <row r="15" spans="1:11">
      <c r="A15" s="4" t="s">
        <v>380</v>
      </c>
    </row>
    <row r="16" spans="1:11">
      <c r="A16" s="3" t="s">
        <v>370</v>
      </c>
    </row>
    <row r="17" spans="1:11">
      <c r="A17" s="4" t="s">
        <v>379</v>
      </c>
      <c r="F17" s="5" t="n">
        <v>0</v>
      </c>
      <c r="G17" s="5" t="n">
        <v>1062500</v>
      </c>
      <c r="H17" s="5" t="n">
        <v>1500000</v>
      </c>
    </row>
    <row r="18" spans="1:11">
      <c r="A18" s="4" t="s">
        <v>381</v>
      </c>
    </row>
    <row r="19" spans="1:11">
      <c r="A19" s="3" t="s">
        <v>370</v>
      </c>
    </row>
    <row r="20" spans="1:11">
      <c r="A20" s="4" t="s">
        <v>379</v>
      </c>
      <c r="F20" s="5" t="n">
        <v>1130233</v>
      </c>
      <c r="G20" s="5" t="n">
        <v>312663</v>
      </c>
      <c r="H20" s="5" t="n">
        <v>262510</v>
      </c>
    </row>
    <row r="21" spans="1:11">
      <c r="A21" s="4" t="s">
        <v>382</v>
      </c>
    </row>
    <row r="22" spans="1:11">
      <c r="A22" s="3" t="s">
        <v>370</v>
      </c>
    </row>
    <row r="23" spans="1:11">
      <c r="A23" s="4" t="s">
        <v>383</v>
      </c>
      <c r="F23" s="4" t="s">
        <v>384</v>
      </c>
    </row>
    <row r="24" spans="1:11">
      <c r="A24" s="4" t="s">
        <v>385</v>
      </c>
    </row>
    <row r="25" spans="1:11">
      <c r="A25" s="3" t="s">
        <v>370</v>
      </c>
    </row>
    <row r="26" spans="1:11">
      <c r="A26" s="4" t="s">
        <v>383</v>
      </c>
      <c r="F26" s="4" t="s">
        <v>386</v>
      </c>
    </row>
    <row r="27" spans="1:11">
      <c r="A27" s="4" t="s">
        <v>387</v>
      </c>
    </row>
    <row r="28" spans="1:11">
      <c r="A28" s="3" t="s">
        <v>370</v>
      </c>
    </row>
    <row r="29" spans="1:11">
      <c r="A29" s="4" t="s">
        <v>388</v>
      </c>
      <c r="F29" s="4" t="s">
        <v>389</v>
      </c>
    </row>
    <row r="30" spans="1:11">
      <c r="A30" s="4" t="s">
        <v>390</v>
      </c>
      <c r="F30" s="6" t="n">
        <v>0</v>
      </c>
      <c r="G30" s="6" t="n">
        <v>0</v>
      </c>
      <c r="H30" s="6" t="n">
        <v>0</v>
      </c>
    </row>
    <row r="31" spans="1:11">
      <c r="A31" s="4" t="s">
        <v>391</v>
      </c>
    </row>
    <row r="32" spans="1:11">
      <c r="A32" s="3" t="s">
        <v>370</v>
      </c>
    </row>
    <row r="33" spans="1:11">
      <c r="A33" s="4" t="s">
        <v>375</v>
      </c>
      <c r="B33" s="6" t="n">
        <v>21500000</v>
      </c>
    </row>
    <row r="34" spans="1:11">
      <c r="A34" s="4" t="s">
        <v>392</v>
      </c>
      <c r="K34" s="4" t="s">
        <v>393</v>
      </c>
    </row>
    <row r="35" spans="1:11">
      <c r="A35" s="4" t="s">
        <v>394</v>
      </c>
    </row>
    <row r="36" spans="1:11">
      <c r="A36" s="3" t="s">
        <v>370</v>
      </c>
    </row>
    <row r="37" spans="1:11">
      <c r="A37" s="4" t="s">
        <v>375</v>
      </c>
      <c r="E37" s="6" t="n">
        <v>100000000</v>
      </c>
      <c r="F37" s="6" t="n">
        <v>0</v>
      </c>
      <c r="G37" s="6" t="n">
        <v>21178000</v>
      </c>
    </row>
    <row r="38" spans="1:11">
      <c r="A38" s="4" t="s">
        <v>392</v>
      </c>
      <c r="B38" s="4" t="s">
        <v>395</v>
      </c>
      <c r="E38" s="4" t="s">
        <v>395</v>
      </c>
      <c r="F38" s="4" t="s">
        <v>395</v>
      </c>
      <c r="G38" s="4" t="s">
        <v>395</v>
      </c>
      <c r="J38" s="4" t="s">
        <v>395</v>
      </c>
    </row>
    <row r="39" spans="1:11">
      <c r="A39" s="4" t="s">
        <v>396</v>
      </c>
      <c r="E39" s="8" t="n">
        <v>8.74</v>
      </c>
    </row>
    <row r="40" spans="1:11">
      <c r="A40" s="4" t="s">
        <v>397</v>
      </c>
      <c r="E40" s="10" t="n">
        <v>0.1143674</v>
      </c>
    </row>
    <row r="41" spans="1:11">
      <c r="A41" s="4" t="s">
        <v>398</v>
      </c>
    </row>
    <row r="42" spans="1:11">
      <c r="A42" s="3" t="s">
        <v>370</v>
      </c>
    </row>
    <row r="43" spans="1:11">
      <c r="A43" s="4" t="s">
        <v>375</v>
      </c>
      <c r="F43" s="6" t="n">
        <v>27974000</v>
      </c>
      <c r="G43" s="6" t="n">
        <v>22469000</v>
      </c>
    </row>
    <row r="44" spans="1:11">
      <c r="A44" s="4" t="s">
        <v>392</v>
      </c>
      <c r="F44" s="4" t="s">
        <v>393</v>
      </c>
      <c r="J44" s="4" t="s">
        <v>393</v>
      </c>
    </row>
    <row r="45" spans="1:11">
      <c r="A45" s="4" t="s">
        <v>399</v>
      </c>
    </row>
    <row r="46" spans="1:11">
      <c r="A46" s="3" t="s">
        <v>370</v>
      </c>
    </row>
    <row r="47" spans="1:11">
      <c r="A47" s="4" t="s">
        <v>375</v>
      </c>
      <c r="J47" s="6" t="n">
        <v>8000000</v>
      </c>
    </row>
    <row r="48" spans="1:11">
      <c r="A48" s="4" t="s">
        <v>392</v>
      </c>
      <c r="K48" s="4" t="s">
        <v>393</v>
      </c>
    </row>
    <row r="49" spans="1:11">
      <c r="A49" s="4" t="s">
        <v>396</v>
      </c>
      <c r="I49" s="8" t="n">
        <v>2.54</v>
      </c>
    </row>
    <row r="50" spans="1:11">
      <c r="A50" s="4" t="s">
        <v>397</v>
      </c>
      <c r="B50" s="10" t="n">
        <v>0.3280302</v>
      </c>
    </row>
    <row r="51" spans="1:11">
      <c r="A51" s="4" t="s">
        <v>400</v>
      </c>
      <c r="F51" s="6" t="n">
        <v>28000000</v>
      </c>
    </row>
    <row r="52" spans="1:11">
      <c r="A52" s="4" t="s">
        <v>401</v>
      </c>
    </row>
    <row r="53" spans="1:11">
      <c r="A53" s="3" t="s">
        <v>370</v>
      </c>
    </row>
    <row r="54" spans="1:11">
      <c r="A54" s="4" t="s">
        <v>375</v>
      </c>
      <c r="C54" s="6" t="n">
        <v>115000000</v>
      </c>
      <c r="D54" s="6" t="n">
        <v>115000000</v>
      </c>
      <c r="F54" s="6" t="n">
        <v>113000000</v>
      </c>
      <c r="G54" s="5" t="n">
        <v>113000000</v>
      </c>
    </row>
    <row r="55" spans="1:11">
      <c r="A55" s="4" t="s">
        <v>392</v>
      </c>
      <c r="C55" s="4" t="s">
        <v>402</v>
      </c>
      <c r="D55" s="4" t="s">
        <v>402</v>
      </c>
      <c r="F55" s="4" t="s">
        <v>402</v>
      </c>
    </row>
    <row r="56" spans="1:11">
      <c r="A56" s="4" t="s">
        <v>396</v>
      </c>
      <c r="C56" s="8" t="n">
        <v>9.640000000000001</v>
      </c>
      <c r="D56" s="8" t="n">
        <v>9.640000000000001</v>
      </c>
    </row>
    <row r="57" spans="1:11">
      <c r="A57" s="4" t="s">
        <v>397</v>
      </c>
      <c r="D57" s="10" t="n">
        <v>0.1037613</v>
      </c>
    </row>
    <row r="58" spans="1:11">
      <c r="A58" s="4" t="s">
        <v>400</v>
      </c>
      <c r="F58" s="6" t="n">
        <v>93200000</v>
      </c>
      <c r="G58" s="6" t="n">
        <v>89700000</v>
      </c>
    </row>
    <row r="59" spans="1:11">
      <c r="A59" s="4" t="s">
        <v>403</v>
      </c>
    </row>
    <row r="60" spans="1:11">
      <c r="A60" s="3" t="s">
        <v>370</v>
      </c>
    </row>
    <row r="61" spans="1:11">
      <c r="A61" s="4" t="s">
        <v>404</v>
      </c>
      <c r="F61" s="4" t="s">
        <v>405</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4</v>
      </c>
      <c r="D1" s="2" t="s">
        <v>88</v>
      </c>
    </row>
    <row r="2" spans="1:4">
      <c r="A2" s="4" t="s">
        <v>407</v>
      </c>
    </row>
    <row r="3" spans="1:4">
      <c r="A3" s="3" t="s">
        <v>408</v>
      </c>
    </row>
    <row r="4" spans="1:4">
      <c r="A4" s="4" t="s">
        <v>409</v>
      </c>
      <c r="B4" s="6" t="n">
        <v>0</v>
      </c>
      <c r="C4" s="6" t="n">
        <v>0</v>
      </c>
    </row>
    <row r="5" spans="1:4">
      <c r="A5" s="4" t="s">
        <v>410</v>
      </c>
    </row>
    <row r="6" spans="1:4">
      <c r="A6" s="3" t="s">
        <v>408</v>
      </c>
    </row>
    <row r="7" spans="1:4">
      <c r="A7" s="4" t="s">
        <v>409</v>
      </c>
      <c r="B7" s="5" t="n">
        <v>0</v>
      </c>
      <c r="C7" s="5" t="n">
        <v>0</v>
      </c>
    </row>
    <row r="8" spans="1:4">
      <c r="A8" s="4" t="s">
        <v>411</v>
      </c>
    </row>
    <row r="9" spans="1:4">
      <c r="A9" s="3" t="s">
        <v>408</v>
      </c>
    </row>
    <row r="10" spans="1:4">
      <c r="A10" s="4" t="s">
        <v>409</v>
      </c>
      <c r="B10" s="5" t="n">
        <v>27974</v>
      </c>
      <c r="C10" s="5" t="n">
        <v>22469</v>
      </c>
    </row>
    <row r="11" spans="1:4">
      <c r="A11" s="4" t="s">
        <v>412</v>
      </c>
    </row>
    <row r="12" spans="1:4">
      <c r="A12" s="3" t="s">
        <v>408</v>
      </c>
    </row>
    <row r="13" spans="1:4">
      <c r="A13" s="4" t="s">
        <v>413</v>
      </c>
      <c r="B13" s="5" t="n">
        <v>0</v>
      </c>
      <c r="C13" s="5" t="n">
        <v>13718</v>
      </c>
    </row>
    <row r="14" spans="1:4">
      <c r="A14" s="4" t="s">
        <v>414</v>
      </c>
    </row>
    <row r="15" spans="1:4">
      <c r="A15" s="3" t="s">
        <v>408</v>
      </c>
    </row>
    <row r="16" spans="1:4">
      <c r="A16" s="4" t="s">
        <v>413</v>
      </c>
      <c r="B16" s="5" t="n">
        <v>0</v>
      </c>
      <c r="C16" s="5" t="n">
        <v>0</v>
      </c>
    </row>
    <row r="17" spans="1:4">
      <c r="A17" s="4" t="s">
        <v>415</v>
      </c>
    </row>
    <row r="18" spans="1:4">
      <c r="A18" s="3" t="s">
        <v>408</v>
      </c>
    </row>
    <row r="19" spans="1:4">
      <c r="A19" s="4" t="s">
        <v>413</v>
      </c>
      <c r="B19" s="5" t="n">
        <v>0</v>
      </c>
      <c r="C19" s="5" t="n">
        <v>0</v>
      </c>
    </row>
    <row r="20" spans="1:4">
      <c r="A20" s="4" t="s">
        <v>416</v>
      </c>
    </row>
    <row r="21" spans="1:4">
      <c r="A21" s="3" t="s">
        <v>408</v>
      </c>
    </row>
    <row r="22" spans="1:4">
      <c r="A22" s="4" t="s">
        <v>409</v>
      </c>
      <c r="B22" s="5" t="n">
        <v>27974</v>
      </c>
      <c r="C22" s="5" t="n">
        <v>22469</v>
      </c>
      <c r="D22" s="6" t="n">
        <v>0</v>
      </c>
    </row>
    <row r="23" spans="1:4">
      <c r="A23" s="4" t="s">
        <v>417</v>
      </c>
    </row>
    <row r="24" spans="1:4">
      <c r="A24" s="3" t="s">
        <v>408</v>
      </c>
    </row>
    <row r="25" spans="1:4">
      <c r="A25" s="4" t="s">
        <v>413</v>
      </c>
      <c r="B25" s="6" t="n">
        <v>0</v>
      </c>
      <c r="C25" s="6" t="n">
        <v>137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4</v>
      </c>
      <c r="D2" s="2" t="s">
        <v>88</v>
      </c>
    </row>
    <row r="3" spans="1:4">
      <c r="A3" s="3" t="s">
        <v>419</v>
      </c>
    </row>
    <row r="4" spans="1:4">
      <c r="A4" s="4" t="s">
        <v>100</v>
      </c>
      <c r="B4" s="6" t="n">
        <v>453</v>
      </c>
      <c r="C4" s="6" t="n">
        <v>611</v>
      </c>
      <c r="D4" s="6" t="n">
        <v>-98</v>
      </c>
    </row>
    <row r="5" spans="1:4">
      <c r="A5" s="4" t="s">
        <v>420</v>
      </c>
      <c r="B5" s="5" t="n">
        <v>-2948</v>
      </c>
      <c r="C5" s="5" t="n">
        <v>308</v>
      </c>
    </row>
    <row r="6" spans="1:4">
      <c r="A6" s="4" t="s">
        <v>398</v>
      </c>
    </row>
    <row r="7" spans="1:4">
      <c r="A7" s="3" t="s">
        <v>419</v>
      </c>
    </row>
    <row r="8" spans="1:4">
      <c r="A8" s="4" t="s">
        <v>421</v>
      </c>
      <c r="B8" s="5" t="n">
        <v>8000</v>
      </c>
      <c r="C8" s="5" t="n">
        <v>21550</v>
      </c>
    </row>
    <row r="9" spans="1:4">
      <c r="A9" s="4" t="s">
        <v>422</v>
      </c>
    </row>
    <row r="10" spans="1:4">
      <c r="A10" s="3" t="s">
        <v>419</v>
      </c>
    </row>
    <row r="11" spans="1:4">
      <c r="A11" s="4" t="s">
        <v>423</v>
      </c>
      <c r="B11" s="5" t="n">
        <v>22469</v>
      </c>
      <c r="C11" s="5" t="n">
        <v>0</v>
      </c>
    </row>
    <row r="12" spans="1:4">
      <c r="A12" s="4" t="s">
        <v>424</v>
      </c>
      <c r="B12" s="6" t="n">
        <v>27974</v>
      </c>
      <c r="C12" s="6" t="n">
        <v>22469</v>
      </c>
      <c r="D12"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4</v>
      </c>
    </row>
    <row r="2" spans="1:3">
      <c r="A2" s="3" t="s">
        <v>196</v>
      </c>
    </row>
    <row r="3" spans="1:3">
      <c r="A3" s="4" t="s">
        <v>426</v>
      </c>
      <c r="B3" s="6" t="n">
        <v>311</v>
      </c>
      <c r="C3" s="6" t="n">
        <v>477</v>
      </c>
    </row>
    <row r="4" spans="1:3">
      <c r="A4" s="4" t="s">
        <v>427</v>
      </c>
      <c r="B4" s="5" t="n">
        <v>53569</v>
      </c>
      <c r="C4" s="5" t="n">
        <v>57955</v>
      </c>
    </row>
    <row r="5" spans="1:3">
      <c r="A5" s="4" t="s">
        <v>428</v>
      </c>
      <c r="B5" s="5" t="n">
        <v>53880</v>
      </c>
      <c r="C5" s="5" t="n">
        <v>58432</v>
      </c>
    </row>
    <row r="6" spans="1:3">
      <c r="A6" s="4" t="s">
        <v>429</v>
      </c>
      <c r="B6" s="6" t="n">
        <v>12800</v>
      </c>
      <c r="C6" s="6" t="n">
        <v>1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388</v>
      </c>
      <c r="B5" s="4" t="s">
        <v>433</v>
      </c>
    </row>
    <row r="6" spans="1:2">
      <c r="A6" s="4" t="s">
        <v>434</v>
      </c>
    </row>
    <row r="7" spans="1:2">
      <c r="A7" s="3" t="s">
        <v>432</v>
      </c>
    </row>
    <row r="8" spans="1:2">
      <c r="A8" s="4" t="s">
        <v>388</v>
      </c>
      <c r="B8" s="4" t="s">
        <v>433</v>
      </c>
    </row>
    <row r="9" spans="1:2">
      <c r="A9" s="4" t="s">
        <v>435</v>
      </c>
    </row>
    <row r="10" spans="1:2">
      <c r="A10" s="3" t="s">
        <v>432</v>
      </c>
    </row>
    <row r="11" spans="1:2">
      <c r="A11" s="4" t="s">
        <v>388</v>
      </c>
      <c r="B11" s="4" t="s">
        <v>433</v>
      </c>
    </row>
    <row r="12" spans="1:2">
      <c r="A12" s="4" t="s">
        <v>436</v>
      </c>
    </row>
    <row r="13" spans="1:2">
      <c r="A13" s="3" t="s">
        <v>432</v>
      </c>
    </row>
    <row r="14" spans="1:2">
      <c r="A14" s="4" t="s">
        <v>388</v>
      </c>
      <c r="B14" s="4" t="s">
        <v>437</v>
      </c>
    </row>
    <row r="15" spans="1:2">
      <c r="A15" s="4" t="s">
        <v>438</v>
      </c>
    </row>
    <row r="16" spans="1:2">
      <c r="A16" s="3" t="s">
        <v>432</v>
      </c>
    </row>
    <row r="17" spans="1:2">
      <c r="A17" s="4" t="s">
        <v>388</v>
      </c>
      <c r="B17"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v>
      </c>
      <c r="B1" s="2" t="s">
        <v>1</v>
      </c>
    </row>
    <row r="2" spans="1:4">
      <c r="B2" s="2" t="s">
        <v>2</v>
      </c>
      <c r="C2" s="2" t="s">
        <v>34</v>
      </c>
      <c r="D2" s="2" t="s">
        <v>88</v>
      </c>
    </row>
    <row r="3" spans="1:4">
      <c r="A3" s="3" t="s">
        <v>115</v>
      </c>
    </row>
    <row r="4" spans="1:4">
      <c r="A4" s="4" t="s">
        <v>107</v>
      </c>
      <c r="B4" s="6" t="n">
        <v>-42425</v>
      </c>
      <c r="C4" s="6" t="n">
        <v>-83028</v>
      </c>
      <c r="D4" s="6" t="n">
        <v>1249</v>
      </c>
    </row>
    <row r="5" spans="1:4">
      <c r="A5" s="3" t="s">
        <v>116</v>
      </c>
    </row>
    <row r="6" spans="1:4">
      <c r="A6" s="4" t="s">
        <v>117</v>
      </c>
      <c r="B6" s="5" t="n">
        <v>-2788</v>
      </c>
      <c r="C6" s="5" t="n">
        <v>4148</v>
      </c>
      <c r="D6" s="5" t="n">
        <v>-7156</v>
      </c>
    </row>
    <row r="7" spans="1:4">
      <c r="A7" s="4" t="s">
        <v>118</v>
      </c>
      <c r="B7" s="5" t="n">
        <v>-45213</v>
      </c>
      <c r="C7" s="5" t="n">
        <v>-78880</v>
      </c>
      <c r="D7" s="5" t="n">
        <v>-5907</v>
      </c>
    </row>
    <row r="8" spans="1:4">
      <c r="A8" s="4" t="s">
        <v>119</v>
      </c>
      <c r="B8" s="5" t="n">
        <v>-57</v>
      </c>
      <c r="C8" s="5" t="n">
        <v>57</v>
      </c>
      <c r="D8" s="5" t="n">
        <v>6</v>
      </c>
    </row>
    <row r="9" spans="1:4">
      <c r="A9" s="4" t="s">
        <v>120</v>
      </c>
      <c r="B9" s="6" t="n">
        <v>-45156</v>
      </c>
      <c r="C9" s="6" t="n">
        <v>-78937</v>
      </c>
      <c r="D9" s="6" t="n">
        <v>-5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34</v>
      </c>
      <c r="G2" s="2" t="s">
        <v>444</v>
      </c>
      <c r="H2" s="2" t="s">
        <v>445</v>
      </c>
      <c r="I2" s="2" t="s">
        <v>446</v>
      </c>
      <c r="J2" s="2" t="s">
        <v>2</v>
      </c>
      <c r="K2" s="2" t="s">
        <v>34</v>
      </c>
      <c r="L2" s="2" t="s">
        <v>88</v>
      </c>
    </row>
    <row r="3" spans="1:12">
      <c r="A3" s="3" t="s">
        <v>447</v>
      </c>
    </row>
    <row r="4" spans="1:12">
      <c r="A4" s="4" t="s">
        <v>448</v>
      </c>
      <c r="J4" s="6" t="n">
        <v>-42368</v>
      </c>
      <c r="K4" s="6" t="n">
        <v>-83085</v>
      </c>
      <c r="L4" s="6" t="n">
        <v>1243</v>
      </c>
    </row>
    <row r="5" spans="1:12">
      <c r="A5" s="4" t="s">
        <v>449</v>
      </c>
      <c r="J5" s="5" t="n">
        <v>0</v>
      </c>
      <c r="K5" s="5" t="n">
        <v>0</v>
      </c>
      <c r="L5" s="5" t="n">
        <v>0</v>
      </c>
    </row>
    <row r="6" spans="1:12">
      <c r="A6" s="4" t="s">
        <v>450</v>
      </c>
      <c r="J6" s="6" t="n">
        <v>-42368</v>
      </c>
      <c r="K6" s="6" t="n">
        <v>-83085</v>
      </c>
      <c r="L6" s="6" t="n">
        <v>1243</v>
      </c>
    </row>
    <row r="7" spans="1:12">
      <c r="A7" s="3" t="s">
        <v>451</v>
      </c>
    </row>
    <row r="8" spans="1:12">
      <c r="A8" s="4" t="s">
        <v>111</v>
      </c>
      <c r="B8" s="5" t="n">
        <v>23106</v>
      </c>
      <c r="C8" s="5" t="n">
        <v>23106</v>
      </c>
      <c r="D8" s="5" t="n">
        <v>23106</v>
      </c>
      <c r="E8" s="5" t="n">
        <v>23100</v>
      </c>
      <c r="F8" s="5" t="n">
        <v>22799</v>
      </c>
      <c r="G8" s="5" t="n">
        <v>22772</v>
      </c>
      <c r="H8" s="5" t="n">
        <v>21616</v>
      </c>
      <c r="I8" s="5" t="n">
        <v>18104</v>
      </c>
      <c r="J8" s="5" t="n">
        <v>23104</v>
      </c>
      <c r="K8" s="5" t="n">
        <v>21341</v>
      </c>
      <c r="L8" s="5" t="n">
        <v>16542</v>
      </c>
    </row>
    <row r="9" spans="1:12">
      <c r="A9" s="3" t="s">
        <v>452</v>
      </c>
    </row>
    <row r="10" spans="1:12">
      <c r="A10" s="4" t="s">
        <v>453</v>
      </c>
      <c r="J10" s="5" t="n">
        <v>0</v>
      </c>
      <c r="K10" s="5" t="n">
        <v>0</v>
      </c>
      <c r="L10" s="5" t="n">
        <v>0</v>
      </c>
    </row>
    <row r="11" spans="1:12">
      <c r="A11" s="3" t="s">
        <v>454</v>
      </c>
    </row>
    <row r="12" spans="1:12">
      <c r="A12" s="4" t="s">
        <v>113</v>
      </c>
      <c r="B12" s="5" t="n">
        <v>23106</v>
      </c>
      <c r="C12" s="5" t="n">
        <v>45686</v>
      </c>
      <c r="D12" s="5" t="n">
        <v>23106</v>
      </c>
      <c r="E12" s="5" t="n">
        <v>23100</v>
      </c>
      <c r="F12" s="5" t="n">
        <v>22799</v>
      </c>
      <c r="G12" s="5" t="n">
        <v>22772</v>
      </c>
      <c r="H12" s="5" t="n">
        <v>21616</v>
      </c>
      <c r="I12" s="5" t="n">
        <v>18104</v>
      </c>
      <c r="J12" s="5" t="n">
        <v>23104</v>
      </c>
      <c r="K12" s="5" t="n">
        <v>21341</v>
      </c>
      <c r="L12" s="5" t="n">
        <v>16665</v>
      </c>
    </row>
    <row r="13" spans="1:12">
      <c r="A13" s="3" t="s">
        <v>455</v>
      </c>
    </row>
    <row r="14" spans="1:12">
      <c r="A14" s="4" t="s">
        <v>456</v>
      </c>
      <c r="B14" s="8" t="n">
        <v>-0.14</v>
      </c>
      <c r="C14" s="8" t="n">
        <v>0.68</v>
      </c>
      <c r="D14" s="8" t="n">
        <v>-0.8</v>
      </c>
      <c r="E14" s="8" t="n">
        <v>-1.57</v>
      </c>
      <c r="F14" s="8" t="n">
        <v>-1.33</v>
      </c>
      <c r="G14" s="8" t="n">
        <v>-0.77</v>
      </c>
      <c r="H14" s="8" t="n">
        <v>-0.77</v>
      </c>
      <c r="I14" s="8" t="n">
        <v>-1.01</v>
      </c>
      <c r="J14" s="8" t="n">
        <v>-1.83</v>
      </c>
      <c r="K14" s="8" t="n">
        <v>-3.89</v>
      </c>
      <c r="L14" s="8" t="n">
        <v>0.08</v>
      </c>
    </row>
    <row r="15" spans="1:12">
      <c r="A15" s="3" t="s">
        <v>457</v>
      </c>
    </row>
    <row r="16" spans="1:12">
      <c r="A16" s="4" t="s">
        <v>112</v>
      </c>
      <c r="B16" s="8" t="n">
        <v>-0.14</v>
      </c>
      <c r="C16" s="8" t="n">
        <v>0.38</v>
      </c>
      <c r="D16" s="8" t="n">
        <v>-0.8</v>
      </c>
      <c r="E16" s="8" t="n">
        <v>-1.57</v>
      </c>
      <c r="F16" s="8" t="n">
        <v>-1.33</v>
      </c>
      <c r="G16" s="8" t="n">
        <v>-0.77</v>
      </c>
      <c r="H16" s="8" t="n">
        <v>-0.77</v>
      </c>
      <c r="I16" s="8" t="n">
        <v>-1.01</v>
      </c>
      <c r="J16" s="8" t="n">
        <v>-1.83</v>
      </c>
      <c r="K16" s="8" t="n">
        <v>-3.89</v>
      </c>
      <c r="L16" s="8" t="n">
        <v>0.07000000000000001</v>
      </c>
    </row>
    <row r="17" spans="1:12">
      <c r="A17" s="4" t="s">
        <v>380</v>
      </c>
    </row>
    <row r="18" spans="1:12">
      <c r="A18" s="3" t="s">
        <v>447</v>
      </c>
    </row>
    <row r="19" spans="1:12">
      <c r="A19" s="4" t="s">
        <v>458</v>
      </c>
      <c r="J19" s="6" t="n">
        <v>0</v>
      </c>
      <c r="K19" s="6" t="n">
        <v>0</v>
      </c>
      <c r="L19" s="6" t="n">
        <v>0</v>
      </c>
    </row>
    <row r="20" spans="1:12">
      <c r="A20" s="3" t="s">
        <v>452</v>
      </c>
    </row>
    <row r="21" spans="1:12">
      <c r="A21" s="4" t="s">
        <v>459</v>
      </c>
      <c r="J21" s="5" t="n">
        <v>0</v>
      </c>
      <c r="K21" s="5" t="n">
        <v>0</v>
      </c>
      <c r="L21" s="5" t="n">
        <v>0</v>
      </c>
    </row>
    <row r="22" spans="1:12">
      <c r="A22" s="4" t="s">
        <v>460</v>
      </c>
    </row>
    <row r="23" spans="1:12">
      <c r="A23" s="3" t="s">
        <v>447</v>
      </c>
    </row>
    <row r="24" spans="1:12">
      <c r="A24" s="4" t="s">
        <v>458</v>
      </c>
      <c r="J24" s="6" t="n">
        <v>0</v>
      </c>
      <c r="K24" s="6" t="n">
        <v>0</v>
      </c>
      <c r="L24" s="6" t="n">
        <v>0</v>
      </c>
    </row>
    <row r="25" spans="1:12">
      <c r="A25" s="3" t="s">
        <v>452</v>
      </c>
    </row>
    <row r="26" spans="1:12">
      <c r="A26" s="4" t="s">
        <v>461</v>
      </c>
      <c r="J26" s="5" t="n">
        <v>0</v>
      </c>
      <c r="K26" s="5" t="n">
        <v>0</v>
      </c>
      <c r="L26" s="5" t="n">
        <v>0</v>
      </c>
    </row>
    <row r="27" spans="1:12">
      <c r="A27" s="4" t="s">
        <v>381</v>
      </c>
    </row>
    <row r="28" spans="1:12">
      <c r="A28" s="3" t="s">
        <v>447</v>
      </c>
    </row>
    <row r="29" spans="1:12">
      <c r="A29" s="4" t="s">
        <v>458</v>
      </c>
      <c r="J29" s="6" t="n">
        <v>0</v>
      </c>
      <c r="K29" s="6" t="n">
        <v>0</v>
      </c>
      <c r="L29" s="6" t="n">
        <v>0</v>
      </c>
    </row>
    <row r="30" spans="1:12">
      <c r="A30" s="3" t="s">
        <v>452</v>
      </c>
    </row>
    <row r="31" spans="1:12">
      <c r="A31" s="4" t="s">
        <v>461</v>
      </c>
      <c r="J31" s="5" t="n">
        <v>0</v>
      </c>
      <c r="K31" s="5" t="n">
        <v>0</v>
      </c>
      <c r="L31" s="5" t="n">
        <v>12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2</v>
      </c>
      <c r="B1" s="2" t="s">
        <v>1</v>
      </c>
    </row>
    <row r="2" spans="1:4">
      <c r="B2" s="2" t="s">
        <v>463</v>
      </c>
      <c r="C2" s="2" t="s">
        <v>464</v>
      </c>
      <c r="D2" s="2" t="s">
        <v>465</v>
      </c>
    </row>
    <row r="3" spans="1:4">
      <c r="A3" s="3" t="s">
        <v>466</v>
      </c>
    </row>
    <row r="4" spans="1:4">
      <c r="A4" s="4" t="s">
        <v>467</v>
      </c>
      <c r="B4" s="5" t="n">
        <v>3</v>
      </c>
    </row>
    <row r="5" spans="1:4">
      <c r="A5" s="4" t="s">
        <v>468</v>
      </c>
      <c r="B5" s="6" t="n">
        <v>20902</v>
      </c>
      <c r="C5" s="6" t="n">
        <v>23227</v>
      </c>
    </row>
    <row r="6" spans="1:4">
      <c r="A6" s="4" t="s">
        <v>155</v>
      </c>
      <c r="B6" s="5" t="n">
        <v>9586</v>
      </c>
      <c r="C6" s="5" t="n">
        <v>11803</v>
      </c>
      <c r="D6" s="6" t="n">
        <v>0</v>
      </c>
    </row>
    <row r="7" spans="1:4">
      <c r="A7" s="4" t="s">
        <v>469</v>
      </c>
    </row>
    <row r="8" spans="1:4">
      <c r="A8" s="3" t="s">
        <v>466</v>
      </c>
    </row>
    <row r="9" spans="1:4">
      <c r="A9" s="4" t="s">
        <v>155</v>
      </c>
      <c r="B9" s="6" t="n">
        <v>9600</v>
      </c>
      <c r="C9" s="6" t="n">
        <v>11800</v>
      </c>
    </row>
    <row r="10" spans="1:4">
      <c r="A10" s="4" t="s">
        <v>470</v>
      </c>
    </row>
    <row r="11" spans="1:4">
      <c r="A11" s="3" t="s">
        <v>466</v>
      </c>
    </row>
    <row r="12" spans="1:4">
      <c r="A12" s="4" t="s">
        <v>471</v>
      </c>
      <c r="B12" s="4" t="s">
        <v>472</v>
      </c>
      <c r="C12" s="4" t="s">
        <v>473</v>
      </c>
    </row>
    <row r="13" spans="1:4">
      <c r="A13" s="4" t="s">
        <v>474</v>
      </c>
    </row>
    <row r="14" spans="1:4">
      <c r="A14" s="3" t="s">
        <v>466</v>
      </c>
    </row>
    <row r="15" spans="1:4">
      <c r="A15" s="4" t="s">
        <v>468</v>
      </c>
      <c r="B15" s="6" t="n">
        <v>15825</v>
      </c>
      <c r="C15" s="6" t="n">
        <v>17194</v>
      </c>
    </row>
    <row r="16" spans="1:4">
      <c r="A16" s="4" t="s">
        <v>475</v>
      </c>
    </row>
    <row r="17" spans="1:4">
      <c r="A17" s="3" t="s">
        <v>466</v>
      </c>
    </row>
    <row r="18" spans="1:4">
      <c r="A18" s="4" t="s">
        <v>468</v>
      </c>
      <c r="B18" s="6" t="n">
        <v>15800</v>
      </c>
      <c r="C18" s="6" t="n">
        <v>1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41</v>
      </c>
      <c r="J1" s="2" t="s">
        <v>1</v>
      </c>
    </row>
    <row r="2" spans="1:12">
      <c r="B2" s="2" t="s">
        <v>2</v>
      </c>
      <c r="C2" s="2" t="s">
        <v>442</v>
      </c>
      <c r="D2" s="2" t="s">
        <v>4</v>
      </c>
      <c r="E2" s="2" t="s">
        <v>443</v>
      </c>
      <c r="F2" s="2" t="s">
        <v>34</v>
      </c>
      <c r="G2" s="2" t="s">
        <v>444</v>
      </c>
      <c r="H2" s="2" t="s">
        <v>445</v>
      </c>
      <c r="I2" s="2" t="s">
        <v>446</v>
      </c>
      <c r="J2" s="2" t="s">
        <v>2</v>
      </c>
      <c r="K2" s="2" t="s">
        <v>34</v>
      </c>
      <c r="L2" s="2" t="s">
        <v>88</v>
      </c>
    </row>
    <row r="3" spans="1:12">
      <c r="A3" s="3" t="s">
        <v>466</v>
      </c>
    </row>
    <row r="4" spans="1:12">
      <c r="A4" s="4" t="s">
        <v>90</v>
      </c>
      <c r="B4" s="6" t="n">
        <v>132326</v>
      </c>
      <c r="C4" s="6" t="n">
        <v>236699</v>
      </c>
      <c r="D4" s="6" t="n">
        <v>105781</v>
      </c>
      <c r="E4" s="6" t="n">
        <v>93004</v>
      </c>
      <c r="F4" s="6" t="n">
        <v>136628</v>
      </c>
      <c r="G4" s="6" t="n">
        <v>262413</v>
      </c>
      <c r="H4" s="6" t="n">
        <v>119565</v>
      </c>
      <c r="I4" s="6" t="n">
        <v>94505</v>
      </c>
      <c r="J4" s="6" t="n">
        <v>567810</v>
      </c>
      <c r="K4" s="6" t="n">
        <v>613111</v>
      </c>
      <c r="L4" s="6" t="n">
        <v>706603</v>
      </c>
    </row>
    <row r="5" spans="1:12">
      <c r="A5" s="4" t="s">
        <v>477</v>
      </c>
      <c r="B5" s="5" t="n">
        <v>-4418</v>
      </c>
      <c r="C5" s="6" t="n">
        <v>20043</v>
      </c>
      <c r="D5" s="6" t="n">
        <v>-12140</v>
      </c>
      <c r="E5" s="6" t="n">
        <v>-35658</v>
      </c>
      <c r="F5" s="5" t="n">
        <v>-26580</v>
      </c>
      <c r="G5" s="6" t="n">
        <v>-7746</v>
      </c>
      <c r="H5" s="6" t="n">
        <v>-14108</v>
      </c>
      <c r="I5" s="6" t="n">
        <v>-15724</v>
      </c>
      <c r="J5" s="5" t="n">
        <v>-32173</v>
      </c>
      <c r="K5" s="5" t="n">
        <v>-64158</v>
      </c>
      <c r="L5" s="5" t="n">
        <v>17106</v>
      </c>
    </row>
    <row r="6" spans="1:12">
      <c r="A6" s="4" t="s">
        <v>478</v>
      </c>
      <c r="J6" s="5" t="n">
        <v>17081</v>
      </c>
      <c r="K6" s="5" t="n">
        <v>21003</v>
      </c>
      <c r="L6" s="5" t="n">
        <v>22944</v>
      </c>
    </row>
    <row r="7" spans="1:12">
      <c r="A7" s="4" t="s">
        <v>479</v>
      </c>
      <c r="B7" s="5" t="n">
        <v>342841</v>
      </c>
      <c r="F7" s="5" t="n">
        <v>370349</v>
      </c>
      <c r="J7" s="5" t="n">
        <v>342841</v>
      </c>
      <c r="K7" s="5" t="n">
        <v>370349</v>
      </c>
    </row>
    <row r="8" spans="1:12">
      <c r="A8" s="4" t="s">
        <v>480</v>
      </c>
    </row>
    <row r="9" spans="1:12">
      <c r="A9" s="3" t="s">
        <v>466</v>
      </c>
    </row>
    <row r="10" spans="1:12">
      <c r="A10" s="4" t="s">
        <v>90</v>
      </c>
      <c r="J10" s="5" t="n">
        <v>364313</v>
      </c>
      <c r="K10" s="5" t="n">
        <v>406411</v>
      </c>
      <c r="L10" s="5" t="n">
        <v>478595</v>
      </c>
    </row>
    <row r="11" spans="1:12">
      <c r="A11" s="4" t="s">
        <v>477</v>
      </c>
      <c r="J11" s="5" t="n">
        <v>-11693</v>
      </c>
      <c r="K11" s="5" t="n">
        <v>-35720</v>
      </c>
      <c r="L11" s="5" t="n">
        <v>17434</v>
      </c>
    </row>
    <row r="12" spans="1:12">
      <c r="A12" s="4" t="s">
        <v>478</v>
      </c>
      <c r="J12" s="5" t="n">
        <v>12553</v>
      </c>
      <c r="K12" s="5" t="n">
        <v>15286</v>
      </c>
      <c r="L12" s="5" t="n">
        <v>16817</v>
      </c>
    </row>
    <row r="13" spans="1:12">
      <c r="A13" s="4" t="s">
        <v>479</v>
      </c>
      <c r="B13" s="5" t="n">
        <v>223877</v>
      </c>
      <c r="F13" s="5" t="n">
        <v>229505</v>
      </c>
      <c r="J13" s="5" t="n">
        <v>223877</v>
      </c>
      <c r="K13" s="5" t="n">
        <v>229505</v>
      </c>
    </row>
    <row r="14" spans="1:12">
      <c r="A14" s="4" t="s">
        <v>481</v>
      </c>
    </row>
    <row r="15" spans="1:12">
      <c r="A15" s="3" t="s">
        <v>466</v>
      </c>
    </row>
    <row r="16" spans="1:12">
      <c r="A16" s="4" t="s">
        <v>90</v>
      </c>
      <c r="J16" s="5" t="n">
        <v>101873</v>
      </c>
      <c r="K16" s="5" t="n">
        <v>107231</v>
      </c>
      <c r="L16" s="5" t="n">
        <v>131229</v>
      </c>
    </row>
    <row r="17" spans="1:12">
      <c r="A17" s="4" t="s">
        <v>477</v>
      </c>
      <c r="J17" s="5" t="n">
        <v>-8706</v>
      </c>
      <c r="K17" s="5" t="n">
        <v>-13184</v>
      </c>
      <c r="L17" s="5" t="n">
        <v>4360</v>
      </c>
    </row>
    <row r="18" spans="1:12">
      <c r="A18" s="4" t="s">
        <v>478</v>
      </c>
      <c r="J18" s="5" t="n">
        <v>3449</v>
      </c>
      <c r="K18" s="5" t="n">
        <v>4079</v>
      </c>
      <c r="L18" s="5" t="n">
        <v>4549</v>
      </c>
    </row>
    <row r="19" spans="1:12">
      <c r="A19" s="4" t="s">
        <v>479</v>
      </c>
      <c r="B19" s="5" t="n">
        <v>108669</v>
      </c>
      <c r="F19" s="5" t="n">
        <v>106255</v>
      </c>
      <c r="J19" s="5" t="n">
        <v>108669</v>
      </c>
      <c r="K19" s="5" t="n">
        <v>106255</v>
      </c>
    </row>
    <row r="20" spans="1:12">
      <c r="A20" s="4" t="s">
        <v>482</v>
      </c>
    </row>
    <row r="21" spans="1:12">
      <c r="A21" s="3" t="s">
        <v>466</v>
      </c>
    </row>
    <row r="22" spans="1:12">
      <c r="A22" s="4" t="s">
        <v>90</v>
      </c>
      <c r="J22" s="5" t="n">
        <v>101624</v>
      </c>
      <c r="K22" s="5" t="n">
        <v>99469</v>
      </c>
      <c r="L22" s="5" t="n">
        <v>96779</v>
      </c>
    </row>
    <row r="23" spans="1:12">
      <c r="A23" s="4" t="s">
        <v>477</v>
      </c>
      <c r="J23" s="5" t="n">
        <v>-11774</v>
      </c>
      <c r="K23" s="5" t="n">
        <v>-15254</v>
      </c>
      <c r="L23" s="5" t="n">
        <v>-4688</v>
      </c>
    </row>
    <row r="24" spans="1:12">
      <c r="A24" s="4" t="s">
        <v>478</v>
      </c>
      <c r="J24" s="5" t="n">
        <v>1079</v>
      </c>
      <c r="K24" s="5" t="n">
        <v>1638</v>
      </c>
      <c r="L24" s="6" t="n">
        <v>1578</v>
      </c>
    </row>
    <row r="25" spans="1:12">
      <c r="A25" s="4" t="s">
        <v>479</v>
      </c>
      <c r="B25" s="6" t="n">
        <v>10295</v>
      </c>
      <c r="F25" s="6" t="n">
        <v>34589</v>
      </c>
      <c r="J25" s="6" t="n">
        <v>10295</v>
      </c>
      <c r="K25" s="6" t="n">
        <v>3458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41</v>
      </c>
      <c r="J1" s="2" t="s">
        <v>1</v>
      </c>
    </row>
    <row r="2" spans="1:12">
      <c r="B2" s="2" t="s">
        <v>2</v>
      </c>
      <c r="C2" s="2" t="s">
        <v>442</v>
      </c>
      <c r="D2" s="2" t="s">
        <v>4</v>
      </c>
      <c r="E2" s="2" t="s">
        <v>443</v>
      </c>
      <c r="F2" s="2" t="s">
        <v>34</v>
      </c>
      <c r="G2" s="2" t="s">
        <v>444</v>
      </c>
      <c r="H2" s="2" t="s">
        <v>445</v>
      </c>
      <c r="I2" s="2" t="s">
        <v>446</v>
      </c>
      <c r="J2" s="2" t="s">
        <v>2</v>
      </c>
      <c r="K2" s="2" t="s">
        <v>34</v>
      </c>
      <c r="L2" s="2" t="s">
        <v>88</v>
      </c>
    </row>
    <row r="3" spans="1:12">
      <c r="A3" s="3" t="s">
        <v>484</v>
      </c>
    </row>
    <row r="4" spans="1:12">
      <c r="A4" s="4" t="s">
        <v>468</v>
      </c>
      <c r="B4" s="6" t="n">
        <v>20902</v>
      </c>
      <c r="F4" s="6" t="n">
        <v>23227</v>
      </c>
      <c r="J4" s="6" t="n">
        <v>20902</v>
      </c>
      <c r="K4" s="6" t="n">
        <v>23227</v>
      </c>
    </row>
    <row r="5" spans="1:12">
      <c r="A5" s="4" t="s">
        <v>90</v>
      </c>
      <c r="B5" s="5" t="n">
        <v>132326</v>
      </c>
      <c r="C5" s="6" t="n">
        <v>236699</v>
      </c>
      <c r="D5" s="6" t="n">
        <v>105781</v>
      </c>
      <c r="E5" s="6" t="n">
        <v>93004</v>
      </c>
      <c r="F5" s="5" t="n">
        <v>136628</v>
      </c>
      <c r="G5" s="6" t="n">
        <v>262413</v>
      </c>
      <c r="H5" s="6" t="n">
        <v>119565</v>
      </c>
      <c r="I5" s="6" t="n">
        <v>94505</v>
      </c>
      <c r="J5" s="5" t="n">
        <v>567810</v>
      </c>
      <c r="K5" s="5" t="n">
        <v>613111</v>
      </c>
      <c r="L5" s="6" t="n">
        <v>706603</v>
      </c>
    </row>
    <row r="6" spans="1:12">
      <c r="A6" s="4" t="s">
        <v>474</v>
      </c>
    </row>
    <row r="7" spans="1:12">
      <c r="A7" s="3" t="s">
        <v>484</v>
      </c>
    </row>
    <row r="8" spans="1:12">
      <c r="A8" s="4" t="s">
        <v>468</v>
      </c>
      <c r="B8" s="5" t="n">
        <v>15825</v>
      </c>
      <c r="F8" s="5" t="n">
        <v>17194</v>
      </c>
      <c r="J8" s="5" t="n">
        <v>15825</v>
      </c>
      <c r="K8" s="5" t="n">
        <v>17194</v>
      </c>
    </row>
    <row r="9" spans="1:12">
      <c r="A9" s="4" t="s">
        <v>485</v>
      </c>
    </row>
    <row r="10" spans="1:12">
      <c r="A10" s="3" t="s">
        <v>484</v>
      </c>
    </row>
    <row r="11" spans="1:12">
      <c r="A11" s="4" t="s">
        <v>468</v>
      </c>
      <c r="B11" s="5" t="n">
        <v>4920</v>
      </c>
      <c r="F11" s="5" t="n">
        <v>5755</v>
      </c>
      <c r="J11" s="5" t="n">
        <v>4920</v>
      </c>
      <c r="K11" s="5" t="n">
        <v>5755</v>
      </c>
    </row>
    <row r="12" spans="1:12">
      <c r="A12" s="4" t="s">
        <v>90</v>
      </c>
      <c r="J12" s="5" t="n">
        <v>439979</v>
      </c>
      <c r="K12" s="5" t="n">
        <v>479133</v>
      </c>
      <c r="L12" s="5" t="n">
        <v>544096</v>
      </c>
    </row>
    <row r="13" spans="1:12">
      <c r="A13" s="4" t="s">
        <v>486</v>
      </c>
    </row>
    <row r="14" spans="1:12">
      <c r="A14" s="3" t="s">
        <v>484</v>
      </c>
    </row>
    <row r="15" spans="1:12">
      <c r="A15" s="4" t="s">
        <v>468</v>
      </c>
      <c r="B15" s="6" t="n">
        <v>157</v>
      </c>
      <c r="F15" s="6" t="n">
        <v>278</v>
      </c>
      <c r="J15" s="5" t="n">
        <v>157</v>
      </c>
      <c r="K15" s="5" t="n">
        <v>278</v>
      </c>
    </row>
    <row r="16" spans="1:12">
      <c r="A16" s="4" t="s">
        <v>90</v>
      </c>
      <c r="J16" s="5" t="n">
        <v>1952</v>
      </c>
      <c r="K16" s="5" t="n">
        <v>1064</v>
      </c>
      <c r="L16" s="5" t="n">
        <v>2012</v>
      </c>
    </row>
    <row r="17" spans="1:12">
      <c r="A17" s="4" t="s">
        <v>487</v>
      </c>
    </row>
    <row r="18" spans="1:12">
      <c r="A18" s="3" t="s">
        <v>484</v>
      </c>
    </row>
    <row r="19" spans="1:12">
      <c r="A19" s="4" t="s">
        <v>90</v>
      </c>
      <c r="J19" s="5" t="n">
        <v>69647</v>
      </c>
      <c r="K19" s="5" t="n">
        <v>71094</v>
      </c>
      <c r="L19" s="5" t="n">
        <v>92811</v>
      </c>
    </row>
    <row r="20" spans="1:12">
      <c r="A20" s="4" t="s">
        <v>488</v>
      </c>
    </row>
    <row r="21" spans="1:12">
      <c r="A21" s="3" t="s">
        <v>484</v>
      </c>
    </row>
    <row r="22" spans="1:12">
      <c r="A22" s="4" t="s">
        <v>90</v>
      </c>
      <c r="J22" s="5" t="n">
        <v>21923</v>
      </c>
      <c r="K22" s="5" t="n">
        <v>21882</v>
      </c>
      <c r="L22" s="5" t="n">
        <v>26947</v>
      </c>
    </row>
    <row r="23" spans="1:12">
      <c r="A23" s="4" t="s">
        <v>489</v>
      </c>
    </row>
    <row r="24" spans="1:12">
      <c r="A24" s="3" t="s">
        <v>484</v>
      </c>
    </row>
    <row r="25" spans="1:12">
      <c r="A25" s="4" t="s">
        <v>90</v>
      </c>
      <c r="J25" s="6" t="n">
        <v>34309</v>
      </c>
      <c r="K25" s="6" t="n">
        <v>39938</v>
      </c>
      <c r="L25" s="6" t="n">
        <v>4073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41</v>
      </c>
      <c r="J1" s="2" t="s">
        <v>1</v>
      </c>
    </row>
    <row r="2" spans="1:12">
      <c r="B2" s="2" t="s">
        <v>2</v>
      </c>
      <c r="C2" s="2" t="s">
        <v>442</v>
      </c>
      <c r="D2" s="2" t="s">
        <v>4</v>
      </c>
      <c r="E2" s="2" t="s">
        <v>443</v>
      </c>
      <c r="F2" s="2" t="s">
        <v>34</v>
      </c>
      <c r="G2" s="2" t="s">
        <v>444</v>
      </c>
      <c r="H2" s="2" t="s">
        <v>445</v>
      </c>
      <c r="I2" s="2" t="s">
        <v>446</v>
      </c>
      <c r="J2" s="2" t="s">
        <v>2</v>
      </c>
      <c r="K2" s="2" t="s">
        <v>34</v>
      </c>
      <c r="L2" s="2" t="s">
        <v>88</v>
      </c>
    </row>
    <row r="3" spans="1:12">
      <c r="A3" s="3" t="s">
        <v>491</v>
      </c>
    </row>
    <row r="4" spans="1:12">
      <c r="A4" s="4" t="s">
        <v>90</v>
      </c>
      <c r="B4" s="6" t="n">
        <v>132326</v>
      </c>
      <c r="C4" s="6" t="n">
        <v>236699</v>
      </c>
      <c r="D4" s="6" t="n">
        <v>105781</v>
      </c>
      <c r="E4" s="6" t="n">
        <v>93004</v>
      </c>
      <c r="F4" s="6" t="n">
        <v>136628</v>
      </c>
      <c r="G4" s="6" t="n">
        <v>262413</v>
      </c>
      <c r="H4" s="6" t="n">
        <v>119565</v>
      </c>
      <c r="I4" s="6" t="n">
        <v>94505</v>
      </c>
      <c r="J4" s="6" t="n">
        <v>567810</v>
      </c>
      <c r="K4" s="6" t="n">
        <v>613111</v>
      </c>
      <c r="L4" s="6" t="n">
        <v>706603</v>
      </c>
    </row>
    <row r="5" spans="1:12">
      <c r="A5" s="4" t="s">
        <v>492</v>
      </c>
    </row>
    <row r="6" spans="1:12">
      <c r="A6" s="3" t="s">
        <v>491</v>
      </c>
    </row>
    <row r="7" spans="1:12">
      <c r="A7" s="4" t="s">
        <v>90</v>
      </c>
      <c r="J7" s="5" t="n">
        <v>143587</v>
      </c>
      <c r="K7" s="5" t="n">
        <v>156436</v>
      </c>
      <c r="L7" s="5" t="n">
        <v>186894</v>
      </c>
    </row>
    <row r="8" spans="1:12">
      <c r="A8" s="4" t="s">
        <v>493</v>
      </c>
    </row>
    <row r="9" spans="1:12">
      <c r="A9" s="3" t="s">
        <v>491</v>
      </c>
    </row>
    <row r="10" spans="1:12">
      <c r="A10" s="4" t="s">
        <v>90</v>
      </c>
      <c r="J10" s="5" t="n">
        <v>122141</v>
      </c>
      <c r="K10" s="5" t="n">
        <v>108799</v>
      </c>
      <c r="L10" s="5" t="n">
        <v>110233</v>
      </c>
    </row>
    <row r="11" spans="1:12">
      <c r="A11" s="4" t="s">
        <v>469</v>
      </c>
    </row>
    <row r="12" spans="1:12">
      <c r="A12" s="3" t="s">
        <v>491</v>
      </c>
    </row>
    <row r="13" spans="1:12">
      <c r="A13" s="4" t="s">
        <v>90</v>
      </c>
      <c r="K13" s="5" t="n">
        <v>69508</v>
      </c>
      <c r="L13" s="5" t="n">
        <v>90568</v>
      </c>
    </row>
    <row r="14" spans="1:12">
      <c r="A14" s="4" t="s">
        <v>494</v>
      </c>
    </row>
    <row r="15" spans="1:12">
      <c r="A15" s="3" t="s">
        <v>491</v>
      </c>
    </row>
    <row r="16" spans="1:12">
      <c r="A16" s="4" t="s">
        <v>90</v>
      </c>
      <c r="J16" s="6" t="n">
        <v>265728</v>
      </c>
      <c r="K16" s="6" t="n">
        <v>334743</v>
      </c>
      <c r="L16" s="6" t="n">
        <v>387695</v>
      </c>
    </row>
    <row r="17" spans="1:12">
      <c r="A17" s="4" t="s">
        <v>495</v>
      </c>
    </row>
    <row r="18" spans="1:12">
      <c r="A18" s="3" t="s">
        <v>491</v>
      </c>
    </row>
    <row r="19" spans="1:12">
      <c r="A19" s="4" t="s">
        <v>496</v>
      </c>
      <c r="J19" s="4" t="s">
        <v>497</v>
      </c>
      <c r="K19" s="4" t="s">
        <v>498</v>
      </c>
      <c r="L19" s="4" t="s">
        <v>499</v>
      </c>
    </row>
    <row r="20" spans="1:12">
      <c r="A20" s="4" t="s">
        <v>500</v>
      </c>
    </row>
    <row r="21" spans="1:12">
      <c r="A21" s="3" t="s">
        <v>491</v>
      </c>
    </row>
    <row r="22" spans="1:12">
      <c r="A22" s="4" t="s">
        <v>496</v>
      </c>
      <c r="J22" s="4" t="s">
        <v>501</v>
      </c>
      <c r="K22" s="4" t="s">
        <v>502</v>
      </c>
      <c r="L22" s="4" t="s">
        <v>503</v>
      </c>
    </row>
    <row r="23" spans="1:12">
      <c r="A23" s="4" t="s">
        <v>504</v>
      </c>
    </row>
    <row r="24" spans="1:12">
      <c r="A24" s="3" t="s">
        <v>491</v>
      </c>
    </row>
    <row r="25" spans="1:12">
      <c r="A25" s="4" t="s">
        <v>496</v>
      </c>
      <c r="J25" s="4" t="s">
        <v>505</v>
      </c>
      <c r="K25" s="4" t="s">
        <v>506</v>
      </c>
      <c r="L25" s="4" t="s">
        <v>507</v>
      </c>
    </row>
    <row r="26" spans="1:12">
      <c r="A26" s="4" t="s">
        <v>508</v>
      </c>
    </row>
    <row r="27" spans="1:12">
      <c r="A27" s="3" t="s">
        <v>491</v>
      </c>
    </row>
    <row r="28" spans="1:12">
      <c r="A28" s="4" t="s">
        <v>496</v>
      </c>
      <c r="K28" s="4" t="s">
        <v>509</v>
      </c>
      <c r="L28" s="4" t="s">
        <v>51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8"/>
    <col customWidth="1" max="6" min="6" width="21"/>
    <col customWidth="1" max="7" min="7" width="21"/>
    <col customWidth="1" max="8" min="8" width="14"/>
    <col customWidth="1" max="9" min="9" width="14"/>
    <col customWidth="1" max="10" min="10" width="21"/>
  </cols>
  <sheetData>
    <row r="1" spans="1:10">
      <c r="A1" s="1" t="s">
        <v>511</v>
      </c>
      <c r="B1" s="2" t="s">
        <v>360</v>
      </c>
      <c r="C1" s="2" t="s">
        <v>441</v>
      </c>
      <c r="D1" s="2" t="s">
        <v>512</v>
      </c>
      <c r="E1" s="2" t="s">
        <v>1</v>
      </c>
    </row>
    <row r="2" spans="1:10">
      <c r="B2" s="2" t="s">
        <v>513</v>
      </c>
      <c r="C2" s="2" t="s">
        <v>514</v>
      </c>
      <c r="D2" s="2" t="s">
        <v>515</v>
      </c>
      <c r="E2" s="2" t="s">
        <v>516</v>
      </c>
      <c r="F2" s="2" t="s">
        <v>464</v>
      </c>
      <c r="G2" s="2" t="s">
        <v>465</v>
      </c>
      <c r="H2" s="2" t="s">
        <v>517</v>
      </c>
      <c r="I2" s="2" t="s">
        <v>518</v>
      </c>
      <c r="J2" s="2" t="s">
        <v>519</v>
      </c>
    </row>
    <row r="3" spans="1:10">
      <c r="A3" s="3" t="s">
        <v>520</v>
      </c>
    </row>
    <row r="4" spans="1:10">
      <c r="A4" s="4" t="s">
        <v>102</v>
      </c>
      <c r="E4" s="6" t="n">
        <v>0</v>
      </c>
      <c r="F4" s="6" t="n">
        <v>7000000</v>
      </c>
      <c r="G4" s="6" t="n">
        <v>0</v>
      </c>
    </row>
    <row r="5" spans="1:10">
      <c r="A5" s="4" t="s">
        <v>108</v>
      </c>
      <c r="E5" s="6" t="n">
        <v>-57000</v>
      </c>
      <c r="F5" s="5" t="n">
        <v>57000</v>
      </c>
      <c r="G5" s="5" t="n">
        <v>6000</v>
      </c>
    </row>
    <row r="6" spans="1:10">
      <c r="A6" s="4" t="s">
        <v>521</v>
      </c>
    </row>
    <row r="7" spans="1:10">
      <c r="A7" s="3" t="s">
        <v>520</v>
      </c>
    </row>
    <row r="8" spans="1:10">
      <c r="A8" s="4" t="s">
        <v>522</v>
      </c>
      <c r="E8" s="4" t="s">
        <v>523</v>
      </c>
    </row>
    <row r="9" spans="1:10">
      <c r="A9" s="4" t="s">
        <v>524</v>
      </c>
      <c r="E9" s="5" t="n">
        <v>65</v>
      </c>
    </row>
    <row r="10" spans="1:10">
      <c r="A10" s="4" t="s">
        <v>525</v>
      </c>
      <c r="E10" s="6" t="n">
        <v>22000</v>
      </c>
      <c r="F10" s="5" t="n">
        <v>16000</v>
      </c>
      <c r="G10" s="5" t="n">
        <v>700000</v>
      </c>
    </row>
    <row r="11" spans="1:10">
      <c r="A11" s="4" t="s">
        <v>526</v>
      </c>
      <c r="E11" s="6" t="n">
        <v>0</v>
      </c>
      <c r="F11" s="5" t="n">
        <v>0</v>
      </c>
      <c r="G11" s="5" t="n">
        <v>0</v>
      </c>
    </row>
    <row r="12" spans="1:10">
      <c r="A12" s="4" t="s">
        <v>527</v>
      </c>
    </row>
    <row r="13" spans="1:10">
      <c r="A13" s="3" t="s">
        <v>520</v>
      </c>
    </row>
    <row r="14" spans="1:10">
      <c r="A14" s="4" t="s">
        <v>522</v>
      </c>
      <c r="B14" s="4" t="s">
        <v>523</v>
      </c>
    </row>
    <row r="15" spans="1:10">
      <c r="A15" s="4" t="s">
        <v>528</v>
      </c>
      <c r="B15" s="6" t="n">
        <v>8000000</v>
      </c>
    </row>
    <row r="16" spans="1:10">
      <c r="A16" s="4" t="s">
        <v>529</v>
      </c>
    </row>
    <row r="17" spans="1:10">
      <c r="A17" s="3" t="s">
        <v>520</v>
      </c>
    </row>
    <row r="18" spans="1:10">
      <c r="A18" s="4" t="s">
        <v>522</v>
      </c>
      <c r="J18" s="4" t="s">
        <v>530</v>
      </c>
    </row>
    <row r="19" spans="1:10">
      <c r="A19" s="4" t="s">
        <v>528</v>
      </c>
      <c r="B19" s="6" t="n">
        <v>7000000</v>
      </c>
    </row>
    <row r="20" spans="1:10">
      <c r="A20" s="4" t="s">
        <v>102</v>
      </c>
      <c r="D20" s="6" t="n">
        <v>7000000</v>
      </c>
    </row>
    <row r="21" spans="1:10">
      <c r="A21" s="4" t="s">
        <v>531</v>
      </c>
    </row>
    <row r="22" spans="1:10">
      <c r="A22" s="3" t="s">
        <v>520</v>
      </c>
    </row>
    <row r="23" spans="1:10">
      <c r="A23" s="4" t="s">
        <v>522</v>
      </c>
      <c r="E23" s="4" t="s">
        <v>405</v>
      </c>
    </row>
    <row r="24" spans="1:10">
      <c r="A24" s="4" t="s">
        <v>108</v>
      </c>
      <c r="E24" s="6" t="n">
        <v>-57000</v>
      </c>
      <c r="F24" s="5" t="n">
        <v>57000</v>
      </c>
      <c r="G24" s="6" t="n">
        <v>6000</v>
      </c>
    </row>
    <row r="25" spans="1:10">
      <c r="A25" s="4" t="s">
        <v>532</v>
      </c>
    </row>
    <row r="26" spans="1:10">
      <c r="A26" s="3" t="s">
        <v>520</v>
      </c>
    </row>
    <row r="27" spans="1:10">
      <c r="A27" s="4" t="s">
        <v>522</v>
      </c>
      <c r="I27" s="4" t="s">
        <v>523</v>
      </c>
    </row>
    <row r="28" spans="1:10">
      <c r="A28" s="4" t="s">
        <v>108</v>
      </c>
      <c r="E28" s="6" t="n">
        <v>0</v>
      </c>
      <c r="F28" s="6" t="n">
        <v>0</v>
      </c>
    </row>
    <row r="29" spans="1:10">
      <c r="A29" s="4" t="s">
        <v>533</v>
      </c>
    </row>
    <row r="30" spans="1:10">
      <c r="A30" s="3" t="s">
        <v>520</v>
      </c>
    </row>
    <row r="31" spans="1:10">
      <c r="A31" s="4" t="s">
        <v>102</v>
      </c>
      <c r="C31" s="6" t="n">
        <v>2900000</v>
      </c>
    </row>
    <row r="32" spans="1:10">
      <c r="A32" s="4" t="s">
        <v>534</v>
      </c>
    </row>
    <row r="33" spans="1:10">
      <c r="A33" s="3" t="s">
        <v>520</v>
      </c>
    </row>
    <row r="34" spans="1:10">
      <c r="A34" s="4" t="s">
        <v>535</v>
      </c>
      <c r="H34" s="4" t="s">
        <v>536</v>
      </c>
    </row>
    <row r="35" spans="1:10">
      <c r="A35" s="4" t="s">
        <v>537</v>
      </c>
    </row>
    <row r="36" spans="1:10">
      <c r="A36" s="3" t="s">
        <v>520</v>
      </c>
    </row>
    <row r="37" spans="1:10">
      <c r="A37" s="4" t="s">
        <v>538</v>
      </c>
      <c r="B37" s="11" t="n">
        <v>1.5</v>
      </c>
    </row>
    <row r="38" spans="1:10">
      <c r="A38" s="4" t="s">
        <v>539</v>
      </c>
      <c r="J38" s="6" t="n">
        <v>7000000</v>
      </c>
    </row>
  </sheetData>
  <mergeCells count="2">
    <mergeCell ref="A1:A2"/>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360</v>
      </c>
      <c r="C1" s="2" t="s">
        <v>1</v>
      </c>
    </row>
    <row r="2" spans="1:5">
      <c r="B2" s="2" t="s">
        <v>518</v>
      </c>
      <c r="C2" s="2" t="s">
        <v>2</v>
      </c>
      <c r="D2" s="2" t="s">
        <v>34</v>
      </c>
      <c r="E2" s="2" t="s">
        <v>88</v>
      </c>
    </row>
    <row r="3" spans="1:5">
      <c r="A3" s="3" t="s">
        <v>541</v>
      </c>
    </row>
    <row r="4" spans="1:5">
      <c r="A4" s="4" t="s">
        <v>172</v>
      </c>
      <c r="C4" s="6" t="n">
        <v>0</v>
      </c>
      <c r="D4" s="6" t="n">
        <v>0</v>
      </c>
      <c r="E4" s="6" t="n">
        <v>300</v>
      </c>
    </row>
    <row r="5" spans="1:5">
      <c r="A5" s="4" t="s">
        <v>542</v>
      </c>
    </row>
    <row r="6" spans="1:5">
      <c r="A6" s="3" t="s">
        <v>541</v>
      </c>
    </row>
    <row r="7" spans="1:5">
      <c r="A7" s="4" t="s">
        <v>172</v>
      </c>
      <c r="B7" s="6" t="n">
        <v>3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43</v>
      </c>
      <c r="B1" s="2" t="s">
        <v>441</v>
      </c>
      <c r="C1" s="2" t="s">
        <v>1</v>
      </c>
    </row>
    <row r="2" spans="1:5">
      <c r="B2" s="2" t="s">
        <v>443</v>
      </c>
      <c r="C2" s="2" t="s">
        <v>2</v>
      </c>
      <c r="D2" s="2" t="s">
        <v>34</v>
      </c>
      <c r="E2" s="2" t="s">
        <v>88</v>
      </c>
    </row>
    <row r="3" spans="1:5">
      <c r="A3" s="3" t="s">
        <v>544</v>
      </c>
    </row>
    <row r="4" spans="1:5">
      <c r="A4" s="4" t="s">
        <v>545</v>
      </c>
      <c r="B4" s="6" t="n">
        <v>35384000</v>
      </c>
      <c r="C4" s="6" t="n">
        <v>35384000</v>
      </c>
      <c r="D4" s="6" t="n">
        <v>43208000</v>
      </c>
    </row>
    <row r="5" spans="1:5">
      <c r="A5" s="4" t="s">
        <v>546</v>
      </c>
      <c r="C5" s="5" t="n">
        <v>-301000</v>
      </c>
      <c r="D5" s="5" t="n">
        <v>464000</v>
      </c>
    </row>
    <row r="6" spans="1:5">
      <c r="A6" s="4" t="s">
        <v>547</v>
      </c>
      <c r="B6" s="5" t="n">
        <v>0</v>
      </c>
      <c r="C6" s="5" t="n">
        <v>0</v>
      </c>
      <c r="D6" s="5" t="n">
        <v>-8288000</v>
      </c>
      <c r="E6" s="6" t="n">
        <v>0</v>
      </c>
    </row>
    <row r="7" spans="1:5">
      <c r="A7" s="4" t="s">
        <v>548</v>
      </c>
      <c r="C7" s="5" t="n">
        <v>35083000</v>
      </c>
      <c r="D7" s="5" t="n">
        <v>35384000</v>
      </c>
      <c r="E7" s="5" t="n">
        <v>43208000</v>
      </c>
    </row>
    <row r="8" spans="1:5">
      <c r="A8" s="4" t="s">
        <v>480</v>
      </c>
    </row>
    <row r="9" spans="1:5">
      <c r="A9" s="3" t="s">
        <v>544</v>
      </c>
    </row>
    <row r="10" spans="1:5">
      <c r="A10" s="4" t="s">
        <v>545</v>
      </c>
      <c r="B10" s="5" t="n">
        <v>23804000</v>
      </c>
      <c r="C10" s="5" t="n">
        <v>23804000</v>
      </c>
      <c r="D10" s="5" t="n">
        <v>29540000</v>
      </c>
    </row>
    <row r="11" spans="1:5">
      <c r="A11" s="4" t="s">
        <v>546</v>
      </c>
      <c r="C11" s="5" t="n">
        <v>-203000</v>
      </c>
      <c r="D11" s="5" t="n">
        <v>317000</v>
      </c>
    </row>
    <row r="12" spans="1:5">
      <c r="A12" s="4" t="s">
        <v>547</v>
      </c>
      <c r="D12" s="5" t="n">
        <v>-6100000</v>
      </c>
    </row>
    <row r="13" spans="1:5">
      <c r="A13" s="4" t="s">
        <v>548</v>
      </c>
      <c r="C13" s="5" t="n">
        <v>23601000</v>
      </c>
      <c r="D13" s="5" t="n">
        <v>23804000</v>
      </c>
      <c r="E13" s="5" t="n">
        <v>29540000</v>
      </c>
    </row>
    <row r="14" spans="1:5">
      <c r="A14" s="4" t="s">
        <v>481</v>
      </c>
    </row>
    <row r="15" spans="1:5">
      <c r="A15" s="3" t="s">
        <v>544</v>
      </c>
    </row>
    <row r="16" spans="1:5">
      <c r="A16" s="4" t="s">
        <v>545</v>
      </c>
      <c r="B16" s="5" t="n">
        <v>11580000</v>
      </c>
      <c r="C16" s="5" t="n">
        <v>11580000</v>
      </c>
      <c r="D16" s="5" t="n">
        <v>11455000</v>
      </c>
    </row>
    <row r="17" spans="1:5">
      <c r="A17" s="4" t="s">
        <v>546</v>
      </c>
      <c r="C17" s="5" t="n">
        <v>-98000</v>
      </c>
      <c r="D17" s="5" t="n">
        <v>125000</v>
      </c>
    </row>
    <row r="18" spans="1:5">
      <c r="A18" s="4" t="s">
        <v>547</v>
      </c>
      <c r="D18" s="5" t="n">
        <v>0</v>
      </c>
    </row>
    <row r="19" spans="1:5">
      <c r="A19" s="4" t="s">
        <v>548</v>
      </c>
      <c r="C19" s="5" t="n">
        <v>11482000</v>
      </c>
      <c r="D19" s="5" t="n">
        <v>11580000</v>
      </c>
      <c r="E19" s="5" t="n">
        <v>11455000</v>
      </c>
    </row>
    <row r="20" spans="1:5">
      <c r="A20" s="4" t="s">
        <v>482</v>
      </c>
    </row>
    <row r="21" spans="1:5">
      <c r="A21" s="3" t="s">
        <v>544</v>
      </c>
    </row>
    <row r="22" spans="1:5">
      <c r="A22" s="4" t="s">
        <v>545</v>
      </c>
      <c r="B22" s="6" t="n">
        <v>0</v>
      </c>
      <c r="C22" s="5" t="n">
        <v>0</v>
      </c>
      <c r="D22" s="5" t="n">
        <v>2213000</v>
      </c>
    </row>
    <row r="23" spans="1:5">
      <c r="A23" s="4" t="s">
        <v>546</v>
      </c>
      <c r="C23" s="5" t="n">
        <v>0</v>
      </c>
      <c r="D23" s="5" t="n">
        <v>22000</v>
      </c>
    </row>
    <row r="24" spans="1:5">
      <c r="A24" s="4" t="s">
        <v>547</v>
      </c>
      <c r="D24" s="5" t="n">
        <v>-2200000</v>
      </c>
    </row>
    <row r="25" spans="1:5">
      <c r="A25" s="4" t="s">
        <v>548</v>
      </c>
      <c r="C25" s="6" t="n">
        <v>0</v>
      </c>
      <c r="D25" s="6" t="n">
        <v>0</v>
      </c>
      <c r="E25" s="6" t="n">
        <v>2213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49</v>
      </c>
      <c r="B1" s="2" t="s">
        <v>441</v>
      </c>
      <c r="C1" s="2" t="s">
        <v>1</v>
      </c>
    </row>
    <row r="2" spans="1:5">
      <c r="B2" s="2" t="s">
        <v>443</v>
      </c>
      <c r="C2" s="2" t="s">
        <v>2</v>
      </c>
      <c r="D2" s="2" t="s">
        <v>34</v>
      </c>
      <c r="E2" s="2" t="s">
        <v>88</v>
      </c>
    </row>
    <row r="3" spans="1:5">
      <c r="A3" s="3" t="s">
        <v>209</v>
      </c>
    </row>
    <row r="4" spans="1:5">
      <c r="A4" s="4" t="s">
        <v>161</v>
      </c>
      <c r="B4" s="6" t="n">
        <v>0</v>
      </c>
      <c r="C4" s="6" t="n">
        <v>0</v>
      </c>
      <c r="D4" s="6" t="n">
        <v>8288000</v>
      </c>
      <c r="E4" s="6"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0</v>
      </c>
      <c r="B1" s="2" t="s">
        <v>1</v>
      </c>
    </row>
    <row r="2" spans="1:3">
      <c r="B2" s="2" t="s">
        <v>2</v>
      </c>
      <c r="C2" s="2" t="s">
        <v>34</v>
      </c>
    </row>
    <row r="3" spans="1:3">
      <c r="A3" s="3" t="s">
        <v>551</v>
      </c>
    </row>
    <row r="4" spans="1:3">
      <c r="A4" s="4" t="s">
        <v>552</v>
      </c>
      <c r="B4" s="6" t="n">
        <v>60340</v>
      </c>
      <c r="C4" s="6" t="n">
        <v>60340</v>
      </c>
    </row>
    <row r="5" spans="1:3">
      <c r="A5" s="4" t="s">
        <v>553</v>
      </c>
      <c r="B5" s="5" t="n">
        <v>-43028</v>
      </c>
      <c r="C5" s="5" t="n">
        <v>-38150</v>
      </c>
    </row>
    <row r="6" spans="1:3">
      <c r="A6" s="4" t="s">
        <v>554</v>
      </c>
      <c r="B6" s="5" t="n">
        <v>17312</v>
      </c>
      <c r="C6" s="5" t="n">
        <v>22190</v>
      </c>
    </row>
    <row r="7" spans="1:3">
      <c r="A7" s="4" t="s">
        <v>555</v>
      </c>
      <c r="B7" s="6" t="n">
        <v>300</v>
      </c>
      <c r="C7" s="5" t="n">
        <v>300</v>
      </c>
    </row>
    <row r="8" spans="1:3">
      <c r="A8" s="4" t="s">
        <v>556</v>
      </c>
    </row>
    <row r="9" spans="1:3">
      <c r="A9" s="3" t="s">
        <v>551</v>
      </c>
    </row>
    <row r="10" spans="1:3">
      <c r="A10" s="4" t="s">
        <v>557</v>
      </c>
      <c r="B10" s="4" t="s">
        <v>558</v>
      </c>
    </row>
    <row r="11" spans="1:3">
      <c r="A11" s="4" t="s">
        <v>552</v>
      </c>
      <c r="B11" s="6" t="n">
        <v>20130</v>
      </c>
      <c r="C11" s="5" t="n">
        <v>20130</v>
      </c>
    </row>
    <row r="12" spans="1:3">
      <c r="A12" s="4" t="s">
        <v>553</v>
      </c>
      <c r="B12" s="5" t="n">
        <v>-19383</v>
      </c>
      <c r="C12" s="5" t="n">
        <v>-18620</v>
      </c>
    </row>
    <row r="13" spans="1:3">
      <c r="A13" s="4" t="s">
        <v>554</v>
      </c>
      <c r="B13" s="6" t="n">
        <v>747</v>
      </c>
      <c r="C13" s="5" t="n">
        <v>1510</v>
      </c>
    </row>
    <row r="14" spans="1:3">
      <c r="A14" s="4" t="s">
        <v>559</v>
      </c>
    </row>
    <row r="15" spans="1:3">
      <c r="A15" s="3" t="s">
        <v>551</v>
      </c>
    </row>
    <row r="16" spans="1:3">
      <c r="A16" s="4" t="s">
        <v>557</v>
      </c>
      <c r="B16" s="4" t="s">
        <v>560</v>
      </c>
    </row>
    <row r="17" spans="1:3">
      <c r="A17" s="4" t="s">
        <v>552</v>
      </c>
      <c r="B17" s="6" t="n">
        <v>33858</v>
      </c>
      <c r="C17" s="5" t="n">
        <v>33858</v>
      </c>
    </row>
    <row r="18" spans="1:3">
      <c r="A18" s="4" t="s">
        <v>553</v>
      </c>
      <c r="B18" s="5" t="n">
        <v>-17293</v>
      </c>
      <c r="C18" s="5" t="n">
        <v>-13178</v>
      </c>
    </row>
    <row r="19" spans="1:3">
      <c r="A19" s="4" t="s">
        <v>554</v>
      </c>
      <c r="B19" s="6" t="n">
        <v>16565</v>
      </c>
      <c r="C19" s="5" t="n">
        <v>20680</v>
      </c>
    </row>
    <row r="20" spans="1:3">
      <c r="A20" s="4" t="s">
        <v>561</v>
      </c>
    </row>
    <row r="21" spans="1:3">
      <c r="A21" s="3" t="s">
        <v>551</v>
      </c>
    </row>
    <row r="22" spans="1:3">
      <c r="A22" s="4" t="s">
        <v>557</v>
      </c>
      <c r="B22" s="4" t="s">
        <v>562</v>
      </c>
    </row>
    <row r="23" spans="1:3">
      <c r="A23" s="4" t="s">
        <v>552</v>
      </c>
      <c r="B23" s="6" t="n">
        <v>3152</v>
      </c>
      <c r="C23" s="5" t="n">
        <v>3152</v>
      </c>
    </row>
    <row r="24" spans="1:3">
      <c r="A24" s="4" t="s">
        <v>553</v>
      </c>
      <c r="B24" s="5" t="n">
        <v>-3152</v>
      </c>
      <c r="C24" s="5" t="n">
        <v>-3152</v>
      </c>
    </row>
    <row r="25" spans="1:3">
      <c r="A25" s="4" t="s">
        <v>554</v>
      </c>
      <c r="B25" s="6" t="n">
        <v>0</v>
      </c>
      <c r="C25" s="5" t="n">
        <v>0</v>
      </c>
    </row>
    <row r="26" spans="1:3">
      <c r="A26" s="4" t="s">
        <v>563</v>
      </c>
    </row>
    <row r="27" spans="1:3">
      <c r="A27" s="3" t="s">
        <v>551</v>
      </c>
    </row>
    <row r="28" spans="1:3">
      <c r="A28" s="4" t="s">
        <v>557</v>
      </c>
      <c r="B28" s="4" t="s">
        <v>564</v>
      </c>
    </row>
    <row r="29" spans="1:3">
      <c r="A29" s="4" t="s">
        <v>552</v>
      </c>
      <c r="B29" s="6" t="n">
        <v>3000</v>
      </c>
      <c r="C29" s="5" t="n">
        <v>3000</v>
      </c>
    </row>
    <row r="30" spans="1:3">
      <c r="A30" s="4" t="s">
        <v>553</v>
      </c>
      <c r="B30" s="5" t="n">
        <v>-3000</v>
      </c>
      <c r="C30" s="5" t="n">
        <v>-3000</v>
      </c>
    </row>
    <row r="31" spans="1:3">
      <c r="A31" s="4" t="s">
        <v>554</v>
      </c>
      <c r="B31" s="6" t="n">
        <v>0</v>
      </c>
      <c r="C31" s="5" t="n">
        <v>0</v>
      </c>
    </row>
    <row r="32" spans="1:3">
      <c r="A32" s="4" t="s">
        <v>565</v>
      </c>
    </row>
    <row r="33" spans="1:3">
      <c r="A33" s="3" t="s">
        <v>551</v>
      </c>
    </row>
    <row r="34" spans="1:3">
      <c r="A34" s="4" t="s">
        <v>557</v>
      </c>
      <c r="B34" s="4" t="s">
        <v>564</v>
      </c>
    </row>
    <row r="35" spans="1:3">
      <c r="A35" s="4" t="s">
        <v>552</v>
      </c>
      <c r="B35" s="6" t="n">
        <v>200</v>
      </c>
      <c r="C35" s="5" t="n">
        <v>200</v>
      </c>
    </row>
    <row r="36" spans="1:3">
      <c r="A36" s="4" t="s">
        <v>553</v>
      </c>
      <c r="B36" s="5" t="n">
        <v>-200</v>
      </c>
      <c r="C36" s="5" t="n">
        <v>-200</v>
      </c>
    </row>
    <row r="37" spans="1:3">
      <c r="A37" s="4" t="s">
        <v>554</v>
      </c>
      <c r="B37" s="6" t="n">
        <v>0</v>
      </c>
      <c r="C3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27"/>
    <col customWidth="1" max="6" min="6" width="20"/>
    <col customWidth="1" max="7" min="7" width="37"/>
    <col customWidth="1" max="8" min="8" width="41"/>
    <col customWidth="1" max="9" min="9" width="27"/>
  </cols>
  <sheetData>
    <row r="1" spans="1:9">
      <c r="A1" s="1" t="s">
        <v>121</v>
      </c>
      <c r="B1" s="2" t="s">
        <v>46</v>
      </c>
      <c r="C1" s="2" t="s">
        <v>122</v>
      </c>
      <c r="D1" s="2" t="s">
        <v>123</v>
      </c>
      <c r="E1" s="2" t="s">
        <v>124</v>
      </c>
      <c r="F1" s="2" t="s">
        <v>125</v>
      </c>
      <c r="G1" s="2" t="s">
        <v>126</v>
      </c>
      <c r="H1" s="2" t="s">
        <v>127</v>
      </c>
      <c r="I1" s="2" t="s">
        <v>128</v>
      </c>
    </row>
    <row r="2" spans="1:9">
      <c r="A2" s="4" t="s">
        <v>129</v>
      </c>
      <c r="C2" s="5" t="n">
        <v>21154</v>
      </c>
    </row>
    <row r="3" spans="1:9">
      <c r="A3" s="4" t="s">
        <v>130</v>
      </c>
      <c r="B3" s="6" t="n">
        <v>153406000</v>
      </c>
      <c r="C3" s="6" t="n">
        <v>20000</v>
      </c>
      <c r="D3" s="6" t="n">
        <v>-28322000</v>
      </c>
      <c r="E3" s="6" t="n">
        <v>194744000</v>
      </c>
      <c r="F3" s="6" t="n">
        <v>-3391000</v>
      </c>
      <c r="G3" s="6" t="n">
        <v>-10051000</v>
      </c>
      <c r="H3" s="6" t="n">
        <v>153000000</v>
      </c>
      <c r="I3" s="6" t="n">
        <v>406000</v>
      </c>
    </row>
    <row r="4" spans="1:9">
      <c r="A4" s="3" t="s">
        <v>131</v>
      </c>
    </row>
    <row r="5" spans="1:9">
      <c r="A5" s="4" t="s">
        <v>132</v>
      </c>
      <c r="B5" s="5" t="n">
        <v>500000</v>
      </c>
      <c r="I5" s="5" t="n">
        <v>500000</v>
      </c>
    </row>
    <row r="6" spans="1:9">
      <c r="A6" s="4" t="s">
        <v>133</v>
      </c>
      <c r="C6" s="5" t="n">
        <v>65</v>
      </c>
    </row>
    <row r="7" spans="1:9">
      <c r="A7" s="4" t="s">
        <v>134</v>
      </c>
      <c r="B7" s="5" t="n">
        <v>1621000</v>
      </c>
      <c r="C7" s="6" t="n">
        <v>1000</v>
      </c>
      <c r="E7" s="5" t="n">
        <v>1620000</v>
      </c>
      <c r="H7" s="5" t="n">
        <v>1621000</v>
      </c>
    </row>
    <row r="8" spans="1:9">
      <c r="A8" s="4" t="s">
        <v>135</v>
      </c>
      <c r="C8" s="5" t="n">
        <v>-25</v>
      </c>
    </row>
    <row r="9" spans="1:9">
      <c r="A9" s="4" t="s">
        <v>136</v>
      </c>
      <c r="C9" s="5" t="n">
        <v>-1766</v>
      </c>
    </row>
    <row r="10" spans="1:9">
      <c r="A10" s="4" t="s">
        <v>137</v>
      </c>
      <c r="B10" s="5" t="n">
        <v>-13506000</v>
      </c>
      <c r="D10" s="5" t="n">
        <v>-13506000</v>
      </c>
      <c r="H10" s="5" t="n">
        <v>-13506000</v>
      </c>
    </row>
    <row r="11" spans="1:9">
      <c r="A11" s="4" t="s">
        <v>138</v>
      </c>
      <c r="C11" s="5" t="n">
        <v>-51</v>
      </c>
    </row>
    <row r="12" spans="1:9">
      <c r="A12" s="4" t="s">
        <v>139</v>
      </c>
      <c r="B12" s="5" t="n">
        <v>-1462000</v>
      </c>
      <c r="E12" s="5" t="n">
        <v>-1462000</v>
      </c>
      <c r="H12" s="5" t="n">
        <v>-1462000</v>
      </c>
    </row>
    <row r="13" spans="1:9">
      <c r="A13" s="4" t="s">
        <v>140</v>
      </c>
      <c r="B13" s="5" t="n">
        <v>0</v>
      </c>
      <c r="C13" s="6" t="n">
        <v>-2000</v>
      </c>
      <c r="D13" s="5" t="n">
        <v>17828000</v>
      </c>
      <c r="E13" s="5" t="n">
        <v>-17826000</v>
      </c>
    </row>
    <row r="14" spans="1:9">
      <c r="A14" s="4" t="s">
        <v>141</v>
      </c>
      <c r="B14" s="5" t="n">
        <v>548000</v>
      </c>
      <c r="E14" s="5" t="n">
        <v>548000</v>
      </c>
      <c r="H14" s="5" t="n">
        <v>548000</v>
      </c>
    </row>
    <row r="15" spans="1:9">
      <c r="A15" s="4" t="s">
        <v>107</v>
      </c>
      <c r="B15" s="5" t="n">
        <v>1249000</v>
      </c>
      <c r="F15" s="5" t="n">
        <v>1243000</v>
      </c>
      <c r="H15" s="5" t="n">
        <v>1243000</v>
      </c>
      <c r="I15" s="5" t="n">
        <v>6000</v>
      </c>
    </row>
    <row r="16" spans="1:9">
      <c r="A16" s="4" t="s">
        <v>117</v>
      </c>
      <c r="B16" s="5" t="n">
        <v>-7156000</v>
      </c>
      <c r="G16" s="5" t="n">
        <v>-7156000</v>
      </c>
      <c r="H16" s="5" t="n">
        <v>-7156000</v>
      </c>
    </row>
    <row r="17" spans="1:9">
      <c r="A17" s="4" t="s">
        <v>142</v>
      </c>
      <c r="C17" s="5" t="n">
        <v>19377</v>
      </c>
    </row>
    <row r="18" spans="1:9">
      <c r="A18" s="4" t="s">
        <v>143</v>
      </c>
      <c r="B18" s="5" t="n">
        <v>135200000</v>
      </c>
      <c r="C18" s="6" t="n">
        <v>19000</v>
      </c>
      <c r="D18" s="5" t="n">
        <v>-24000000</v>
      </c>
      <c r="E18" s="5" t="n">
        <v>177624000</v>
      </c>
      <c r="F18" s="5" t="n">
        <v>-2148000</v>
      </c>
      <c r="G18" s="5" t="n">
        <v>-17207000</v>
      </c>
      <c r="H18" s="5" t="n">
        <v>134288000</v>
      </c>
      <c r="I18" s="5" t="n">
        <v>912000</v>
      </c>
    </row>
    <row r="19" spans="1:9">
      <c r="A19" s="3" t="s">
        <v>131</v>
      </c>
    </row>
    <row r="20" spans="1:9">
      <c r="A20" s="4" t="s">
        <v>133</v>
      </c>
      <c r="C20" s="5" t="n">
        <v>981</v>
      </c>
    </row>
    <row r="21" spans="1:9">
      <c r="A21" s="4" t="s">
        <v>134</v>
      </c>
      <c r="B21" s="5" t="n">
        <v>3112000</v>
      </c>
      <c r="C21" s="6" t="n">
        <v>1000</v>
      </c>
      <c r="E21" s="5" t="n">
        <v>3111000</v>
      </c>
      <c r="H21" s="5" t="n">
        <v>3112000</v>
      </c>
    </row>
    <row r="22" spans="1:9">
      <c r="A22" s="4" t="s">
        <v>135</v>
      </c>
      <c r="C22" s="5" t="n">
        <v>-9</v>
      </c>
    </row>
    <row r="23" spans="1:9">
      <c r="A23" s="4" t="s">
        <v>144</v>
      </c>
      <c r="C23" s="5" t="n">
        <v>2977</v>
      </c>
    </row>
    <row r="24" spans="1:9">
      <c r="A24" s="4" t="s">
        <v>145</v>
      </c>
      <c r="B24" s="5" t="n">
        <v>15524000</v>
      </c>
      <c r="C24" s="6" t="n">
        <v>3000</v>
      </c>
      <c r="E24" s="5" t="n">
        <v>15521000</v>
      </c>
      <c r="H24" s="5" t="n">
        <v>15524000</v>
      </c>
    </row>
    <row r="25" spans="1:9">
      <c r="A25" s="4" t="s">
        <v>138</v>
      </c>
      <c r="C25" s="5" t="n">
        <v>-30</v>
      </c>
    </row>
    <row r="26" spans="1:9">
      <c r="A26" s="4" t="s">
        <v>139</v>
      </c>
      <c r="B26" s="5" t="n">
        <v>-79000</v>
      </c>
      <c r="E26" s="5" t="n">
        <v>-79000</v>
      </c>
      <c r="H26" s="5" t="n">
        <v>-79000</v>
      </c>
    </row>
    <row r="27" spans="1:9">
      <c r="A27" s="4" t="s">
        <v>146</v>
      </c>
      <c r="C27" s="5" t="n">
        <v>3661</v>
      </c>
    </row>
    <row r="28" spans="1:9">
      <c r="A28" s="4" t="s">
        <v>147</v>
      </c>
      <c r="B28" s="5" t="n">
        <v>-19311000</v>
      </c>
      <c r="C28" s="6" t="n">
        <v>4000</v>
      </c>
      <c r="E28" s="5" t="n">
        <v>19307000</v>
      </c>
      <c r="H28" s="5" t="n">
        <v>-19311000</v>
      </c>
    </row>
    <row r="29" spans="1:9">
      <c r="A29" s="4" t="s">
        <v>141</v>
      </c>
      <c r="B29" s="5" t="n">
        <v>325000</v>
      </c>
      <c r="E29" s="5" t="n">
        <v>325000</v>
      </c>
      <c r="H29" s="5" t="n">
        <v>325000</v>
      </c>
    </row>
    <row r="30" spans="1:9">
      <c r="A30" s="4" t="s">
        <v>107</v>
      </c>
      <c r="B30" s="5" t="n">
        <v>-83028000</v>
      </c>
      <c r="F30" s="5" t="n">
        <v>-83085000</v>
      </c>
      <c r="H30" s="5" t="n">
        <v>-83085000</v>
      </c>
      <c r="I30" s="5" t="n">
        <v>57000</v>
      </c>
    </row>
    <row r="31" spans="1:9">
      <c r="A31" s="4" t="s">
        <v>117</v>
      </c>
      <c r="B31" s="5" t="n">
        <v>4148000</v>
      </c>
      <c r="G31" s="5" t="n">
        <v>4148000</v>
      </c>
      <c r="H31" s="5" t="n">
        <v>4148000</v>
      </c>
    </row>
    <row r="32" spans="1:9">
      <c r="A32" s="4" t="s">
        <v>148</v>
      </c>
      <c r="C32" s="5" t="n">
        <v>26957</v>
      </c>
    </row>
    <row r="33" spans="1:9">
      <c r="A33" s="4" t="s">
        <v>149</v>
      </c>
      <c r="B33" s="5" t="n">
        <v>94513000</v>
      </c>
      <c r="C33" s="6" t="n">
        <v>27000</v>
      </c>
      <c r="D33" s="5" t="n">
        <v>-24000000</v>
      </c>
      <c r="E33" s="5" t="n">
        <v>215809000</v>
      </c>
      <c r="F33" s="5" t="n">
        <v>-85233000</v>
      </c>
      <c r="G33" s="5" t="n">
        <v>-13059000</v>
      </c>
      <c r="H33" s="5" t="n">
        <v>93544000</v>
      </c>
      <c r="I33" s="5" t="n">
        <v>969000</v>
      </c>
    </row>
    <row r="34" spans="1:9">
      <c r="A34" s="3" t="s">
        <v>131</v>
      </c>
    </row>
    <row r="35" spans="1:9">
      <c r="A35" s="4" t="s">
        <v>133</v>
      </c>
      <c r="C35" s="5" t="n">
        <v>2255</v>
      </c>
    </row>
    <row r="36" spans="1:9">
      <c r="A36" s="4" t="s">
        <v>134</v>
      </c>
      <c r="B36" s="5" t="n">
        <v>2434000</v>
      </c>
      <c r="C36" s="6" t="n">
        <v>3000</v>
      </c>
      <c r="E36" s="5" t="n">
        <v>2431000</v>
      </c>
      <c r="H36" s="5" t="n">
        <v>2434000</v>
      </c>
    </row>
    <row r="37" spans="1:9">
      <c r="A37" s="4" t="s">
        <v>138</v>
      </c>
      <c r="C37" s="5" t="n">
        <v>-42</v>
      </c>
    </row>
    <row r="38" spans="1:9">
      <c r="A38" s="4" t="s">
        <v>139</v>
      </c>
      <c r="B38" s="5" t="n">
        <v>-85000</v>
      </c>
      <c r="E38" s="5" t="n">
        <v>-85000</v>
      </c>
      <c r="H38" s="5" t="n">
        <v>-85000</v>
      </c>
    </row>
    <row r="39" spans="1:9">
      <c r="A39" s="4" t="s">
        <v>107</v>
      </c>
      <c r="B39" s="5" t="n">
        <v>-42425000</v>
      </c>
      <c r="F39" s="5" t="n">
        <v>-42368000</v>
      </c>
      <c r="H39" s="5" t="n">
        <v>-42368000</v>
      </c>
      <c r="I39" s="5" t="n">
        <v>-57000</v>
      </c>
    </row>
    <row r="40" spans="1:9">
      <c r="A40" s="4" t="s">
        <v>117</v>
      </c>
      <c r="B40" s="5" t="n">
        <v>-2788000</v>
      </c>
      <c r="G40" s="5" t="n">
        <v>-2788000</v>
      </c>
      <c r="H40" s="5" t="n">
        <v>-2788000</v>
      </c>
    </row>
    <row r="41" spans="1:9">
      <c r="A41" s="4" t="s">
        <v>150</v>
      </c>
      <c r="C41" s="5" t="n">
        <v>29170</v>
      </c>
    </row>
    <row r="42" spans="1:9">
      <c r="A42" s="4" t="s">
        <v>151</v>
      </c>
      <c r="B42" s="6" t="n">
        <v>51649000</v>
      </c>
      <c r="C42" s="6" t="n">
        <v>30000</v>
      </c>
      <c r="D42" s="6" t="n">
        <v>-24000000</v>
      </c>
      <c r="E42" s="6" t="n">
        <v>218155000</v>
      </c>
      <c r="F42" s="6" t="n">
        <v>-127601000</v>
      </c>
      <c r="G42" s="6" t="n">
        <v>-15847000</v>
      </c>
      <c r="H42" s="6" t="n">
        <v>50737000</v>
      </c>
      <c r="I42" s="6" t="n">
        <v>91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4</v>
      </c>
      <c r="D2" s="2" t="s">
        <v>88</v>
      </c>
    </row>
    <row r="3" spans="1:4">
      <c r="A3" s="3" t="s">
        <v>567</v>
      </c>
    </row>
    <row r="4" spans="1:4">
      <c r="A4" s="4" t="s">
        <v>568</v>
      </c>
      <c r="B4" s="6" t="n">
        <v>0</v>
      </c>
      <c r="C4" s="6" t="n">
        <v>5248000</v>
      </c>
      <c r="D4" s="6" t="n">
        <v>0</v>
      </c>
    </row>
    <row r="5" spans="1:4">
      <c r="A5" s="4" t="s">
        <v>569</v>
      </c>
      <c r="B5" s="6" t="n">
        <v>4900000</v>
      </c>
      <c r="C5" s="5" t="n">
        <v>8000000</v>
      </c>
      <c r="D5" s="6" t="n">
        <v>8800000</v>
      </c>
    </row>
    <row r="6" spans="1:4">
      <c r="A6" s="4" t="s">
        <v>533</v>
      </c>
    </row>
    <row r="7" spans="1:4">
      <c r="A7" s="3" t="s">
        <v>567</v>
      </c>
    </row>
    <row r="8" spans="1:4">
      <c r="A8" s="4" t="s">
        <v>568</v>
      </c>
      <c r="C8" s="5" t="n">
        <v>2900000</v>
      </c>
    </row>
    <row r="9" spans="1:4">
      <c r="A9" s="4" t="s">
        <v>570</v>
      </c>
    </row>
    <row r="10" spans="1:4">
      <c r="A10" s="3" t="s">
        <v>567</v>
      </c>
    </row>
    <row r="11" spans="1:4">
      <c r="A11" s="4" t="s">
        <v>568</v>
      </c>
      <c r="C11" s="6" t="n">
        <v>2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v>
      </c>
    </row>
    <row r="2" spans="1:3">
      <c r="A2" s="3" t="s">
        <v>209</v>
      </c>
    </row>
    <row r="3" spans="1:3">
      <c r="A3" s="4" t="s">
        <v>572</v>
      </c>
      <c r="B3" s="6" t="n">
        <v>4747</v>
      </c>
    </row>
    <row r="4" spans="1:3">
      <c r="A4" s="4" t="s">
        <v>573</v>
      </c>
      <c r="B4" s="5" t="n">
        <v>4284</v>
      </c>
    </row>
    <row r="5" spans="1:3">
      <c r="A5" s="4" t="s">
        <v>574</v>
      </c>
      <c r="B5" s="5" t="n">
        <v>4141</v>
      </c>
    </row>
    <row r="6" spans="1:3">
      <c r="A6" s="4" t="s">
        <v>575</v>
      </c>
      <c r="B6" s="5" t="n">
        <v>4140</v>
      </c>
    </row>
    <row r="7" spans="1:3">
      <c r="A7" s="4" t="s">
        <v>554</v>
      </c>
      <c r="B7" s="6" t="n">
        <v>17312</v>
      </c>
      <c r="C7" s="6" t="n">
        <v>221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6</v>
      </c>
      <c r="B1" s="2" t="s">
        <v>2</v>
      </c>
      <c r="C1" s="2" t="s">
        <v>34</v>
      </c>
    </row>
    <row r="2" spans="1:3">
      <c r="A2" s="3" t="s">
        <v>217</v>
      </c>
    </row>
    <row r="3" spans="1:3">
      <c r="A3" s="4" t="s">
        <v>577</v>
      </c>
      <c r="B3" s="6" t="n">
        <v>10245</v>
      </c>
      <c r="C3" s="6" t="n">
        <v>17854</v>
      </c>
    </row>
    <row r="4" spans="1:3">
      <c r="A4" s="4" t="s">
        <v>578</v>
      </c>
      <c r="B4" s="5" t="n">
        <v>7084</v>
      </c>
      <c r="C4" s="5" t="n">
        <v>5943</v>
      </c>
    </row>
    <row r="5" spans="1:3">
      <c r="A5" s="4" t="s">
        <v>579</v>
      </c>
      <c r="B5" s="5" t="n">
        <v>2891</v>
      </c>
      <c r="C5" s="5" t="n">
        <v>4064</v>
      </c>
    </row>
    <row r="6" spans="1:3">
      <c r="A6" s="4" t="s">
        <v>580</v>
      </c>
      <c r="B6" s="5" t="n">
        <v>1671</v>
      </c>
      <c r="C6" s="5" t="n">
        <v>1376</v>
      </c>
    </row>
    <row r="7" spans="1:3">
      <c r="A7" s="4" t="s">
        <v>581</v>
      </c>
      <c r="B7" s="5" t="n">
        <v>1152</v>
      </c>
      <c r="C7" s="5" t="n">
        <v>1914</v>
      </c>
    </row>
    <row r="8" spans="1:3">
      <c r="A8" s="4" t="s">
        <v>582</v>
      </c>
      <c r="B8" s="5" t="n">
        <v>1072</v>
      </c>
      <c r="C8" s="5" t="n">
        <v>1669</v>
      </c>
    </row>
    <row r="9" spans="1:3">
      <c r="A9" s="4" t="s">
        <v>104</v>
      </c>
      <c r="B9" s="5" t="n">
        <v>878</v>
      </c>
      <c r="C9" s="5" t="n">
        <v>1398</v>
      </c>
    </row>
    <row r="10" spans="1:3">
      <c r="A10" s="4" t="s">
        <v>583</v>
      </c>
      <c r="B10" s="5" t="n">
        <v>561</v>
      </c>
      <c r="C10" s="5" t="n">
        <v>3924</v>
      </c>
    </row>
    <row r="11" spans="1:3">
      <c r="A11" s="4" t="s">
        <v>584</v>
      </c>
      <c r="B11" s="5" t="n">
        <v>398</v>
      </c>
      <c r="C11" s="5" t="n">
        <v>663</v>
      </c>
    </row>
    <row r="12" spans="1:3">
      <c r="A12" s="4" t="s">
        <v>489</v>
      </c>
      <c r="B12" s="5" t="n">
        <v>3962</v>
      </c>
      <c r="C12" s="5" t="n">
        <v>3340</v>
      </c>
    </row>
    <row r="13" spans="1:3">
      <c r="A13" s="4" t="s">
        <v>56</v>
      </c>
      <c r="B13" s="6" t="n">
        <v>29914</v>
      </c>
      <c r="C13" s="6" t="n">
        <v>421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s>
  <sheetData>
    <row r="1" spans="1:15">
      <c r="A1" s="1" t="s">
        <v>585</v>
      </c>
      <c r="B1" s="2" t="s">
        <v>517</v>
      </c>
      <c r="C1" s="2" t="s">
        <v>586</v>
      </c>
      <c r="D1" s="2" t="s">
        <v>587</v>
      </c>
      <c r="E1" s="2" t="s">
        <v>518</v>
      </c>
      <c r="F1" s="2" t="s">
        <v>588</v>
      </c>
      <c r="G1" s="2" t="s">
        <v>589</v>
      </c>
      <c r="H1" s="2" t="s">
        <v>2</v>
      </c>
      <c r="I1" s="2" t="s">
        <v>34</v>
      </c>
      <c r="J1" s="2" t="s">
        <v>88</v>
      </c>
      <c r="K1" s="2" t="s">
        <v>590</v>
      </c>
      <c r="L1" s="2" t="s">
        <v>591</v>
      </c>
      <c r="M1" s="2" t="s">
        <v>369</v>
      </c>
      <c r="N1" s="2" t="s">
        <v>592</v>
      </c>
      <c r="O1" s="2" t="s">
        <v>593</v>
      </c>
    </row>
    <row r="2" spans="1:15">
      <c r="A2" s="3" t="s">
        <v>594</v>
      </c>
    </row>
    <row r="3" spans="1:15">
      <c r="A3" s="4" t="s">
        <v>108</v>
      </c>
      <c r="H3" s="6" t="n">
        <v>-57000</v>
      </c>
      <c r="I3" s="6" t="n">
        <v>57000</v>
      </c>
      <c r="J3" s="6" t="n">
        <v>6000</v>
      </c>
    </row>
    <row r="4" spans="1:15">
      <c r="A4" s="4" t="s">
        <v>375</v>
      </c>
      <c r="H4" s="5" t="n">
        <v>140974000</v>
      </c>
      <c r="I4" s="5" t="n">
        <v>156647000</v>
      </c>
    </row>
    <row r="5" spans="1:15">
      <c r="A5" s="4" t="s">
        <v>398</v>
      </c>
    </row>
    <row r="6" spans="1:15">
      <c r="A6" s="3" t="s">
        <v>594</v>
      </c>
    </row>
    <row r="7" spans="1:15">
      <c r="A7" s="4" t="s">
        <v>375</v>
      </c>
      <c r="H7" s="6" t="n">
        <v>27974000</v>
      </c>
      <c r="I7" s="5" t="n">
        <v>22469000</v>
      </c>
    </row>
    <row r="8" spans="1:15">
      <c r="A8" s="4" t="s">
        <v>392</v>
      </c>
      <c r="H8" s="4" t="s">
        <v>393</v>
      </c>
      <c r="L8" s="4" t="s">
        <v>393</v>
      </c>
    </row>
    <row r="9" spans="1:15">
      <c r="A9" s="4" t="s">
        <v>394</v>
      </c>
    </row>
    <row r="10" spans="1:15">
      <c r="A10" s="3" t="s">
        <v>594</v>
      </c>
    </row>
    <row r="11" spans="1:15">
      <c r="A11" s="4" t="s">
        <v>375</v>
      </c>
      <c r="H11" s="6" t="n">
        <v>0</v>
      </c>
      <c r="I11" s="6" t="n">
        <v>21178000</v>
      </c>
      <c r="O11" s="6" t="n">
        <v>100000000</v>
      </c>
    </row>
    <row r="12" spans="1:15">
      <c r="A12" s="4" t="s">
        <v>392</v>
      </c>
      <c r="H12" s="4" t="s">
        <v>395</v>
      </c>
      <c r="I12" s="4" t="s">
        <v>395</v>
      </c>
      <c r="L12" s="4" t="s">
        <v>395</v>
      </c>
      <c r="N12" s="4" t="s">
        <v>395</v>
      </c>
      <c r="O12" s="4" t="s">
        <v>395</v>
      </c>
    </row>
    <row r="13" spans="1:15">
      <c r="A13" s="4" t="s">
        <v>595</v>
      </c>
    </row>
    <row r="14" spans="1:15">
      <c r="A14" s="3" t="s">
        <v>594</v>
      </c>
    </row>
    <row r="15" spans="1:15">
      <c r="A15" s="4" t="s">
        <v>596</v>
      </c>
      <c r="B15" s="5" t="n">
        <v>13319</v>
      </c>
      <c r="D15" s="5" t="n">
        <v>249480</v>
      </c>
      <c r="E15" s="5" t="n">
        <v>2463</v>
      </c>
      <c r="F15" s="5" t="n">
        <v>62710</v>
      </c>
      <c r="G15" s="5" t="n">
        <v>94102</v>
      </c>
      <c r="H15" s="5" t="n">
        <v>41580</v>
      </c>
    </row>
    <row r="16" spans="1:15">
      <c r="A16" s="4" t="s">
        <v>597</v>
      </c>
      <c r="B16" s="6" t="n">
        <v>100000</v>
      </c>
      <c r="D16" s="6" t="n">
        <v>600000</v>
      </c>
      <c r="F16" s="6" t="n">
        <v>500000</v>
      </c>
      <c r="G16" s="6" t="n">
        <v>500000</v>
      </c>
      <c r="H16" s="6" t="n">
        <v>100000</v>
      </c>
    </row>
    <row r="17" spans="1:15">
      <c r="A17" s="4" t="s">
        <v>532</v>
      </c>
    </row>
    <row r="18" spans="1:15">
      <c r="A18" s="3" t="s">
        <v>594</v>
      </c>
    </row>
    <row r="19" spans="1:15">
      <c r="A19" s="4" t="s">
        <v>108</v>
      </c>
      <c r="J19" s="5" t="n">
        <v>0</v>
      </c>
    </row>
    <row r="20" spans="1:15">
      <c r="A20" s="4" t="s">
        <v>598</v>
      </c>
    </row>
    <row r="21" spans="1:15">
      <c r="A21" s="3" t="s">
        <v>594</v>
      </c>
    </row>
    <row r="22" spans="1:15">
      <c r="A22" s="4" t="s">
        <v>535</v>
      </c>
      <c r="B22" s="4" t="s">
        <v>536</v>
      </c>
    </row>
    <row r="23" spans="1:15">
      <c r="A23" s="4" t="s">
        <v>599</v>
      </c>
    </row>
    <row r="24" spans="1:15">
      <c r="A24" s="3" t="s">
        <v>594</v>
      </c>
    </row>
    <row r="25" spans="1:15">
      <c r="A25" s="4" t="s">
        <v>596</v>
      </c>
      <c r="B25" s="5" t="n">
        <v>13319</v>
      </c>
    </row>
    <row r="26" spans="1:15">
      <c r="A26" s="4" t="s">
        <v>597</v>
      </c>
      <c r="B26" s="6" t="n">
        <v>100000</v>
      </c>
    </row>
    <row r="27" spans="1:15">
      <c r="A27" s="4" t="s">
        <v>219</v>
      </c>
    </row>
    <row r="28" spans="1:15">
      <c r="A28" s="3" t="s">
        <v>594</v>
      </c>
    </row>
    <row r="29" spans="1:15">
      <c r="A29" s="4" t="s">
        <v>600</v>
      </c>
      <c r="H29" s="5" t="n">
        <v>1300000</v>
      </c>
      <c r="I29" s="6" t="n">
        <v>2200000</v>
      </c>
      <c r="J29" s="5" t="n">
        <v>3200000</v>
      </c>
    </row>
    <row r="30" spans="1:15">
      <c r="A30" s="4" t="s">
        <v>601</v>
      </c>
      <c r="H30" s="6" t="n">
        <v>200000</v>
      </c>
      <c r="I30" s="5" t="n">
        <v>500000</v>
      </c>
    </row>
    <row r="31" spans="1:15">
      <c r="A31" s="4" t="s">
        <v>602</v>
      </c>
    </row>
    <row r="32" spans="1:15">
      <c r="A32" s="3" t="s">
        <v>594</v>
      </c>
    </row>
    <row r="33" spans="1:15">
      <c r="A33" s="4" t="s">
        <v>535</v>
      </c>
      <c r="H33" s="4" t="s">
        <v>603</v>
      </c>
    </row>
    <row r="34" spans="1:15">
      <c r="A34" s="4" t="s">
        <v>604</v>
      </c>
      <c r="K34" s="6" t="n">
        <v>1200000</v>
      </c>
    </row>
    <row r="35" spans="1:15">
      <c r="A35" s="4" t="s">
        <v>605</v>
      </c>
      <c r="K35" s="5" t="n">
        <v>800000</v>
      </c>
    </row>
    <row r="36" spans="1:15">
      <c r="A36" s="4" t="s">
        <v>606</v>
      </c>
      <c r="K36" s="6" t="n">
        <v>200000</v>
      </c>
    </row>
    <row r="37" spans="1:15">
      <c r="A37" s="4" t="s">
        <v>607</v>
      </c>
      <c r="H37" s="6" t="n">
        <v>0</v>
      </c>
      <c r="I37" s="5" t="n">
        <v>0</v>
      </c>
    </row>
    <row r="38" spans="1:15">
      <c r="A38" s="4" t="s">
        <v>608</v>
      </c>
      <c r="H38" s="6" t="n">
        <v>0</v>
      </c>
      <c r="I38" s="5" t="n">
        <v>0</v>
      </c>
      <c r="J38" s="5" t="n">
        <v>0</v>
      </c>
    </row>
    <row r="39" spans="1:15">
      <c r="A39" s="4" t="s">
        <v>609</v>
      </c>
    </row>
    <row r="40" spans="1:15">
      <c r="A40" s="3" t="s">
        <v>594</v>
      </c>
    </row>
    <row r="41" spans="1:15">
      <c r="A41" s="4" t="s">
        <v>375</v>
      </c>
      <c r="L41" s="6" t="n">
        <v>8000000</v>
      </c>
    </row>
    <row r="42" spans="1:15">
      <c r="A42" s="4" t="s">
        <v>392</v>
      </c>
      <c r="M42" s="4" t="s">
        <v>393</v>
      </c>
    </row>
    <row r="43" spans="1:15">
      <c r="A43" s="4" t="s">
        <v>610</v>
      </c>
      <c r="C43" s="6" t="n">
        <v>8000000</v>
      </c>
    </row>
    <row r="44" spans="1:15">
      <c r="A44" s="4" t="s">
        <v>531</v>
      </c>
    </row>
    <row r="45" spans="1:15">
      <c r="A45" s="3" t="s">
        <v>594</v>
      </c>
    </row>
    <row r="46" spans="1:15">
      <c r="A46" s="4" t="s">
        <v>522</v>
      </c>
      <c r="H46" s="4" t="s">
        <v>405</v>
      </c>
    </row>
    <row r="47" spans="1:15">
      <c r="A47" s="4" t="s">
        <v>108</v>
      </c>
      <c r="H47" s="6" t="n">
        <v>-57000</v>
      </c>
      <c r="I47" s="5" t="n">
        <v>57000</v>
      </c>
      <c r="J47" s="6" t="n">
        <v>6000</v>
      </c>
    </row>
    <row r="48" spans="1:15">
      <c r="A48" s="4" t="s">
        <v>404</v>
      </c>
      <c r="H48" s="4" t="s">
        <v>405</v>
      </c>
    </row>
    <row r="49" spans="1:15">
      <c r="A49" s="4" t="s">
        <v>532</v>
      </c>
    </row>
    <row r="50" spans="1:15">
      <c r="A50" s="3" t="s">
        <v>594</v>
      </c>
    </row>
    <row r="51" spans="1:15">
      <c r="A51" s="4" t="s">
        <v>108</v>
      </c>
      <c r="H51" s="6" t="n">
        <v>0</v>
      </c>
      <c r="I51" s="5" t="n">
        <v>0</v>
      </c>
    </row>
    <row r="52" spans="1:15">
      <c r="A52" s="4" t="s">
        <v>404</v>
      </c>
      <c r="E52" s="4" t="s">
        <v>523</v>
      </c>
    </row>
    <row r="53" spans="1:15">
      <c r="A53" s="4" t="s">
        <v>598</v>
      </c>
    </row>
    <row r="54" spans="1:15">
      <c r="A54" s="3" t="s">
        <v>594</v>
      </c>
    </row>
    <row r="55" spans="1:15">
      <c r="A55" s="4" t="s">
        <v>535</v>
      </c>
      <c r="B55" s="4" t="s">
        <v>536</v>
      </c>
    </row>
    <row r="56" spans="1:15">
      <c r="A56" s="4" t="s">
        <v>611</v>
      </c>
    </row>
    <row r="57" spans="1:15">
      <c r="A57" s="3" t="s">
        <v>594</v>
      </c>
    </row>
    <row r="58" spans="1:15">
      <c r="A58" s="4" t="s">
        <v>604</v>
      </c>
      <c r="H58" s="5" t="n">
        <v>3600000</v>
      </c>
      <c r="I58" s="5" t="n">
        <v>3300000</v>
      </c>
    </row>
    <row r="59" spans="1:15">
      <c r="A59" s="4" t="s">
        <v>612</v>
      </c>
      <c r="H59" s="5" t="n">
        <v>36200000</v>
      </c>
      <c r="I59" s="5" t="n">
        <v>35100000</v>
      </c>
    </row>
    <row r="60" spans="1:15">
      <c r="A60" s="4" t="s">
        <v>613</v>
      </c>
    </row>
    <row r="61" spans="1:15">
      <c r="A61" s="3" t="s">
        <v>594</v>
      </c>
    </row>
    <row r="62" spans="1:15">
      <c r="A62" s="4" t="s">
        <v>614</v>
      </c>
      <c r="B62" s="5" t="n">
        <v>3660891</v>
      </c>
    </row>
    <row r="63" spans="1:15">
      <c r="A63" s="4" t="s">
        <v>615</v>
      </c>
      <c r="B63" s="6" t="n">
        <v>19300000</v>
      </c>
    </row>
    <row r="64" spans="1:15">
      <c r="A64" s="4" t="s">
        <v>609</v>
      </c>
    </row>
    <row r="65" spans="1:15">
      <c r="A65" s="3" t="s">
        <v>594</v>
      </c>
    </row>
    <row r="66" spans="1:15">
      <c r="A66" s="4" t="s">
        <v>375</v>
      </c>
      <c r="H66" s="6" t="n">
        <v>29500000</v>
      </c>
      <c r="I66" s="6" t="n">
        <v>21500000</v>
      </c>
      <c r="L66" s="6" t="n">
        <v>8000000</v>
      </c>
      <c r="N66" s="6" t="n">
        <v>21500000</v>
      </c>
    </row>
    <row r="67" spans="1:15">
      <c r="A67" s="4" t="s">
        <v>616</v>
      </c>
    </row>
    <row r="68" spans="1:15">
      <c r="A68" s="3" t="s">
        <v>594</v>
      </c>
    </row>
    <row r="69" spans="1:15">
      <c r="A69" s="4" t="s">
        <v>392</v>
      </c>
      <c r="N69" s="4" t="s">
        <v>3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4</v>
      </c>
    </row>
    <row r="2" spans="1:3">
      <c r="A2" s="3" t="s">
        <v>618</v>
      </c>
    </row>
    <row r="3" spans="1:3">
      <c r="A3" s="4" t="s">
        <v>619</v>
      </c>
      <c r="B3" s="6" t="n">
        <v>1182</v>
      </c>
      <c r="C3" s="6" t="n">
        <v>2075</v>
      </c>
    </row>
    <row r="4" spans="1:3">
      <c r="A4" s="4" t="s">
        <v>554</v>
      </c>
      <c r="B4" s="5" t="n">
        <v>27211</v>
      </c>
      <c r="C4" s="5" t="n">
        <v>5000</v>
      </c>
    </row>
    <row r="5" spans="1:3">
      <c r="A5" s="4" t="s">
        <v>620</v>
      </c>
    </row>
    <row r="6" spans="1:3">
      <c r="A6" s="3" t="s">
        <v>618</v>
      </c>
    </row>
    <row r="7" spans="1:3">
      <c r="A7" s="4" t="s">
        <v>621</v>
      </c>
      <c r="B7" s="5" t="n">
        <v>7500</v>
      </c>
      <c r="C7" s="5" t="n">
        <v>5000</v>
      </c>
    </row>
    <row r="8" spans="1:3">
      <c r="A8" s="4" t="s">
        <v>619</v>
      </c>
      <c r="B8" s="5" t="n">
        <v>0</v>
      </c>
      <c r="C8" s="5" t="n">
        <v>0</v>
      </c>
    </row>
    <row r="9" spans="1:3">
      <c r="A9" s="4" t="s">
        <v>554</v>
      </c>
      <c r="B9" s="5" t="n">
        <v>7500</v>
      </c>
      <c r="C9" s="5" t="n">
        <v>5000</v>
      </c>
    </row>
    <row r="10" spans="1:3">
      <c r="A10" s="4" t="s">
        <v>622</v>
      </c>
    </row>
    <row r="11" spans="1:3">
      <c r="A11" s="3" t="s">
        <v>618</v>
      </c>
    </row>
    <row r="12" spans="1:3">
      <c r="A12" s="4" t="s">
        <v>621</v>
      </c>
      <c r="B12" s="5" t="n">
        <v>27500</v>
      </c>
      <c r="C12" s="5" t="n">
        <v>5000</v>
      </c>
    </row>
    <row r="13" spans="1:3">
      <c r="A13" s="4" t="s">
        <v>619</v>
      </c>
      <c r="B13" s="5" t="n">
        <v>289</v>
      </c>
      <c r="C13" s="5" t="n">
        <v>0</v>
      </c>
    </row>
    <row r="14" spans="1:3">
      <c r="A14" s="4" t="s">
        <v>554</v>
      </c>
      <c r="B14" s="5" t="n">
        <v>27211</v>
      </c>
      <c r="C14" s="5" t="n">
        <v>5000</v>
      </c>
    </row>
    <row r="15" spans="1:3">
      <c r="A15" s="4" t="s">
        <v>623</v>
      </c>
    </row>
    <row r="16" spans="1:3">
      <c r="A16" s="3" t="s">
        <v>618</v>
      </c>
    </row>
    <row r="17" spans="1:3">
      <c r="A17" s="4" t="s">
        <v>621</v>
      </c>
      <c r="B17" s="5" t="n">
        <v>20000</v>
      </c>
      <c r="C17" s="5" t="n">
        <v>0</v>
      </c>
    </row>
    <row r="18" spans="1:3">
      <c r="A18" s="4" t="s">
        <v>619</v>
      </c>
      <c r="B18" s="5" t="n">
        <v>289</v>
      </c>
      <c r="C18" s="5" t="n">
        <v>0</v>
      </c>
    </row>
    <row r="19" spans="1:3">
      <c r="A19" s="4" t="s">
        <v>554</v>
      </c>
      <c r="B19" s="6" t="n">
        <v>19711</v>
      </c>
      <c r="C1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4</v>
      </c>
      <c r="B1" s="2" t="s">
        <v>360</v>
      </c>
      <c r="C1" s="2" t="s">
        <v>1</v>
      </c>
    </row>
    <row r="2" spans="1:5">
      <c r="B2" s="2" t="s">
        <v>625</v>
      </c>
      <c r="C2" s="2" t="s">
        <v>2</v>
      </c>
      <c r="D2" s="2" t="s">
        <v>34</v>
      </c>
      <c r="E2" s="2" t="s">
        <v>626</v>
      </c>
    </row>
    <row r="3" spans="1:5">
      <c r="A3" s="3" t="s">
        <v>618</v>
      </c>
    </row>
    <row r="4" spans="1:5">
      <c r="A4" s="4" t="s">
        <v>627</v>
      </c>
      <c r="E4" s="6" t="n">
        <v>1300000</v>
      </c>
    </row>
    <row r="5" spans="1:5">
      <c r="A5" s="4" t="s">
        <v>628</v>
      </c>
      <c r="C5" s="6" t="n">
        <v>900000</v>
      </c>
    </row>
    <row r="6" spans="1:5">
      <c r="A6" s="4" t="s">
        <v>620</v>
      </c>
    </row>
    <row r="7" spans="1:5">
      <c r="A7" s="3" t="s">
        <v>618</v>
      </c>
    </row>
    <row r="8" spans="1:5">
      <c r="A8" s="4" t="s">
        <v>629</v>
      </c>
      <c r="B8" s="6" t="n">
        <v>75000000</v>
      </c>
      <c r="C8" s="5" t="n">
        <v>40700000</v>
      </c>
      <c r="D8" s="6" t="n">
        <v>14100000</v>
      </c>
    </row>
    <row r="9" spans="1:5">
      <c r="A9" s="4" t="s">
        <v>630</v>
      </c>
      <c r="C9" s="5" t="n">
        <v>7500000</v>
      </c>
      <c r="D9" s="5" t="n">
        <v>5000000</v>
      </c>
    </row>
    <row r="10" spans="1:5">
      <c r="A10" s="4" t="s">
        <v>631</v>
      </c>
      <c r="C10" s="6" t="n">
        <v>12800000</v>
      </c>
      <c r="D10" s="6" t="n">
        <v>20000000</v>
      </c>
    </row>
    <row r="11" spans="1:5">
      <c r="A11" s="4" t="s">
        <v>632</v>
      </c>
      <c r="C11" s="4" t="s">
        <v>633</v>
      </c>
      <c r="D11" s="4" t="s">
        <v>634</v>
      </c>
    </row>
    <row r="12" spans="1:5">
      <c r="A12" s="4" t="s">
        <v>635</v>
      </c>
    </row>
    <row r="13" spans="1:5">
      <c r="A13" s="3" t="s">
        <v>618</v>
      </c>
    </row>
    <row r="14" spans="1:5">
      <c r="A14" s="4" t="s">
        <v>636</v>
      </c>
      <c r="B14" s="4" t="s">
        <v>637</v>
      </c>
      <c r="C14" s="4" t="s">
        <v>384</v>
      </c>
    </row>
    <row r="15" spans="1:5">
      <c r="A15" s="4" t="s">
        <v>638</v>
      </c>
    </row>
    <row r="16" spans="1:5">
      <c r="A16" s="3" t="s">
        <v>618</v>
      </c>
    </row>
    <row r="17" spans="1:5">
      <c r="A17" s="4" t="s">
        <v>636</v>
      </c>
      <c r="B17" s="4" t="s">
        <v>639</v>
      </c>
    </row>
    <row r="18" spans="1:5">
      <c r="A18" s="4" t="s">
        <v>640</v>
      </c>
    </row>
    <row r="19" spans="1:5">
      <c r="A19" s="3" t="s">
        <v>618</v>
      </c>
    </row>
    <row r="20" spans="1:5">
      <c r="A20" s="4" t="s">
        <v>636</v>
      </c>
      <c r="C20" s="4" t="s">
        <v>641</v>
      </c>
    </row>
    <row r="21" spans="1:5">
      <c r="A21" s="4" t="s">
        <v>642</v>
      </c>
    </row>
    <row r="22" spans="1:5">
      <c r="A22" s="3" t="s">
        <v>618</v>
      </c>
    </row>
    <row r="23" spans="1:5">
      <c r="A23" s="4" t="s">
        <v>643</v>
      </c>
      <c r="C23" s="4" t="s">
        <v>644</v>
      </c>
    </row>
    <row r="24" spans="1:5">
      <c r="A24" s="4" t="s">
        <v>645</v>
      </c>
    </row>
    <row r="25" spans="1:5">
      <c r="A25" s="3" t="s">
        <v>618</v>
      </c>
    </row>
    <row r="26" spans="1:5">
      <c r="A26" s="4" t="s">
        <v>643</v>
      </c>
      <c r="C26" s="4" t="s">
        <v>641</v>
      </c>
    </row>
    <row r="27" spans="1:5">
      <c r="A27" s="4" t="s">
        <v>646</v>
      </c>
    </row>
    <row r="28" spans="1:5">
      <c r="A28" s="3" t="s">
        <v>618</v>
      </c>
    </row>
    <row r="29" spans="1:5">
      <c r="A29" s="4" t="s">
        <v>647</v>
      </c>
      <c r="C29" s="4" t="s">
        <v>648</v>
      </c>
    </row>
    <row r="30" spans="1:5">
      <c r="A30" s="4" t="s">
        <v>649</v>
      </c>
      <c r="C30" s="6" t="n">
        <v>10000000</v>
      </c>
    </row>
    <row r="31" spans="1:5">
      <c r="A31" s="4" t="s">
        <v>650</v>
      </c>
    </row>
    <row r="32" spans="1:5">
      <c r="A32" s="3" t="s">
        <v>618</v>
      </c>
    </row>
    <row r="33" spans="1:5">
      <c r="A33" s="4" t="s">
        <v>651</v>
      </c>
      <c r="B33" s="6" t="n">
        <v>35000000</v>
      </c>
    </row>
    <row r="34" spans="1:5">
      <c r="A34" s="4" t="s">
        <v>623</v>
      </c>
    </row>
    <row r="35" spans="1:5">
      <c r="A35" s="3" t="s">
        <v>618</v>
      </c>
    </row>
    <row r="36" spans="1:5">
      <c r="A36" s="4" t="s">
        <v>651</v>
      </c>
      <c r="C36" s="6" t="n">
        <v>20000000</v>
      </c>
      <c r="E36" s="6" t="n">
        <v>20000000</v>
      </c>
    </row>
    <row r="37" spans="1:5">
      <c r="A37" s="4" t="s">
        <v>647</v>
      </c>
      <c r="C37" s="4" t="s">
        <v>648</v>
      </c>
    </row>
    <row r="38" spans="1:5">
      <c r="A38" s="4" t="s">
        <v>649</v>
      </c>
      <c r="C38" s="6" t="n">
        <v>10000000</v>
      </c>
    </row>
    <row r="39" spans="1:5">
      <c r="A39" s="4" t="s">
        <v>652</v>
      </c>
      <c r="C39" s="4" t="s">
        <v>536</v>
      </c>
    </row>
    <row r="40" spans="1:5">
      <c r="A40" s="4" t="s">
        <v>653</v>
      </c>
      <c r="C40" s="4" t="s">
        <v>654</v>
      </c>
    </row>
    <row r="41" spans="1:5">
      <c r="A41" s="4" t="s">
        <v>655</v>
      </c>
    </row>
    <row r="42" spans="1:5">
      <c r="A42" s="3" t="s">
        <v>618</v>
      </c>
    </row>
    <row r="43" spans="1:5">
      <c r="A43" s="4" t="s">
        <v>636</v>
      </c>
      <c r="C43" s="4" t="s">
        <v>656</v>
      </c>
    </row>
    <row r="44" spans="1:5">
      <c r="A44" s="4" t="s">
        <v>657</v>
      </c>
    </row>
    <row r="45" spans="1:5">
      <c r="A45" s="3" t="s">
        <v>618</v>
      </c>
    </row>
    <row r="46" spans="1:5">
      <c r="A46" s="4" t="s">
        <v>658</v>
      </c>
      <c r="C46" s="4" t="s">
        <v>659</v>
      </c>
    </row>
    <row r="47" spans="1:5">
      <c r="A47" s="4" t="s">
        <v>660</v>
      </c>
    </row>
    <row r="48" spans="1:5">
      <c r="A48" s="3" t="s">
        <v>618</v>
      </c>
    </row>
    <row r="49" spans="1:5">
      <c r="A49" s="4" t="s">
        <v>658</v>
      </c>
      <c r="C49" s="4" t="s">
        <v>659</v>
      </c>
    </row>
    <row r="50" spans="1:5">
      <c r="A50" s="4" t="s">
        <v>661</v>
      </c>
    </row>
    <row r="51" spans="1:5">
      <c r="A51" s="3" t="s">
        <v>618</v>
      </c>
    </row>
    <row r="52" spans="1:5">
      <c r="A52" s="4" t="s">
        <v>658</v>
      </c>
      <c r="C52" s="4" t="s">
        <v>38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662</v>
      </c>
      <c r="B1" s="2" t="s">
        <v>2</v>
      </c>
      <c r="C1" s="2" t="s">
        <v>591</v>
      </c>
      <c r="D1" s="2" t="s">
        <v>34</v>
      </c>
      <c r="E1" s="2" t="s">
        <v>592</v>
      </c>
      <c r="F1" s="2" t="s">
        <v>663</v>
      </c>
      <c r="G1" s="2" t="s">
        <v>593</v>
      </c>
    </row>
    <row r="2" spans="1:7">
      <c r="A2" s="3" t="s">
        <v>664</v>
      </c>
    </row>
    <row r="3" spans="1:7">
      <c r="A3" s="4" t="s">
        <v>665</v>
      </c>
      <c r="B3" s="6" t="n">
        <v>140974000</v>
      </c>
      <c r="D3" s="6" t="n">
        <v>156647000</v>
      </c>
    </row>
    <row r="4" spans="1:7">
      <c r="A4" s="4" t="s">
        <v>619</v>
      </c>
      <c r="B4" s="5" t="n">
        <v>1182000</v>
      </c>
      <c r="D4" s="5" t="n">
        <v>2075000</v>
      </c>
    </row>
    <row r="5" spans="1:7">
      <c r="A5" s="4" t="s">
        <v>554</v>
      </c>
      <c r="B5" s="6" t="n">
        <v>139792000</v>
      </c>
      <c r="D5" s="6" t="n">
        <v>154572000</v>
      </c>
    </row>
    <row r="6" spans="1:7">
      <c r="A6" s="4" t="s">
        <v>666</v>
      </c>
    </row>
    <row r="7" spans="1:7">
      <c r="A7" s="3" t="s">
        <v>664</v>
      </c>
    </row>
    <row r="8" spans="1:7">
      <c r="A8" s="4" t="s">
        <v>392</v>
      </c>
      <c r="B8" s="4" t="s">
        <v>395</v>
      </c>
      <c r="C8" s="4" t="s">
        <v>395</v>
      </c>
      <c r="D8" s="4" t="s">
        <v>395</v>
      </c>
      <c r="E8" s="4" t="s">
        <v>395</v>
      </c>
      <c r="G8" s="4" t="s">
        <v>395</v>
      </c>
    </row>
    <row r="9" spans="1:7">
      <c r="A9" s="4" t="s">
        <v>665</v>
      </c>
      <c r="B9" s="6" t="n">
        <v>0</v>
      </c>
      <c r="D9" s="6" t="n">
        <v>21178000</v>
      </c>
      <c r="G9" s="6" t="n">
        <v>100000000</v>
      </c>
    </row>
    <row r="10" spans="1:7">
      <c r="A10" s="4" t="s">
        <v>619</v>
      </c>
      <c r="B10" s="5" t="n">
        <v>0</v>
      </c>
      <c r="D10" s="5" t="n">
        <v>103000</v>
      </c>
    </row>
    <row r="11" spans="1:7">
      <c r="A11" s="4" t="s">
        <v>554</v>
      </c>
      <c r="B11" s="6" t="n">
        <v>0</v>
      </c>
      <c r="D11" s="5" t="n">
        <v>21075000</v>
      </c>
    </row>
    <row r="12" spans="1:7">
      <c r="A12" s="4" t="s">
        <v>401</v>
      </c>
    </row>
    <row r="13" spans="1:7">
      <c r="A13" s="3" t="s">
        <v>664</v>
      </c>
    </row>
    <row r="14" spans="1:7">
      <c r="A14" s="4" t="s">
        <v>392</v>
      </c>
      <c r="B14" s="4" t="s">
        <v>402</v>
      </c>
      <c r="F14" s="4" t="s">
        <v>402</v>
      </c>
    </row>
    <row r="15" spans="1:7">
      <c r="A15" s="4" t="s">
        <v>665</v>
      </c>
      <c r="B15" s="6" t="n">
        <v>113000000</v>
      </c>
      <c r="D15" s="5" t="n">
        <v>113000000</v>
      </c>
      <c r="F15" s="6" t="n">
        <v>115000000</v>
      </c>
    </row>
    <row r="16" spans="1:7">
      <c r="A16" s="4" t="s">
        <v>619</v>
      </c>
      <c r="B16" s="5" t="n">
        <v>1182000</v>
      </c>
      <c r="D16" s="5" t="n">
        <v>1972000</v>
      </c>
    </row>
    <row r="17" spans="1:7">
      <c r="A17" s="4" t="s">
        <v>554</v>
      </c>
      <c r="B17" s="6" t="n">
        <v>111818000</v>
      </c>
      <c r="D17" s="5" t="n">
        <v>111028000</v>
      </c>
    </row>
    <row r="18" spans="1:7">
      <c r="A18" s="4" t="s">
        <v>667</v>
      </c>
    </row>
    <row r="19" spans="1:7">
      <c r="A19" s="3" t="s">
        <v>664</v>
      </c>
    </row>
    <row r="20" spans="1:7">
      <c r="A20" s="4" t="s">
        <v>392</v>
      </c>
      <c r="B20" s="4" t="s">
        <v>393</v>
      </c>
      <c r="C20" s="4" t="s">
        <v>393</v>
      </c>
    </row>
    <row r="21" spans="1:7">
      <c r="A21" s="4" t="s">
        <v>665</v>
      </c>
      <c r="B21" s="6" t="n">
        <v>27974000</v>
      </c>
      <c r="D21" s="5" t="n">
        <v>22469000</v>
      </c>
    </row>
    <row r="22" spans="1:7">
      <c r="A22" s="4" t="s">
        <v>619</v>
      </c>
      <c r="B22" s="5" t="n">
        <v>0</v>
      </c>
      <c r="D22" s="5" t="n">
        <v>0</v>
      </c>
    </row>
    <row r="23" spans="1:7">
      <c r="A23" s="4" t="s">
        <v>554</v>
      </c>
      <c r="B23" s="5" t="n">
        <v>27974000</v>
      </c>
      <c r="D23" s="5" t="n">
        <v>22469000</v>
      </c>
    </row>
    <row r="24" spans="1:7">
      <c r="A24" s="4" t="s">
        <v>668</v>
      </c>
    </row>
    <row r="25" spans="1:7">
      <c r="A25" s="3" t="s">
        <v>664</v>
      </c>
    </row>
    <row r="26" spans="1:7">
      <c r="A26" s="4" t="s">
        <v>392</v>
      </c>
      <c r="E26" s="4" t="s">
        <v>395</v>
      </c>
    </row>
    <row r="27" spans="1:7">
      <c r="A27" s="4" t="s">
        <v>669</v>
      </c>
    </row>
    <row r="28" spans="1:7">
      <c r="A28" s="3" t="s">
        <v>664</v>
      </c>
    </row>
    <row r="29" spans="1:7">
      <c r="A29" s="4" t="s">
        <v>665</v>
      </c>
      <c r="B29" s="6" t="n">
        <v>29500000</v>
      </c>
      <c r="C29" s="6" t="n">
        <v>8000000</v>
      </c>
      <c r="D29" s="6" t="n">
        <v>21500000</v>
      </c>
      <c r="E29" s="6" t="n">
        <v>21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7"/>
    <col customWidth="1" max="7" min="7" width="21"/>
    <col customWidth="1" max="8" min="8" width="31"/>
    <col customWidth="1" max="9" min="9" width="31"/>
    <col customWidth="1" max="10" min="10" width="27"/>
    <col customWidth="1" max="11" min="11" width="21"/>
    <col customWidth="1" max="12" min="12" width="27"/>
    <col customWidth="1" max="13" min="13" width="27"/>
    <col customWidth="1" max="14" min="14" width="21"/>
    <col customWidth="1" max="15" min="15" width="27"/>
    <col customWidth="1" max="16" min="16" width="21"/>
    <col customWidth="1" max="17" min="17" width="21"/>
  </cols>
  <sheetData>
    <row r="1" spans="1:17">
      <c r="A1" s="1" t="s">
        <v>670</v>
      </c>
      <c r="B1" s="2" t="s">
        <v>367</v>
      </c>
      <c r="C1" s="2" t="s">
        <v>368</v>
      </c>
      <c r="D1" s="2" t="s">
        <v>671</v>
      </c>
      <c r="E1" s="2" t="s">
        <v>361</v>
      </c>
      <c r="F1" s="2" t="s">
        <v>672</v>
      </c>
      <c r="G1" s="2" t="s">
        <v>673</v>
      </c>
      <c r="H1" s="2" t="s">
        <v>674</v>
      </c>
      <c r="I1" s="2" t="s">
        <v>363</v>
      </c>
      <c r="J1" s="2" t="s">
        <v>675</v>
      </c>
      <c r="K1" s="2" t="s">
        <v>464</v>
      </c>
      <c r="L1" s="2" t="s">
        <v>672</v>
      </c>
      <c r="M1" s="2" t="s">
        <v>676</v>
      </c>
      <c r="N1" s="2" t="s">
        <v>677</v>
      </c>
      <c r="O1" s="2" t="s">
        <v>365</v>
      </c>
      <c r="P1" s="2" t="s">
        <v>465</v>
      </c>
      <c r="Q1" s="2" t="s">
        <v>678</v>
      </c>
    </row>
    <row r="2" spans="1:17">
      <c r="A2" s="3" t="s">
        <v>664</v>
      </c>
    </row>
    <row r="3" spans="1:17">
      <c r="A3" s="4" t="s">
        <v>375</v>
      </c>
      <c r="K3" s="6" t="n">
        <v>156647000</v>
      </c>
      <c r="N3" s="6" t="n">
        <v>140974000</v>
      </c>
      <c r="O3" s="6" t="n">
        <v>156647000</v>
      </c>
    </row>
    <row r="4" spans="1:17">
      <c r="A4" s="4" t="s">
        <v>679</v>
      </c>
      <c r="N4" s="5" t="n">
        <v>-453000</v>
      </c>
      <c r="O4" s="5" t="n">
        <v>-611000</v>
      </c>
      <c r="P4" s="6" t="n">
        <v>98000</v>
      </c>
    </row>
    <row r="5" spans="1:17">
      <c r="A5" s="4" t="s">
        <v>680</v>
      </c>
      <c r="N5" s="5" t="n">
        <v>0</v>
      </c>
      <c r="O5" s="5" t="n">
        <v>35614000</v>
      </c>
      <c r="P5" s="5" t="n">
        <v>8035000</v>
      </c>
    </row>
    <row r="6" spans="1:17">
      <c r="A6" s="4" t="s">
        <v>101</v>
      </c>
      <c r="N6" s="5" t="n">
        <v>2948000</v>
      </c>
      <c r="O6" s="5" t="n">
        <v>-308000</v>
      </c>
      <c r="P6" s="5" t="n">
        <v>0</v>
      </c>
    </row>
    <row r="7" spans="1:17">
      <c r="A7" s="4" t="s">
        <v>681</v>
      </c>
      <c r="K7" s="5" t="n">
        <v>154572000</v>
      </c>
      <c r="N7" s="5" t="n">
        <v>139792000</v>
      </c>
      <c r="O7" s="5" t="n">
        <v>154572000</v>
      </c>
    </row>
    <row r="8" spans="1:17">
      <c r="A8" s="4" t="s">
        <v>394</v>
      </c>
    </row>
    <row r="9" spans="1:17">
      <c r="A9" s="3" t="s">
        <v>664</v>
      </c>
    </row>
    <row r="10" spans="1:17">
      <c r="A10" s="4" t="s">
        <v>375</v>
      </c>
      <c r="I10" s="6" t="n">
        <v>100000000</v>
      </c>
      <c r="K10" s="6" t="n">
        <v>21178000</v>
      </c>
      <c r="N10" s="6" t="n">
        <v>0</v>
      </c>
      <c r="O10" s="6" t="n">
        <v>21178000</v>
      </c>
    </row>
    <row r="11" spans="1:17">
      <c r="A11" s="4" t="s">
        <v>392</v>
      </c>
      <c r="C11" s="4" t="s">
        <v>395</v>
      </c>
      <c r="E11" s="4" t="s">
        <v>395</v>
      </c>
      <c r="I11" s="4" t="s">
        <v>395</v>
      </c>
      <c r="K11" s="4" t="s">
        <v>395</v>
      </c>
      <c r="N11" s="4" t="s">
        <v>395</v>
      </c>
      <c r="O11" s="4" t="s">
        <v>395</v>
      </c>
    </row>
    <row r="12" spans="1:17">
      <c r="A12" s="4" t="s">
        <v>397</v>
      </c>
      <c r="I12" s="10" t="n">
        <v>0.1143674</v>
      </c>
    </row>
    <row r="13" spans="1:17">
      <c r="A13" s="4" t="s">
        <v>396</v>
      </c>
      <c r="I13" s="8" t="n">
        <v>8.74</v>
      </c>
    </row>
    <row r="14" spans="1:17">
      <c r="A14" s="4" t="s">
        <v>682</v>
      </c>
      <c r="F14" s="6" t="n">
        <v>12000000</v>
      </c>
      <c r="L14" s="6" t="n">
        <v>12000000</v>
      </c>
      <c r="M14" s="6" t="n">
        <v>39100000</v>
      </c>
      <c r="P14" s="5" t="n">
        <v>6100000</v>
      </c>
    </row>
    <row r="15" spans="1:17">
      <c r="A15" s="4" t="s">
        <v>683</v>
      </c>
      <c r="L15" s="5" t="n">
        <v>100000</v>
      </c>
      <c r="P15" s="6" t="n">
        <v>100000</v>
      </c>
    </row>
    <row r="16" spans="1:17">
      <c r="A16" s="4" t="s">
        <v>679</v>
      </c>
      <c r="L16" s="5" t="n">
        <v>100000</v>
      </c>
    </row>
    <row r="17" spans="1:17">
      <c r="A17" s="4" t="s">
        <v>680</v>
      </c>
      <c r="F17" s="5" t="n">
        <v>11600000</v>
      </c>
      <c r="M17" s="6" t="n">
        <v>24100000</v>
      </c>
    </row>
    <row r="18" spans="1:17">
      <c r="A18" s="4" t="s">
        <v>684</v>
      </c>
      <c r="M18" s="5" t="n">
        <v>2900000</v>
      </c>
    </row>
    <row r="19" spans="1:17">
      <c r="A19" s="4" t="s">
        <v>681</v>
      </c>
      <c r="K19" s="6" t="n">
        <v>21075000</v>
      </c>
      <c r="N19" s="6" t="n">
        <v>0</v>
      </c>
      <c r="O19" s="6" t="n">
        <v>21075000</v>
      </c>
    </row>
    <row r="20" spans="1:17">
      <c r="A20" s="4" t="s">
        <v>685</v>
      </c>
    </row>
    <row r="21" spans="1:17">
      <c r="A21" s="3" t="s">
        <v>664</v>
      </c>
    </row>
    <row r="22" spans="1:17">
      <c r="A22" s="4" t="s">
        <v>682</v>
      </c>
      <c r="F22" s="6" t="n">
        <v>11600000</v>
      </c>
      <c r="J22" s="6" t="n">
        <v>39100000</v>
      </c>
      <c r="L22" s="6" t="n">
        <v>11600000</v>
      </c>
    </row>
    <row r="23" spans="1:17">
      <c r="A23" s="4" t="s">
        <v>684</v>
      </c>
      <c r="F23" s="5" t="n">
        <v>112400</v>
      </c>
      <c r="J23" s="5" t="n">
        <v>2865000</v>
      </c>
      <c r="L23" s="5" t="n">
        <v>112400</v>
      </c>
      <c r="O23" s="5" t="n">
        <v>3000000</v>
      </c>
    </row>
    <row r="24" spans="1:17">
      <c r="A24" s="4" t="s">
        <v>398</v>
      </c>
    </row>
    <row r="25" spans="1:17">
      <c r="A25" s="3" t="s">
        <v>664</v>
      </c>
    </row>
    <row r="26" spans="1:17">
      <c r="A26" s="4" t="s">
        <v>375</v>
      </c>
      <c r="K26" s="5" t="n">
        <v>22469000</v>
      </c>
      <c r="N26" s="6" t="n">
        <v>27974000</v>
      </c>
      <c r="O26" s="6" t="n">
        <v>22469000</v>
      </c>
    </row>
    <row r="27" spans="1:17">
      <c r="A27" s="4" t="s">
        <v>392</v>
      </c>
      <c r="C27" s="4" t="s">
        <v>393</v>
      </c>
      <c r="N27" s="4" t="s">
        <v>393</v>
      </c>
    </row>
    <row r="28" spans="1:17">
      <c r="A28" s="4" t="s">
        <v>681</v>
      </c>
      <c r="K28" s="5" t="n">
        <v>22469000</v>
      </c>
      <c r="N28" s="6" t="n">
        <v>27974000</v>
      </c>
      <c r="O28" s="5" t="n">
        <v>22469000</v>
      </c>
    </row>
    <row r="29" spans="1:17">
      <c r="A29" s="4" t="s">
        <v>401</v>
      </c>
    </row>
    <row r="30" spans="1:17">
      <c r="A30" s="3" t="s">
        <v>664</v>
      </c>
    </row>
    <row r="31" spans="1:17">
      <c r="A31" s="4" t="s">
        <v>375</v>
      </c>
      <c r="H31" s="6" t="n">
        <v>115000000</v>
      </c>
      <c r="K31" s="5" t="n">
        <v>113000000</v>
      </c>
      <c r="N31" s="6" t="n">
        <v>113000000</v>
      </c>
      <c r="O31" s="5" t="n">
        <v>113000000</v>
      </c>
    </row>
    <row r="32" spans="1:17">
      <c r="A32" s="4" t="s">
        <v>392</v>
      </c>
      <c r="H32" s="4" t="s">
        <v>402</v>
      </c>
      <c r="N32" s="4" t="s">
        <v>402</v>
      </c>
    </row>
    <row r="33" spans="1:17">
      <c r="A33" s="4" t="s">
        <v>397</v>
      </c>
      <c r="H33" s="10" t="n">
        <v>0.1037613</v>
      </c>
    </row>
    <row r="34" spans="1:17">
      <c r="A34" s="4" t="s">
        <v>396</v>
      </c>
      <c r="H34" s="8" t="n">
        <v>9.640000000000001</v>
      </c>
    </row>
    <row r="35" spans="1:17">
      <c r="A35" s="4" t="s">
        <v>682</v>
      </c>
      <c r="G35" s="6" t="n">
        <v>2000000</v>
      </c>
    </row>
    <row r="36" spans="1:17">
      <c r="A36" s="4" t="s">
        <v>683</v>
      </c>
      <c r="G36" s="5" t="n">
        <v>100000</v>
      </c>
    </row>
    <row r="37" spans="1:17">
      <c r="A37" s="4" t="s">
        <v>679</v>
      </c>
      <c r="G37" s="6" t="n">
        <v>100000</v>
      </c>
    </row>
    <row r="38" spans="1:17">
      <c r="A38" s="4" t="s">
        <v>681</v>
      </c>
      <c r="K38" s="5" t="n">
        <v>111028000</v>
      </c>
      <c r="N38" s="6" t="n">
        <v>111818000</v>
      </c>
      <c r="O38" s="5" t="n">
        <v>111028000</v>
      </c>
    </row>
    <row r="39" spans="1:17">
      <c r="A39" s="4" t="s">
        <v>400</v>
      </c>
      <c r="K39" s="5" t="n">
        <v>89700000</v>
      </c>
      <c r="N39" s="5" t="n">
        <v>93200000</v>
      </c>
      <c r="O39" s="5" t="n">
        <v>89700000</v>
      </c>
    </row>
    <row r="40" spans="1:17">
      <c r="A40" s="4" t="s">
        <v>616</v>
      </c>
    </row>
    <row r="41" spans="1:17">
      <c r="A41" s="3" t="s">
        <v>664</v>
      </c>
    </row>
    <row r="42" spans="1:17">
      <c r="A42" s="4" t="s">
        <v>392</v>
      </c>
      <c r="E42" s="4" t="s">
        <v>395</v>
      </c>
    </row>
    <row r="43" spans="1:17">
      <c r="A43" s="4" t="s">
        <v>609</v>
      </c>
    </row>
    <row r="44" spans="1:17">
      <c r="A44" s="3" t="s">
        <v>664</v>
      </c>
    </row>
    <row r="45" spans="1:17">
      <c r="A45" s="4" t="s">
        <v>375</v>
      </c>
      <c r="C45" s="6" t="n">
        <v>8000000</v>
      </c>
      <c r="E45" s="6" t="n">
        <v>21500000</v>
      </c>
      <c r="K45" s="5" t="n">
        <v>21500000</v>
      </c>
      <c r="N45" s="6" t="n">
        <v>29500000</v>
      </c>
      <c r="O45" s="6" t="n">
        <v>21500000</v>
      </c>
    </row>
    <row r="46" spans="1:17">
      <c r="A46" s="4" t="s">
        <v>397</v>
      </c>
      <c r="B46" s="10" t="n">
        <v>0.3937008</v>
      </c>
      <c r="C46" s="10" t="n">
        <v>0.3222688</v>
      </c>
      <c r="E46" s="10" t="n">
        <v>0.3280302</v>
      </c>
    </row>
    <row r="47" spans="1:17">
      <c r="A47" s="4" t="s">
        <v>396</v>
      </c>
      <c r="B47" s="8" t="n">
        <v>2.54</v>
      </c>
    </row>
    <row r="48" spans="1:17">
      <c r="A48" s="4" t="s">
        <v>679</v>
      </c>
      <c r="D48" s="6" t="n">
        <v>-500000</v>
      </c>
      <c r="K48" s="6" t="n">
        <v>-600000</v>
      </c>
    </row>
    <row r="49" spans="1:17">
      <c r="A49" s="4" t="s">
        <v>658</v>
      </c>
      <c r="B49" s="4" t="s">
        <v>686</v>
      </c>
    </row>
    <row r="50" spans="1:17">
      <c r="A50" s="4" t="s">
        <v>687</v>
      </c>
      <c r="Q50" s="6" t="n">
        <v>13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4</v>
      </c>
      <c r="D2" s="2" t="s">
        <v>88</v>
      </c>
    </row>
    <row r="3" spans="1:4">
      <c r="A3" s="4" t="s">
        <v>394</v>
      </c>
    </row>
    <row r="4" spans="1:4">
      <c r="A4" s="3" t="s">
        <v>664</v>
      </c>
    </row>
    <row r="5" spans="1:4">
      <c r="A5" s="4" t="s">
        <v>689</v>
      </c>
      <c r="B5" s="6" t="n">
        <v>373</v>
      </c>
      <c r="C5" s="6" t="n">
        <v>2184</v>
      </c>
      <c r="D5" s="6" t="n">
        <v>4191</v>
      </c>
    </row>
    <row r="6" spans="1:4">
      <c r="A6" s="4" t="s">
        <v>690</v>
      </c>
      <c r="B6" s="5" t="n">
        <v>103</v>
      </c>
      <c r="C6" s="5" t="n">
        <v>844</v>
      </c>
      <c r="D6" s="5" t="n">
        <v>1172</v>
      </c>
    </row>
    <row r="7" spans="1:4">
      <c r="A7" s="4" t="s">
        <v>691</v>
      </c>
      <c r="B7" s="5" t="n">
        <v>476</v>
      </c>
      <c r="C7" s="5" t="n">
        <v>3028</v>
      </c>
      <c r="D7" s="5" t="n">
        <v>5363</v>
      </c>
    </row>
    <row r="8" spans="1:4">
      <c r="A8" s="4" t="s">
        <v>398</v>
      </c>
    </row>
    <row r="9" spans="1:4">
      <c r="A9" s="3" t="s">
        <v>664</v>
      </c>
    </row>
    <row r="10" spans="1:4">
      <c r="A10" s="4" t="s">
        <v>689</v>
      </c>
      <c r="B10" s="5" t="n">
        <v>815</v>
      </c>
      <c r="C10" s="5" t="n">
        <v>103</v>
      </c>
      <c r="D10" s="5" t="n">
        <v>0</v>
      </c>
    </row>
    <row r="11" spans="1:4">
      <c r="A11" s="4" t="s">
        <v>690</v>
      </c>
      <c r="B11" s="5" t="n">
        <v>0</v>
      </c>
      <c r="C11" s="5" t="n">
        <v>0</v>
      </c>
      <c r="D11" s="5" t="n">
        <v>0</v>
      </c>
    </row>
    <row r="12" spans="1:4">
      <c r="A12" s="4" t="s">
        <v>691</v>
      </c>
      <c r="B12" s="5" t="n">
        <v>815</v>
      </c>
      <c r="C12" s="5" t="n">
        <v>103</v>
      </c>
      <c r="D12" s="5" t="n">
        <v>0</v>
      </c>
    </row>
    <row r="13" spans="1:4">
      <c r="A13" s="4" t="s">
        <v>401</v>
      </c>
    </row>
    <row r="14" spans="1:4">
      <c r="A14" s="3" t="s">
        <v>664</v>
      </c>
    </row>
    <row r="15" spans="1:4">
      <c r="A15" s="4" t="s">
        <v>689</v>
      </c>
      <c r="B15" s="5" t="n">
        <v>5509</v>
      </c>
      <c r="C15" s="5" t="n">
        <v>5509</v>
      </c>
      <c r="D15" s="5" t="n">
        <v>5508</v>
      </c>
    </row>
    <row r="16" spans="1:4">
      <c r="A16" s="4" t="s">
        <v>690</v>
      </c>
      <c r="B16" s="5" t="n">
        <v>789</v>
      </c>
      <c r="C16" s="5" t="n">
        <v>789</v>
      </c>
      <c r="D16" s="5" t="n">
        <v>804</v>
      </c>
    </row>
    <row r="17" spans="1:4">
      <c r="A17" s="4" t="s">
        <v>691</v>
      </c>
      <c r="B17" s="6" t="n">
        <v>6298</v>
      </c>
      <c r="C17" s="6" t="n">
        <v>6298</v>
      </c>
      <c r="D17" s="6" t="n">
        <v>63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4</v>
      </c>
      <c r="D2" s="2" t="s">
        <v>88</v>
      </c>
    </row>
    <row r="3" spans="1:4">
      <c r="A3" s="3" t="s">
        <v>693</v>
      </c>
    </row>
    <row r="4" spans="1:4">
      <c r="A4" s="4" t="s">
        <v>106</v>
      </c>
      <c r="B4" s="6" t="n">
        <v>2951000</v>
      </c>
      <c r="C4" s="6" t="n">
        <v>1606000</v>
      </c>
      <c r="D4" s="6" t="n">
        <v>4127000</v>
      </c>
    </row>
    <row r="5" spans="1:4">
      <c r="A5" s="4" t="s">
        <v>694</v>
      </c>
      <c r="B5" s="4" t="s">
        <v>695</v>
      </c>
      <c r="C5" s="4" t="s">
        <v>696</v>
      </c>
      <c r="D5" s="4" t="s">
        <v>697</v>
      </c>
    </row>
    <row r="6" spans="1:4">
      <c r="A6" s="4" t="s">
        <v>698</v>
      </c>
      <c r="B6" s="4" t="s">
        <v>699</v>
      </c>
      <c r="C6" s="4" t="s">
        <v>700</v>
      </c>
      <c r="D6" s="4" t="s">
        <v>701</v>
      </c>
    </row>
    <row r="7" spans="1:4">
      <c r="A7" s="4" t="s">
        <v>702</v>
      </c>
      <c r="B7" s="6" t="n">
        <v>900000</v>
      </c>
    </row>
    <row r="8" spans="1:4">
      <c r="A8" s="4" t="s">
        <v>703</v>
      </c>
      <c r="B8" s="5" t="n">
        <v>993000</v>
      </c>
      <c r="C8" s="6" t="n">
        <v>783000</v>
      </c>
    </row>
    <row r="9" spans="1:4">
      <c r="A9" s="4" t="s">
        <v>704</v>
      </c>
      <c r="C9" s="4" t="s">
        <v>705</v>
      </c>
    </row>
    <row r="10" spans="1:4">
      <c r="A10" s="4" t="s">
        <v>706</v>
      </c>
      <c r="C10" s="4" t="s">
        <v>707</v>
      </c>
    </row>
    <row r="11" spans="1:4">
      <c r="A11" s="4" t="s">
        <v>708</v>
      </c>
      <c r="C11" s="6" t="n">
        <v>35100000</v>
      </c>
    </row>
    <row r="12" spans="1:4">
      <c r="A12" s="4" t="s">
        <v>709</v>
      </c>
      <c r="B12" s="5" t="n">
        <v>1100000</v>
      </c>
    </row>
    <row r="13" spans="1:4">
      <c r="A13" s="4" t="s">
        <v>710</v>
      </c>
      <c r="B13" s="5" t="n">
        <v>-400000</v>
      </c>
    </row>
    <row r="14" spans="1:4">
      <c r="A14" s="4" t="s">
        <v>711</v>
      </c>
      <c r="B14" s="5" t="n">
        <v>400000</v>
      </c>
      <c r="C14" s="5" t="n">
        <v>1100000</v>
      </c>
    </row>
    <row r="15" spans="1:4">
      <c r="A15" s="4" t="s">
        <v>712</v>
      </c>
      <c r="B15" s="5" t="n">
        <v>600000</v>
      </c>
      <c r="C15" s="5" t="n">
        <v>100000</v>
      </c>
      <c r="D15" s="6" t="n">
        <v>100000</v>
      </c>
    </row>
    <row r="16" spans="1:4">
      <c r="A16" s="4" t="s">
        <v>713</v>
      </c>
      <c r="B16" s="5" t="n">
        <v>100000</v>
      </c>
      <c r="C16" s="5" t="n">
        <v>0</v>
      </c>
      <c r="D16" s="6" t="n">
        <v>100000</v>
      </c>
    </row>
    <row r="17" spans="1:4">
      <c r="A17" s="4" t="s">
        <v>714</v>
      </c>
      <c r="B17" s="5" t="n">
        <v>84100000</v>
      </c>
      <c r="C17" s="6" t="n">
        <v>89700000</v>
      </c>
    </row>
    <row r="18" spans="1:4">
      <c r="A18" s="4" t="s">
        <v>715</v>
      </c>
      <c r="B18" s="5" t="n">
        <v>5600000</v>
      </c>
    </row>
    <row r="19" spans="1:4">
      <c r="A19" s="4" t="s">
        <v>716</v>
      </c>
      <c r="B19" s="5" t="n">
        <v>140100000</v>
      </c>
    </row>
    <row r="20" spans="1:4">
      <c r="A20" s="4" t="s">
        <v>717</v>
      </c>
    </row>
    <row r="21" spans="1:4">
      <c r="A21" s="3" t="s">
        <v>693</v>
      </c>
    </row>
    <row r="22" spans="1:4">
      <c r="A22" s="4" t="s">
        <v>718</v>
      </c>
      <c r="B22" s="5" t="n">
        <v>189900000</v>
      </c>
    </row>
    <row r="23" spans="1:4">
      <c r="A23" s="4" t="s">
        <v>719</v>
      </c>
    </row>
    <row r="24" spans="1:4">
      <c r="A24" s="3" t="s">
        <v>693</v>
      </c>
    </row>
    <row r="25" spans="1:4">
      <c r="A25" s="4" t="s">
        <v>720</v>
      </c>
      <c r="B25" s="5" t="n">
        <v>100000</v>
      </c>
    </row>
    <row r="26" spans="1:4">
      <c r="A26" s="4" t="s">
        <v>721</v>
      </c>
    </row>
    <row r="27" spans="1:4">
      <c r="A27" s="3" t="s">
        <v>693</v>
      </c>
    </row>
    <row r="28" spans="1:4">
      <c r="A28" s="4" t="s">
        <v>722</v>
      </c>
      <c r="B28" s="5" t="n">
        <v>500000</v>
      </c>
    </row>
    <row r="29" spans="1:4">
      <c r="A29" s="4" t="s">
        <v>723</v>
      </c>
    </row>
    <row r="30" spans="1:4">
      <c r="A30" s="3" t="s">
        <v>693</v>
      </c>
    </row>
    <row r="31" spans="1:4">
      <c r="A31" s="4" t="s">
        <v>722</v>
      </c>
      <c r="B31" s="6" t="n">
        <v>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4</v>
      </c>
      <c r="D2" s="2" t="s">
        <v>88</v>
      </c>
    </row>
    <row r="3" spans="1:4">
      <c r="A3" s="3" t="s">
        <v>153</v>
      </c>
    </row>
    <row r="4" spans="1:4">
      <c r="A4" s="4" t="s">
        <v>107</v>
      </c>
      <c r="B4" s="6" t="n">
        <v>-42425000</v>
      </c>
      <c r="C4" s="6" t="n">
        <v>-83028000</v>
      </c>
      <c r="D4" s="6" t="n">
        <v>1249000</v>
      </c>
    </row>
    <row r="5" spans="1:4">
      <c r="A5" s="3" t="s">
        <v>154</v>
      </c>
    </row>
    <row r="6" spans="1:4">
      <c r="A6" s="4" t="s">
        <v>155</v>
      </c>
      <c r="B6" s="5" t="n">
        <v>9586000</v>
      </c>
      <c r="C6" s="5" t="n">
        <v>11803000</v>
      </c>
      <c r="D6" s="5" t="n">
        <v>0</v>
      </c>
    </row>
    <row r="7" spans="1:4">
      <c r="A7" s="4" t="s">
        <v>156</v>
      </c>
      <c r="B7" s="5" t="n">
        <v>17081000</v>
      </c>
      <c r="C7" s="5" t="n">
        <v>21003000</v>
      </c>
      <c r="D7" s="5" t="n">
        <v>22944000</v>
      </c>
    </row>
    <row r="8" spans="1:4">
      <c r="A8" s="4" t="s">
        <v>157</v>
      </c>
      <c r="B8" s="5" t="n">
        <v>1800000</v>
      </c>
      <c r="C8" s="5" t="n">
        <v>1990000</v>
      </c>
      <c r="D8" s="5" t="n">
        <v>2542000</v>
      </c>
    </row>
    <row r="9" spans="1:4">
      <c r="A9" s="4" t="s">
        <v>158</v>
      </c>
      <c r="B9" s="5" t="n">
        <v>2434000</v>
      </c>
      <c r="C9" s="5" t="n">
        <v>3112000</v>
      </c>
      <c r="D9" s="5" t="n">
        <v>1621000</v>
      </c>
    </row>
    <row r="10" spans="1:4">
      <c r="A10" s="4" t="s">
        <v>159</v>
      </c>
      <c r="B10" s="5" t="n">
        <v>-96000</v>
      </c>
      <c r="C10" s="5" t="n">
        <v>-71000</v>
      </c>
      <c r="D10" s="5" t="n">
        <v>17000</v>
      </c>
    </row>
    <row r="11" spans="1:4">
      <c r="A11" s="4" t="s">
        <v>160</v>
      </c>
      <c r="B11" s="5" t="n">
        <v>0</v>
      </c>
      <c r="C11" s="5" t="n">
        <v>5248000</v>
      </c>
      <c r="D11" s="5" t="n">
        <v>0</v>
      </c>
    </row>
    <row r="12" spans="1:4">
      <c r="A12" s="4" t="s">
        <v>102</v>
      </c>
      <c r="B12" s="5" t="n">
        <v>0</v>
      </c>
      <c r="C12" s="5" t="n">
        <v>7000000</v>
      </c>
      <c r="D12" s="5" t="n">
        <v>0</v>
      </c>
    </row>
    <row r="13" spans="1:4">
      <c r="A13" s="4" t="s">
        <v>161</v>
      </c>
      <c r="B13" s="5" t="n">
        <v>0</v>
      </c>
      <c r="C13" s="5" t="n">
        <v>8288000</v>
      </c>
      <c r="D13" s="5" t="n">
        <v>0</v>
      </c>
    </row>
    <row r="14" spans="1:4">
      <c r="A14" s="4" t="s">
        <v>162</v>
      </c>
      <c r="B14" s="5" t="n">
        <v>453000</v>
      </c>
      <c r="C14" s="5" t="n">
        <v>611000</v>
      </c>
      <c r="D14" s="5" t="n">
        <v>-98000</v>
      </c>
    </row>
    <row r="15" spans="1:4">
      <c r="A15" s="4" t="s">
        <v>163</v>
      </c>
      <c r="B15" s="5" t="n">
        <v>210000</v>
      </c>
      <c r="C15" s="5" t="n">
        <v>-1251000</v>
      </c>
      <c r="D15" s="5" t="n">
        <v>-259000</v>
      </c>
    </row>
    <row r="16" spans="1:4">
      <c r="A16" s="4" t="s">
        <v>101</v>
      </c>
      <c r="B16" s="5" t="n">
        <v>-2948000</v>
      </c>
      <c r="C16" s="5" t="n">
        <v>308000</v>
      </c>
      <c r="D16" s="5" t="n">
        <v>0</v>
      </c>
    </row>
    <row r="17" spans="1:4">
      <c r="A17" s="3" t="s">
        <v>164</v>
      </c>
    </row>
    <row r="18" spans="1:4">
      <c r="A18" s="4" t="s">
        <v>165</v>
      </c>
      <c r="B18" s="5" t="n">
        <v>10593000</v>
      </c>
      <c r="C18" s="5" t="n">
        <v>19339000</v>
      </c>
      <c r="D18" s="5" t="n">
        <v>-10212000</v>
      </c>
    </row>
    <row r="19" spans="1:4">
      <c r="A19" s="4" t="s">
        <v>39</v>
      </c>
      <c r="B19" s="5" t="n">
        <v>4552000</v>
      </c>
      <c r="C19" s="5" t="n">
        <v>17003000</v>
      </c>
      <c r="D19" s="5" t="n">
        <v>-14891000</v>
      </c>
    </row>
    <row r="20" spans="1:4">
      <c r="A20" s="4" t="s">
        <v>166</v>
      </c>
      <c r="B20" s="5" t="n">
        <v>-11000000</v>
      </c>
      <c r="C20" s="5" t="n">
        <v>-2825000</v>
      </c>
      <c r="D20" s="5" t="n">
        <v>38031000</v>
      </c>
    </row>
    <row r="21" spans="1:4">
      <c r="A21" s="4" t="s">
        <v>55</v>
      </c>
      <c r="B21" s="5" t="n">
        <v>9517000</v>
      </c>
      <c r="C21" s="5" t="n">
        <v>-380000</v>
      </c>
      <c r="D21" s="5" t="n">
        <v>10558000</v>
      </c>
    </row>
    <row r="22" spans="1:4">
      <c r="A22" s="4" t="s">
        <v>56</v>
      </c>
      <c r="B22" s="5" t="n">
        <v>-12231000</v>
      </c>
      <c r="C22" s="5" t="n">
        <v>3500000</v>
      </c>
      <c r="D22" s="5" t="n">
        <v>-12767000</v>
      </c>
    </row>
    <row r="23" spans="1:4">
      <c r="A23" s="4" t="s">
        <v>57</v>
      </c>
      <c r="B23" s="5" t="n">
        <v>11781000</v>
      </c>
      <c r="C23" s="5" t="n">
        <v>1198000</v>
      </c>
      <c r="D23" s="5" t="n">
        <v>-843000</v>
      </c>
    </row>
    <row r="24" spans="1:4">
      <c r="A24" s="4" t="s">
        <v>62</v>
      </c>
      <c r="B24" s="5" t="n">
        <v>197000</v>
      </c>
      <c r="C24" s="5" t="n">
        <v>-987000</v>
      </c>
      <c r="D24" s="5" t="n">
        <v>-21018000</v>
      </c>
    </row>
    <row r="25" spans="1:4">
      <c r="A25" s="4" t="s">
        <v>61</v>
      </c>
      <c r="B25" s="5" t="n">
        <v>-128000</v>
      </c>
      <c r="C25" s="5" t="n">
        <v>-467000</v>
      </c>
      <c r="D25" s="5" t="n">
        <v>-151000</v>
      </c>
    </row>
    <row r="26" spans="1:4">
      <c r="A26" s="4" t="s">
        <v>167</v>
      </c>
      <c r="B26" s="5" t="n">
        <v>41801000</v>
      </c>
      <c r="C26" s="5" t="n">
        <v>94422000</v>
      </c>
      <c r="D26" s="5" t="n">
        <v>15474000</v>
      </c>
    </row>
    <row r="27" spans="1:4">
      <c r="A27" s="4" t="s">
        <v>168</v>
      </c>
      <c r="B27" s="5" t="n">
        <v>-624000</v>
      </c>
      <c r="C27" s="5" t="n">
        <v>11394000</v>
      </c>
      <c r="D27" s="5" t="n">
        <v>16723000</v>
      </c>
    </row>
    <row r="28" spans="1:4">
      <c r="A28" s="3" t="s">
        <v>169</v>
      </c>
    </row>
    <row r="29" spans="1:4">
      <c r="A29" s="4" t="s">
        <v>170</v>
      </c>
      <c r="B29" s="5" t="n">
        <v>-11770000</v>
      </c>
      <c r="C29" s="5" t="n">
        <v>-14928000</v>
      </c>
      <c r="D29" s="5" t="n">
        <v>-14765000</v>
      </c>
    </row>
    <row r="30" spans="1:4">
      <c r="A30" s="4" t="s">
        <v>171</v>
      </c>
      <c r="B30" s="5" t="n">
        <v>128000</v>
      </c>
      <c r="C30" s="5" t="n">
        <v>145000</v>
      </c>
      <c r="D30" s="5" t="n">
        <v>0</v>
      </c>
    </row>
    <row r="31" spans="1:4">
      <c r="A31" s="4" t="s">
        <v>172</v>
      </c>
      <c r="B31" s="5" t="n">
        <v>0</v>
      </c>
      <c r="C31" s="5" t="n">
        <v>0</v>
      </c>
      <c r="D31" s="5" t="n">
        <v>-300000</v>
      </c>
    </row>
    <row r="32" spans="1:4">
      <c r="A32" s="4" t="s">
        <v>173</v>
      </c>
      <c r="B32" s="5" t="n">
        <v>-11642000</v>
      </c>
      <c r="C32" s="5" t="n">
        <v>-14783000</v>
      </c>
      <c r="D32" s="5" t="n">
        <v>-15065000</v>
      </c>
    </row>
    <row r="33" spans="1:4">
      <c r="A33" s="3" t="s">
        <v>174</v>
      </c>
    </row>
    <row r="34" spans="1:4">
      <c r="A34" s="4" t="s">
        <v>137</v>
      </c>
      <c r="B34" s="5" t="n">
        <v>0</v>
      </c>
      <c r="C34" s="5" t="n">
        <v>0</v>
      </c>
      <c r="D34" s="5" t="n">
        <v>-13506000</v>
      </c>
    </row>
    <row r="35" spans="1:4">
      <c r="A35" s="4" t="s">
        <v>139</v>
      </c>
      <c r="B35" s="5" t="n">
        <v>-85000</v>
      </c>
      <c r="C35" s="5" t="n">
        <v>-79000</v>
      </c>
      <c r="D35" s="5" t="n">
        <v>-1462000</v>
      </c>
    </row>
    <row r="36" spans="1:4">
      <c r="A36" s="4" t="s">
        <v>175</v>
      </c>
      <c r="B36" s="5" t="n">
        <v>0</v>
      </c>
      <c r="C36" s="5" t="n">
        <v>0</v>
      </c>
      <c r="D36" s="5" t="n">
        <v>10000000</v>
      </c>
    </row>
    <row r="37" spans="1:4">
      <c r="A37" s="4" t="s">
        <v>176</v>
      </c>
      <c r="B37" s="5" t="n">
        <v>-13178000</v>
      </c>
      <c r="C37" s="5" t="n">
        <v>0</v>
      </c>
      <c r="D37" s="5" t="n">
        <v>0</v>
      </c>
    </row>
    <row r="38" spans="1:4">
      <c r="A38" s="4" t="s">
        <v>177</v>
      </c>
      <c r="B38" s="5" t="n">
        <v>-5000000</v>
      </c>
      <c r="C38" s="5" t="n">
        <v>-5000000</v>
      </c>
      <c r="D38" s="5" t="n">
        <v>0</v>
      </c>
    </row>
    <row r="39" spans="1:4">
      <c r="A39" s="4" t="s">
        <v>178</v>
      </c>
      <c r="B39" s="5" t="n">
        <v>0</v>
      </c>
      <c r="C39" s="5" t="n">
        <v>-35614000</v>
      </c>
      <c r="D39" s="5" t="n">
        <v>-8035000</v>
      </c>
    </row>
    <row r="40" spans="1:4">
      <c r="A40" s="4" t="s">
        <v>179</v>
      </c>
      <c r="B40" s="5" t="n">
        <v>-1256000</v>
      </c>
      <c r="C40" s="5" t="n">
        <v>0</v>
      </c>
      <c r="D40" s="5" t="n">
        <v>0</v>
      </c>
    </row>
    <row r="41" spans="1:4">
      <c r="A41" s="4" t="s">
        <v>179</v>
      </c>
      <c r="B41" s="5" t="n">
        <v>20000000</v>
      </c>
      <c r="C41" s="5" t="n">
        <v>0</v>
      </c>
      <c r="D41" s="5" t="n">
        <v>0</v>
      </c>
    </row>
    <row r="42" spans="1:4">
      <c r="A42" s="4" t="s">
        <v>180</v>
      </c>
      <c r="B42" s="5" t="n">
        <v>7500000</v>
      </c>
      <c r="C42" s="5" t="n">
        <v>0</v>
      </c>
      <c r="D42" s="5" t="n">
        <v>0</v>
      </c>
    </row>
    <row r="43" spans="1:4">
      <c r="A43" s="4" t="s">
        <v>181</v>
      </c>
      <c r="B43" s="5" t="n">
        <v>0</v>
      </c>
      <c r="C43" s="5" t="n">
        <v>0</v>
      </c>
      <c r="D43" s="5" t="n">
        <v>500000</v>
      </c>
    </row>
    <row r="44" spans="1:4">
      <c r="A44" s="4" t="s">
        <v>182</v>
      </c>
      <c r="B44" s="5" t="n">
        <v>0</v>
      </c>
      <c r="C44" s="5" t="n">
        <v>19311000</v>
      </c>
      <c r="D44" s="5" t="n">
        <v>0</v>
      </c>
    </row>
    <row r="45" spans="1:4">
      <c r="A45" s="4" t="s">
        <v>183</v>
      </c>
      <c r="B45" s="5" t="n">
        <v>0</v>
      </c>
      <c r="C45" s="5" t="n">
        <v>0</v>
      </c>
      <c r="D45" s="5" t="n">
        <v>548000</v>
      </c>
    </row>
    <row r="46" spans="1:4">
      <c r="A46" s="4" t="s">
        <v>184</v>
      </c>
      <c r="B46" s="5" t="n">
        <v>7981000</v>
      </c>
      <c r="C46" s="5" t="n">
        <v>-21382000</v>
      </c>
      <c r="D46" s="5" t="n">
        <v>-11955000</v>
      </c>
    </row>
    <row r="47" spans="1:4">
      <c r="A47" s="4" t="s">
        <v>185</v>
      </c>
      <c r="B47" s="5" t="n">
        <v>-4285000</v>
      </c>
      <c r="C47" s="5" t="n">
        <v>-24771000</v>
      </c>
      <c r="D47" s="5" t="n">
        <v>-10297000</v>
      </c>
    </row>
    <row r="48" spans="1:4">
      <c r="A48" s="4" t="s">
        <v>186</v>
      </c>
      <c r="B48" s="5" t="n">
        <v>-2487000</v>
      </c>
      <c r="C48" s="5" t="n">
        <v>3684000</v>
      </c>
      <c r="D48" s="5" t="n">
        <v>-6167000</v>
      </c>
    </row>
    <row r="49" spans="1:4">
      <c r="A49" s="4" t="s">
        <v>187</v>
      </c>
      <c r="B49" s="5" t="n">
        <v>64977000</v>
      </c>
      <c r="C49" s="5" t="n">
        <v>86064000</v>
      </c>
      <c r="D49" s="5" t="n">
        <v>102528000</v>
      </c>
    </row>
    <row r="50" spans="1:4">
      <c r="A50" s="4" t="s">
        <v>188</v>
      </c>
      <c r="B50" s="5" t="n">
        <v>58205000</v>
      </c>
      <c r="C50" s="5" t="n">
        <v>64977000</v>
      </c>
      <c r="D50" s="5" t="n">
        <v>86064000</v>
      </c>
    </row>
    <row r="51" spans="1:4">
      <c r="A51" s="3" t="s">
        <v>189</v>
      </c>
    </row>
    <row r="52" spans="1:4">
      <c r="A52" s="4" t="s">
        <v>190</v>
      </c>
      <c r="B52" s="5" t="n">
        <v>9446000</v>
      </c>
      <c r="C52" s="5" t="n">
        <v>8778000</v>
      </c>
      <c r="D52" s="5" t="n">
        <v>9855000</v>
      </c>
    </row>
    <row r="53" spans="1:4">
      <c r="A53" s="4" t="s">
        <v>191</v>
      </c>
      <c r="B53" s="6" t="n">
        <v>2096000</v>
      </c>
      <c r="C53" s="6" t="n">
        <v>4076000</v>
      </c>
      <c r="D53" s="6" t="n">
        <v>216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88</v>
      </c>
    </row>
    <row r="3" spans="1:4">
      <c r="A3" s="3" t="s">
        <v>229</v>
      </c>
    </row>
    <row r="4" spans="1:4">
      <c r="A4" s="4" t="s">
        <v>725</v>
      </c>
      <c r="B4" s="6" t="n">
        <v>-1475</v>
      </c>
      <c r="C4" s="6" t="n">
        <v>550</v>
      </c>
      <c r="D4" s="6" t="n">
        <v>1549</v>
      </c>
    </row>
    <row r="5" spans="1:4">
      <c r="A5" s="4" t="s">
        <v>726</v>
      </c>
      <c r="B5" s="5" t="n">
        <v>62</v>
      </c>
      <c r="C5" s="5" t="n">
        <v>51</v>
      </c>
      <c r="D5" s="5" t="n">
        <v>652</v>
      </c>
    </row>
    <row r="6" spans="1:4">
      <c r="A6" s="4" t="s">
        <v>727</v>
      </c>
      <c r="B6" s="5" t="n">
        <v>4154</v>
      </c>
      <c r="C6" s="5" t="n">
        <v>2256</v>
      </c>
      <c r="D6" s="5" t="n">
        <v>1637</v>
      </c>
    </row>
    <row r="7" spans="1:4">
      <c r="A7" s="4" t="s">
        <v>728</v>
      </c>
      <c r="B7" s="5" t="n">
        <v>2741</v>
      </c>
      <c r="C7" s="5" t="n">
        <v>2857</v>
      </c>
      <c r="D7" s="5" t="n">
        <v>3838</v>
      </c>
    </row>
    <row r="8" spans="1:4">
      <c r="A8" s="4" t="s">
        <v>729</v>
      </c>
      <c r="B8" s="5" t="n">
        <v>0</v>
      </c>
      <c r="C8" s="5" t="n">
        <v>0</v>
      </c>
      <c r="D8" s="5" t="n">
        <v>548</v>
      </c>
    </row>
    <row r="9" spans="1:4">
      <c r="A9" s="4" t="s">
        <v>730</v>
      </c>
      <c r="B9" s="5" t="n">
        <v>210</v>
      </c>
      <c r="C9" s="5" t="n">
        <v>-1251</v>
      </c>
      <c r="D9" s="5" t="n">
        <v>-259</v>
      </c>
    </row>
    <row r="10" spans="1:4">
      <c r="A10" s="4" t="s">
        <v>46</v>
      </c>
      <c r="B10" s="6" t="n">
        <v>2951</v>
      </c>
      <c r="C10" s="6" t="n">
        <v>1606</v>
      </c>
      <c r="D10" s="6" t="n">
        <v>41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4</v>
      </c>
    </row>
    <row r="2" spans="1:3">
      <c r="A2" s="3" t="s">
        <v>229</v>
      </c>
    </row>
    <row r="3" spans="1:3">
      <c r="A3" s="4" t="s">
        <v>732</v>
      </c>
      <c r="B3" s="6" t="n">
        <v>478000</v>
      </c>
      <c r="C3" s="6" t="n">
        <v>611000</v>
      </c>
    </row>
    <row r="4" spans="1:3">
      <c r="A4" s="4" t="s">
        <v>56</v>
      </c>
      <c r="B4" s="5" t="n">
        <v>938000</v>
      </c>
      <c r="C4" s="5" t="n">
        <v>1375000</v>
      </c>
    </row>
    <row r="5" spans="1:3">
      <c r="A5" s="4" t="s">
        <v>733</v>
      </c>
      <c r="B5" s="5" t="n">
        <v>2659000</v>
      </c>
      <c r="C5" s="5" t="n">
        <v>13631000</v>
      </c>
    </row>
    <row r="6" spans="1:3">
      <c r="A6" s="4" t="s">
        <v>734</v>
      </c>
      <c r="B6" s="5" t="n">
        <v>5973000</v>
      </c>
      <c r="C6" s="5" t="n">
        <v>1864000</v>
      </c>
    </row>
    <row r="7" spans="1:3">
      <c r="A7" s="4" t="s">
        <v>39</v>
      </c>
      <c r="B7" s="5" t="n">
        <v>10751000</v>
      </c>
      <c r="C7" s="5" t="n">
        <v>6146000</v>
      </c>
    </row>
    <row r="8" spans="1:3">
      <c r="A8" s="4" t="s">
        <v>735</v>
      </c>
      <c r="B8" s="5" t="n">
        <v>19000</v>
      </c>
      <c r="C8" s="5" t="n">
        <v>26000</v>
      </c>
    </row>
    <row r="9" spans="1:3">
      <c r="A9" s="4" t="s">
        <v>42</v>
      </c>
      <c r="B9" s="5" t="n">
        <v>2635000</v>
      </c>
      <c r="C9" s="5" t="n">
        <v>4257000</v>
      </c>
    </row>
    <row r="10" spans="1:3">
      <c r="A10" s="4" t="s">
        <v>736</v>
      </c>
      <c r="B10" s="5" t="n">
        <v>0</v>
      </c>
      <c r="C10" s="5" t="n">
        <v>-2131000</v>
      </c>
    </row>
    <row r="11" spans="1:3">
      <c r="A11" s="4" t="s">
        <v>737</v>
      </c>
      <c r="B11" s="5" t="n">
        <v>11542000</v>
      </c>
      <c r="C11" s="5" t="n">
        <v>15782000</v>
      </c>
    </row>
    <row r="12" spans="1:3">
      <c r="A12" s="4" t="s">
        <v>738</v>
      </c>
      <c r="B12" s="5" t="n">
        <v>773000</v>
      </c>
      <c r="C12" s="5" t="n">
        <v>578000</v>
      </c>
    </row>
    <row r="13" spans="1:3">
      <c r="A13" s="4" t="s">
        <v>738</v>
      </c>
      <c r="B13" s="5" t="n">
        <v>-2121000</v>
      </c>
      <c r="C13" s="5" t="n">
        <v>-2524000</v>
      </c>
    </row>
    <row r="14" spans="1:3">
      <c r="A14" s="4" t="s">
        <v>739</v>
      </c>
      <c r="B14" s="5" t="n">
        <v>2210000</v>
      </c>
      <c r="C14" s="5" t="n">
        <v>0</v>
      </c>
    </row>
    <row r="15" spans="1:3">
      <c r="A15" s="4" t="s">
        <v>740</v>
      </c>
      <c r="B15" s="5" t="n">
        <v>46759000</v>
      </c>
      <c r="C15" s="5" t="n">
        <v>14091000</v>
      </c>
    </row>
    <row r="16" spans="1:3">
      <c r="A16" s="4" t="s">
        <v>741</v>
      </c>
      <c r="B16" s="5" t="n">
        <v>1121000</v>
      </c>
      <c r="C16" s="5" t="n">
        <v>35195000</v>
      </c>
    </row>
    <row r="17" spans="1:3">
      <c r="A17" s="4" t="s">
        <v>489</v>
      </c>
      <c r="B17" s="5" t="n">
        <v>-633000</v>
      </c>
      <c r="C17" s="5" t="n">
        <v>22000</v>
      </c>
    </row>
    <row r="18" spans="1:3">
      <c r="A18" s="4" t="s">
        <v>742</v>
      </c>
      <c r="B18" s="5" t="n">
        <v>83104000</v>
      </c>
      <c r="C18" s="5" t="n">
        <v>88923000</v>
      </c>
    </row>
    <row r="19" spans="1:3">
      <c r="A19" s="4" t="s">
        <v>714</v>
      </c>
      <c r="B19" s="5" t="n">
        <v>-84097000</v>
      </c>
      <c r="C19" s="5" t="n">
        <v>-89706000</v>
      </c>
    </row>
    <row r="20" spans="1:3">
      <c r="A20" s="4" t="s">
        <v>743</v>
      </c>
      <c r="B20" s="5" t="n">
        <v>-993000</v>
      </c>
      <c r="C20" s="6" t="n">
        <v>-783000</v>
      </c>
    </row>
    <row r="21" spans="1:3">
      <c r="A21" s="4" t="s">
        <v>744</v>
      </c>
      <c r="B21" s="5" t="n">
        <v>438000</v>
      </c>
    </row>
    <row r="22" spans="1:3">
      <c r="A22" s="4" t="s">
        <v>745</v>
      </c>
      <c r="B22" s="6" t="n">
        <v>143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4</v>
      </c>
      <c r="D2" s="2" t="s">
        <v>88</v>
      </c>
    </row>
    <row r="3" spans="1:4">
      <c r="A3" s="3" t="s">
        <v>229</v>
      </c>
    </row>
    <row r="4" spans="1:4">
      <c r="A4" s="4" t="s">
        <v>747</v>
      </c>
      <c r="B4" s="4" t="s">
        <v>748</v>
      </c>
      <c r="C4" s="4" t="s">
        <v>749</v>
      </c>
      <c r="D4" s="4" t="s">
        <v>749</v>
      </c>
    </row>
    <row r="5" spans="1:4">
      <c r="A5" s="4" t="s">
        <v>750</v>
      </c>
      <c r="B5" s="4" t="s">
        <v>751</v>
      </c>
      <c r="C5" s="4" t="s">
        <v>530</v>
      </c>
      <c r="D5" s="4" t="s">
        <v>752</v>
      </c>
    </row>
    <row r="6" spans="1:4">
      <c r="A6" s="4" t="s">
        <v>753</v>
      </c>
      <c r="B6" s="4" t="s">
        <v>659</v>
      </c>
      <c r="C6" s="4" t="s">
        <v>754</v>
      </c>
      <c r="D6" s="4" t="s">
        <v>755</v>
      </c>
    </row>
    <row r="7" spans="1:4">
      <c r="A7" s="4" t="s">
        <v>756</v>
      </c>
      <c r="B7" s="4" t="s">
        <v>757</v>
      </c>
      <c r="C7" s="4" t="s">
        <v>758</v>
      </c>
      <c r="D7" s="4" t="s">
        <v>759</v>
      </c>
    </row>
    <row r="8" spans="1:4">
      <c r="A8" s="4" t="s">
        <v>760</v>
      </c>
      <c r="B8" s="4" t="s">
        <v>758</v>
      </c>
      <c r="C8" s="4" t="s">
        <v>758</v>
      </c>
      <c r="D8" s="4" t="s">
        <v>758</v>
      </c>
    </row>
    <row r="9" spans="1:4">
      <c r="A9" s="4" t="s">
        <v>761</v>
      </c>
      <c r="B9" s="4" t="s">
        <v>762</v>
      </c>
      <c r="C9" s="4" t="s">
        <v>763</v>
      </c>
      <c r="D9" s="4" t="s">
        <v>764</v>
      </c>
    </row>
    <row r="10" spans="1:4">
      <c r="A10" s="4" t="s">
        <v>765</v>
      </c>
      <c r="B10" s="4" t="s">
        <v>766</v>
      </c>
      <c r="C10" s="4" t="s">
        <v>767</v>
      </c>
      <c r="D10" s="4" t="s">
        <v>768</v>
      </c>
    </row>
    <row r="11" spans="1:4">
      <c r="A11" s="4" t="s">
        <v>489</v>
      </c>
      <c r="B11" s="4" t="s">
        <v>769</v>
      </c>
      <c r="C11" s="4" t="s">
        <v>770</v>
      </c>
      <c r="D11" s="4" t="s">
        <v>771</v>
      </c>
    </row>
    <row r="12" spans="1:4">
      <c r="A12" s="4" t="s">
        <v>772</v>
      </c>
      <c r="B12" s="4" t="s">
        <v>758</v>
      </c>
      <c r="C12" s="4" t="s">
        <v>758</v>
      </c>
      <c r="D12" s="4" t="s">
        <v>773</v>
      </c>
    </row>
    <row r="13" spans="1:4">
      <c r="A13" s="4" t="s">
        <v>774</v>
      </c>
      <c r="B13" s="4" t="s">
        <v>775</v>
      </c>
      <c r="C13" s="4" t="s">
        <v>776</v>
      </c>
      <c r="D13" s="4" t="s">
        <v>777</v>
      </c>
    </row>
    <row r="14" spans="1:4">
      <c r="A14" s="4" t="s">
        <v>778</v>
      </c>
      <c r="B14" s="4" t="s">
        <v>764</v>
      </c>
      <c r="C14" s="4" t="s">
        <v>779</v>
      </c>
      <c r="D14" s="4" t="s">
        <v>780</v>
      </c>
    </row>
    <row r="15" spans="1:4">
      <c r="A15" s="4" t="s">
        <v>781</v>
      </c>
      <c r="B15" s="4" t="s">
        <v>758</v>
      </c>
      <c r="C15" s="4" t="s">
        <v>782</v>
      </c>
      <c r="D15" s="4" t="s">
        <v>758</v>
      </c>
    </row>
    <row r="16" spans="1:4">
      <c r="A16" s="4" t="s">
        <v>714</v>
      </c>
      <c r="B16" s="4" t="s">
        <v>783</v>
      </c>
      <c r="C16" s="4" t="s">
        <v>784</v>
      </c>
      <c r="D16" s="4" t="s">
        <v>785</v>
      </c>
    </row>
    <row r="17" spans="1:4">
      <c r="A17" s="4" t="s">
        <v>694</v>
      </c>
      <c r="B17" s="4" t="s">
        <v>695</v>
      </c>
      <c r="C17" s="4" t="s">
        <v>696</v>
      </c>
      <c r="D17" s="4" t="s">
        <v>6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4</v>
      </c>
      <c r="D2" s="2" t="s">
        <v>88</v>
      </c>
    </row>
    <row r="3" spans="1:4">
      <c r="A3" s="3" t="s">
        <v>229</v>
      </c>
    </row>
    <row r="4" spans="1:4">
      <c r="A4" s="4" t="s">
        <v>787</v>
      </c>
      <c r="B4" s="6" t="n">
        <v>-58693</v>
      </c>
      <c r="C4" s="6" t="n">
        <v>-85288</v>
      </c>
      <c r="D4" s="6" t="n">
        <v>-7760</v>
      </c>
    </row>
    <row r="5" spans="1:4">
      <c r="A5" s="4" t="s">
        <v>727</v>
      </c>
      <c r="B5" s="5" t="n">
        <v>19219</v>
      </c>
      <c r="C5" s="5" t="n">
        <v>3866</v>
      </c>
      <c r="D5" s="5" t="n">
        <v>13136</v>
      </c>
    </row>
    <row r="6" spans="1:4">
      <c r="A6" s="4" t="s">
        <v>788</v>
      </c>
      <c r="B6" s="6" t="n">
        <v>-39474</v>
      </c>
      <c r="C6" s="6" t="n">
        <v>-81422</v>
      </c>
      <c r="D6" s="6" t="n">
        <v>53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4</v>
      </c>
      <c r="D2" s="2" t="s">
        <v>88</v>
      </c>
    </row>
    <row r="3" spans="1:4">
      <c r="A3" s="3" t="s">
        <v>790</v>
      </c>
    </row>
    <row r="4" spans="1:4">
      <c r="A4" s="4" t="s">
        <v>791</v>
      </c>
      <c r="B4" s="6" t="n">
        <v>1300000</v>
      </c>
      <c r="C4" s="6" t="n">
        <v>2300000</v>
      </c>
      <c r="D4" s="6" t="n">
        <v>2200000</v>
      </c>
    </row>
    <row r="5" spans="1:4">
      <c r="A5" s="4" t="s">
        <v>792</v>
      </c>
      <c r="B5" s="5" t="n">
        <v>600000</v>
      </c>
      <c r="C5" s="5" t="n">
        <v>100000</v>
      </c>
      <c r="D5" s="5" t="n">
        <v>100000</v>
      </c>
    </row>
    <row r="6" spans="1:4">
      <c r="A6" s="4" t="s">
        <v>793</v>
      </c>
      <c r="C6" s="5" t="n">
        <v>-1100000</v>
      </c>
      <c r="D6" s="5" t="n">
        <v>0</v>
      </c>
    </row>
    <row r="7" spans="1:4">
      <c r="A7" s="4" t="s">
        <v>794</v>
      </c>
      <c r="B7" s="5" t="n">
        <v>400000</v>
      </c>
    </row>
    <row r="8" spans="1:4">
      <c r="A8" s="4" t="s">
        <v>795</v>
      </c>
      <c r="B8" s="6" t="n">
        <v>1500000</v>
      </c>
      <c r="C8" s="6" t="n">
        <v>1300000</v>
      </c>
      <c r="D8" s="6" t="n">
        <v>23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6</v>
      </c>
      <c r="B1" s="2" t="s">
        <v>1</v>
      </c>
    </row>
    <row r="2" spans="1:4">
      <c r="B2" s="2" t="s">
        <v>2</v>
      </c>
      <c r="C2" s="2" t="s">
        <v>34</v>
      </c>
      <c r="D2" s="2" t="s">
        <v>88</v>
      </c>
    </row>
    <row r="3" spans="1:4">
      <c r="A3" s="3" t="s">
        <v>232</v>
      </c>
    </row>
    <row r="4" spans="1:4">
      <c r="A4" s="4" t="s">
        <v>797</v>
      </c>
      <c r="B4" s="9" t="n">
        <v>12.7</v>
      </c>
      <c r="C4" s="9" t="n">
        <v>12.2</v>
      </c>
      <c r="D4" s="9" t="n">
        <v>1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98</v>
      </c>
      <c r="B1" s="2" t="s">
        <v>677</v>
      </c>
    </row>
    <row r="2" spans="1:2">
      <c r="A2" s="3" t="s">
        <v>232</v>
      </c>
    </row>
    <row r="3" spans="1:2">
      <c r="A3" s="4" t="s">
        <v>572</v>
      </c>
      <c r="B3" s="6" t="n">
        <v>11934</v>
      </c>
    </row>
    <row r="4" spans="1:2">
      <c r="A4" s="4" t="s">
        <v>573</v>
      </c>
      <c r="B4" s="5" t="n">
        <v>9699</v>
      </c>
    </row>
    <row r="5" spans="1:2">
      <c r="A5" s="4" t="s">
        <v>574</v>
      </c>
      <c r="B5" s="5" t="n">
        <v>9456</v>
      </c>
    </row>
    <row r="6" spans="1:2">
      <c r="A6" s="4" t="s">
        <v>575</v>
      </c>
      <c r="B6" s="5" t="n">
        <v>9486</v>
      </c>
    </row>
    <row r="7" spans="1:2">
      <c r="A7" s="4" t="s">
        <v>799</v>
      </c>
      <c r="B7" s="5" t="n">
        <v>5969</v>
      </c>
    </row>
    <row r="8" spans="1:2">
      <c r="A8" s="4" t="s">
        <v>800</v>
      </c>
      <c r="B8" s="5" t="n">
        <v>1160</v>
      </c>
    </row>
    <row r="9" spans="1:2">
      <c r="A9" s="4" t="s">
        <v>801</v>
      </c>
      <c r="B9" s="6" t="n">
        <v>477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51"/>
    <col customWidth="1" max="5" min="5" width="27"/>
    <col customWidth="1" max="6" min="6" width="20"/>
    <col customWidth="1" max="7" min="7" width="27"/>
    <col customWidth="1" max="8" min="8" width="51"/>
    <col customWidth="1" max="9" min="9" width="37"/>
    <col customWidth="1" max="10" min="10" width="20"/>
    <col customWidth="1" max="11" min="11" width="35"/>
    <col customWidth="1" max="12" min="12" width="14"/>
    <col customWidth="1" max="13" min="13" width="27"/>
    <col customWidth="1" max="14" min="14" width="43"/>
    <col customWidth="1" max="15" min="15" width="37"/>
    <col customWidth="1" max="16" min="16" width="37"/>
    <col customWidth="1" max="17" min="17" width="27"/>
    <col customWidth="1" max="18" min="18" width="27"/>
    <col customWidth="1" max="19" min="19" width="21"/>
  </cols>
  <sheetData>
    <row r="1" spans="1:19">
      <c r="A1" s="1" t="s">
        <v>802</v>
      </c>
      <c r="B1" s="2" t="s">
        <v>803</v>
      </c>
      <c r="C1" s="2" t="s">
        <v>804</v>
      </c>
      <c r="D1" s="2" t="s">
        <v>805</v>
      </c>
      <c r="E1" s="2" t="s">
        <v>672</v>
      </c>
      <c r="F1" s="2" t="s">
        <v>806</v>
      </c>
      <c r="G1" s="2" t="s">
        <v>807</v>
      </c>
      <c r="H1" s="2" t="s">
        <v>808</v>
      </c>
      <c r="I1" s="2" t="s">
        <v>362</v>
      </c>
      <c r="J1" s="2" t="s">
        <v>809</v>
      </c>
      <c r="K1" s="2" t="s">
        <v>810</v>
      </c>
      <c r="L1" s="2" t="s">
        <v>443</v>
      </c>
      <c r="M1" s="2" t="s">
        <v>672</v>
      </c>
      <c r="N1" s="2" t="s">
        <v>811</v>
      </c>
      <c r="O1" s="2" t="s">
        <v>812</v>
      </c>
      <c r="P1" s="2" t="s">
        <v>813</v>
      </c>
      <c r="Q1" s="2" t="s">
        <v>366</v>
      </c>
      <c r="R1" s="2" t="s">
        <v>814</v>
      </c>
      <c r="S1" s="2" t="s">
        <v>815</v>
      </c>
    </row>
    <row r="2" spans="1:19">
      <c r="A2" s="3" t="s">
        <v>816</v>
      </c>
    </row>
    <row r="3" spans="1:19">
      <c r="A3" s="4" t="s">
        <v>817</v>
      </c>
      <c r="O3" s="5" t="n">
        <v>105000000</v>
      </c>
    </row>
    <row r="4" spans="1:19">
      <c r="A4" s="4" t="s">
        <v>818</v>
      </c>
      <c r="O4" s="5" t="n">
        <v>100000000</v>
      </c>
      <c r="P4" s="5" t="n">
        <v>100000000</v>
      </c>
    </row>
    <row r="5" spans="1:19">
      <c r="A5" s="4" t="s">
        <v>819</v>
      </c>
      <c r="O5" s="7" t="n">
        <v>0.001</v>
      </c>
      <c r="P5" s="7" t="n">
        <v>0.001</v>
      </c>
    </row>
    <row r="6" spans="1:19">
      <c r="A6" s="4" t="s">
        <v>820</v>
      </c>
      <c r="O6" s="5" t="n">
        <v>5000000</v>
      </c>
      <c r="P6" s="5" t="n">
        <v>5000000</v>
      </c>
    </row>
    <row r="7" spans="1:19">
      <c r="A7" s="4" t="s">
        <v>821</v>
      </c>
      <c r="O7" s="7" t="n">
        <v>0.001</v>
      </c>
      <c r="P7" s="7" t="n">
        <v>0.001</v>
      </c>
    </row>
    <row r="8" spans="1:19">
      <c r="A8" s="4" t="s">
        <v>822</v>
      </c>
      <c r="O8" s="5" t="n">
        <v>29169913</v>
      </c>
      <c r="P8" s="5" t="n">
        <v>26957354</v>
      </c>
    </row>
    <row r="9" spans="1:19">
      <c r="A9" s="4" t="s">
        <v>823</v>
      </c>
      <c r="O9" s="5" t="n">
        <v>29169913</v>
      </c>
      <c r="P9" s="5" t="n">
        <v>26957354</v>
      </c>
    </row>
    <row r="10" spans="1:19">
      <c r="A10" s="4" t="s">
        <v>824</v>
      </c>
      <c r="I10" s="5" t="n">
        <v>3112840</v>
      </c>
      <c r="J10" s="5" t="n">
        <v>3112840</v>
      </c>
    </row>
    <row r="11" spans="1:19">
      <c r="A11" s="4" t="s">
        <v>825</v>
      </c>
      <c r="I11" s="8" t="n">
        <v>7.71</v>
      </c>
    </row>
    <row r="12" spans="1:19">
      <c r="A12" s="4" t="s">
        <v>826</v>
      </c>
      <c r="I12" s="6" t="n">
        <v>24000000</v>
      </c>
    </row>
    <row r="13" spans="1:19">
      <c r="A13" s="4" t="s">
        <v>178</v>
      </c>
      <c r="O13" s="6" t="n">
        <v>0</v>
      </c>
      <c r="P13" s="6" t="n">
        <v>35614000</v>
      </c>
      <c r="Q13" s="6" t="n">
        <v>8035000</v>
      </c>
    </row>
    <row r="14" spans="1:19">
      <c r="A14" s="4" t="s">
        <v>827</v>
      </c>
      <c r="O14" s="6" t="n">
        <v>0</v>
      </c>
      <c r="P14" s="6" t="n">
        <v>0</v>
      </c>
    </row>
    <row r="15" spans="1:19">
      <c r="A15" s="4" t="s">
        <v>401</v>
      </c>
    </row>
    <row r="16" spans="1:19">
      <c r="A16" s="3" t="s">
        <v>816</v>
      </c>
    </row>
    <row r="17" spans="1:19">
      <c r="A17" s="4" t="s">
        <v>828</v>
      </c>
      <c r="H17" s="6" t="n">
        <v>2000000</v>
      </c>
    </row>
    <row r="18" spans="1:19">
      <c r="A18" s="4" t="s">
        <v>394</v>
      </c>
    </row>
    <row r="19" spans="1:19">
      <c r="A19" s="3" t="s">
        <v>816</v>
      </c>
    </row>
    <row r="20" spans="1:19">
      <c r="A20" s="4" t="s">
        <v>828</v>
      </c>
      <c r="E20" s="6" t="n">
        <v>12000000</v>
      </c>
      <c r="M20" s="6" t="n">
        <v>12000000</v>
      </c>
      <c r="N20" s="6" t="n">
        <v>39100000</v>
      </c>
      <c r="Q20" s="6" t="n">
        <v>6100000</v>
      </c>
    </row>
    <row r="21" spans="1:19">
      <c r="A21" s="4" t="s">
        <v>178</v>
      </c>
      <c r="E21" s="5" t="n">
        <v>11600000</v>
      </c>
      <c r="N21" s="6" t="n">
        <v>24100000</v>
      </c>
    </row>
    <row r="22" spans="1:19">
      <c r="A22" s="4" t="s">
        <v>684</v>
      </c>
      <c r="N22" s="5" t="n">
        <v>2900000</v>
      </c>
    </row>
    <row r="23" spans="1:19">
      <c r="A23" s="4" t="s">
        <v>381</v>
      </c>
    </row>
    <row r="24" spans="1:19">
      <c r="A24" s="3" t="s">
        <v>816</v>
      </c>
    </row>
    <row r="25" spans="1:19">
      <c r="A25" s="4" t="s">
        <v>829</v>
      </c>
      <c r="O25" s="5" t="n">
        <v>-42346</v>
      </c>
      <c r="P25" s="5" t="n">
        <v>-29689</v>
      </c>
      <c r="Q25" s="5" t="n">
        <v>-50719</v>
      </c>
    </row>
    <row r="26" spans="1:19">
      <c r="A26" s="4" t="s">
        <v>830</v>
      </c>
      <c r="O26" s="6" t="n">
        <v>100000</v>
      </c>
      <c r="P26" s="6" t="n">
        <v>100000</v>
      </c>
      <c r="Q26" s="6" t="n">
        <v>1500000</v>
      </c>
    </row>
    <row r="27" spans="1:19">
      <c r="A27" s="4" t="s">
        <v>122</v>
      </c>
    </row>
    <row r="28" spans="1:19">
      <c r="A28" s="3" t="s">
        <v>816</v>
      </c>
    </row>
    <row r="29" spans="1:19">
      <c r="A29" s="4" t="s">
        <v>829</v>
      </c>
      <c r="P29" s="5" t="n">
        <v>-9000</v>
      </c>
      <c r="Q29" s="5" t="n">
        <v>-25000</v>
      </c>
    </row>
    <row r="30" spans="1:19">
      <c r="A30" s="4" t="s">
        <v>831</v>
      </c>
    </row>
    <row r="31" spans="1:19">
      <c r="A31" s="3" t="s">
        <v>816</v>
      </c>
    </row>
    <row r="32" spans="1:19">
      <c r="A32" s="4" t="s">
        <v>828</v>
      </c>
      <c r="E32" s="6" t="n">
        <v>11600000</v>
      </c>
      <c r="K32" s="6" t="n">
        <v>39100000</v>
      </c>
      <c r="M32" s="6" t="n">
        <v>11600000</v>
      </c>
    </row>
    <row r="33" spans="1:19">
      <c r="A33" s="4" t="s">
        <v>684</v>
      </c>
      <c r="E33" s="5" t="n">
        <v>112400</v>
      </c>
      <c r="K33" s="5" t="n">
        <v>2865000</v>
      </c>
      <c r="M33" s="5" t="n">
        <v>112400</v>
      </c>
      <c r="P33" s="5" t="n">
        <v>3000000</v>
      </c>
    </row>
    <row r="34" spans="1:19">
      <c r="A34" s="4" t="s">
        <v>610</v>
      </c>
      <c r="E34" s="6" t="n">
        <v>400000</v>
      </c>
      <c r="K34" s="6" t="n">
        <v>15100000</v>
      </c>
      <c r="P34" s="6" t="n">
        <v>15500000</v>
      </c>
    </row>
    <row r="35" spans="1:19">
      <c r="A35" s="4" t="s">
        <v>832</v>
      </c>
    </row>
    <row r="36" spans="1:19">
      <c r="A36" s="3" t="s">
        <v>816</v>
      </c>
    </row>
    <row r="37" spans="1:19">
      <c r="A37" s="4" t="s">
        <v>833</v>
      </c>
      <c r="B37" s="5" t="n">
        <v>3660891</v>
      </c>
    </row>
    <row r="38" spans="1:19">
      <c r="A38" s="4" t="s">
        <v>615</v>
      </c>
      <c r="B38" s="6" t="n">
        <v>19300000</v>
      </c>
    </row>
    <row r="39" spans="1:19">
      <c r="A39" s="4" t="s">
        <v>834</v>
      </c>
    </row>
    <row r="40" spans="1:19">
      <c r="A40" s="3" t="s">
        <v>816</v>
      </c>
    </row>
    <row r="41" spans="1:19">
      <c r="A41" s="4" t="s">
        <v>835</v>
      </c>
      <c r="Q41" s="5" t="n">
        <v>1766284</v>
      </c>
      <c r="R41" s="5" t="n">
        <v>1547361</v>
      </c>
    </row>
    <row r="42" spans="1:19">
      <c r="A42" s="4" t="s">
        <v>836</v>
      </c>
      <c r="Q42" s="6" t="n">
        <v>13500000</v>
      </c>
      <c r="R42" s="6" t="n">
        <v>13200000</v>
      </c>
    </row>
    <row r="43" spans="1:19">
      <c r="A43" s="4" t="s">
        <v>837</v>
      </c>
    </row>
    <row r="44" spans="1:19">
      <c r="A44" s="3" t="s">
        <v>816</v>
      </c>
    </row>
    <row r="45" spans="1:19">
      <c r="A45" s="4" t="s">
        <v>828</v>
      </c>
      <c r="R45" s="5" t="n">
        <v>2000000</v>
      </c>
    </row>
    <row r="46" spans="1:19">
      <c r="A46" s="4" t="s">
        <v>178</v>
      </c>
      <c r="R46" s="5" t="n">
        <v>1900000</v>
      </c>
    </row>
    <row r="47" spans="1:19">
      <c r="A47" s="4" t="s">
        <v>838</v>
      </c>
    </row>
    <row r="48" spans="1:19">
      <c r="A48" s="3" t="s">
        <v>816</v>
      </c>
    </row>
    <row r="49" spans="1:19">
      <c r="A49" s="4" t="s">
        <v>828</v>
      </c>
      <c r="R49" s="5" t="n">
        <v>6100000</v>
      </c>
    </row>
    <row r="50" spans="1:19">
      <c r="A50" s="4" t="s">
        <v>178</v>
      </c>
      <c r="R50" s="6" t="n">
        <v>6100000</v>
      </c>
    </row>
    <row r="51" spans="1:19">
      <c r="A51" s="4" t="s">
        <v>839</v>
      </c>
    </row>
    <row r="52" spans="1:19">
      <c r="A52" s="3" t="s">
        <v>816</v>
      </c>
    </row>
    <row r="53" spans="1:19">
      <c r="A53" s="4" t="s">
        <v>840</v>
      </c>
      <c r="O53" s="4" t="s">
        <v>841</v>
      </c>
    </row>
    <row r="54" spans="1:19">
      <c r="A54" s="4" t="s">
        <v>842</v>
      </c>
    </row>
    <row r="55" spans="1:19">
      <c r="A55" s="3" t="s">
        <v>816</v>
      </c>
    </row>
    <row r="56" spans="1:19">
      <c r="A56" s="4" t="s">
        <v>843</v>
      </c>
      <c r="S56" s="6" t="n">
        <v>35000000</v>
      </c>
    </row>
    <row r="57" spans="1:19">
      <c r="A57" s="4" t="s">
        <v>844</v>
      </c>
    </row>
    <row r="58" spans="1:19">
      <c r="A58" s="3" t="s">
        <v>816</v>
      </c>
    </row>
    <row r="59" spans="1:19">
      <c r="A59" s="4" t="s">
        <v>845</v>
      </c>
      <c r="D59" s="5" t="n">
        <v>1914894</v>
      </c>
      <c r="G59" s="5" t="n">
        <v>134058</v>
      </c>
      <c r="H59" s="5" t="n">
        <v>449120</v>
      </c>
      <c r="K59" s="5" t="n">
        <v>873787</v>
      </c>
    </row>
    <row r="60" spans="1:19">
      <c r="A60" s="4" t="s">
        <v>597</v>
      </c>
      <c r="D60" s="6" t="n">
        <v>4500000</v>
      </c>
      <c r="G60" s="6" t="n">
        <v>900000</v>
      </c>
      <c r="H60" s="6" t="n">
        <v>3600000</v>
      </c>
      <c r="K60" s="6" t="n">
        <v>4500000</v>
      </c>
    </row>
    <row r="61" spans="1:19">
      <c r="A61" s="4" t="s">
        <v>846</v>
      </c>
      <c r="D61" s="5" t="n">
        <v>2</v>
      </c>
      <c r="H61" s="5" t="n">
        <v>2</v>
      </c>
      <c r="N61" s="5" t="n">
        <v>2</v>
      </c>
    </row>
    <row r="62" spans="1:19">
      <c r="A62" s="4" t="s">
        <v>840</v>
      </c>
      <c r="G62" s="4" t="s">
        <v>389</v>
      </c>
      <c r="H62" s="4" t="s">
        <v>389</v>
      </c>
    </row>
    <row r="63" spans="1:19">
      <c r="A63" s="4" t="s">
        <v>847</v>
      </c>
    </row>
    <row r="64" spans="1:19">
      <c r="A64" s="3" t="s">
        <v>816</v>
      </c>
    </row>
    <row r="65" spans="1:19">
      <c r="A65" s="4" t="s">
        <v>840</v>
      </c>
      <c r="G65" s="4" t="s">
        <v>389</v>
      </c>
      <c r="L65" s="4" t="s">
        <v>389</v>
      </c>
    </row>
    <row r="66" spans="1:19">
      <c r="A66" s="4" t="s">
        <v>595</v>
      </c>
    </row>
    <row r="67" spans="1:19">
      <c r="A67" s="3" t="s">
        <v>816</v>
      </c>
    </row>
    <row r="68" spans="1:19">
      <c r="A68" s="4" t="s">
        <v>845</v>
      </c>
      <c r="B68" s="5" t="n">
        <v>13319</v>
      </c>
      <c r="D68" s="5" t="n">
        <v>249480</v>
      </c>
      <c r="F68" s="5" t="n">
        <v>2463</v>
      </c>
      <c r="H68" s="5" t="n">
        <v>62710</v>
      </c>
      <c r="K68" s="5" t="n">
        <v>94102</v>
      </c>
      <c r="O68" s="5" t="n">
        <v>41580</v>
      </c>
    </row>
    <row r="69" spans="1:19">
      <c r="A69" s="4" t="s">
        <v>597</v>
      </c>
      <c r="B69" s="6" t="n">
        <v>100000</v>
      </c>
      <c r="D69" s="6" t="n">
        <v>600000</v>
      </c>
      <c r="H69" s="6" t="n">
        <v>500000</v>
      </c>
      <c r="K69" s="6" t="n">
        <v>500000</v>
      </c>
      <c r="O69" s="6" t="n">
        <v>100000</v>
      </c>
    </row>
    <row r="70" spans="1:19">
      <c r="A70" s="4" t="s">
        <v>848</v>
      </c>
      <c r="D70" s="5" t="n">
        <v>6</v>
      </c>
      <c r="H70" s="5" t="n">
        <v>5</v>
      </c>
      <c r="K70" s="5" t="n">
        <v>5</v>
      </c>
    </row>
    <row r="71" spans="1:19">
      <c r="A71" s="4" t="s">
        <v>849</v>
      </c>
    </row>
    <row r="72" spans="1:19">
      <c r="A72" s="3" t="s">
        <v>816</v>
      </c>
    </row>
    <row r="73" spans="1:19">
      <c r="A73" s="4" t="s">
        <v>845</v>
      </c>
      <c r="B73" s="5" t="n">
        <v>13319</v>
      </c>
    </row>
    <row r="74" spans="1:19">
      <c r="A74" s="4" t="s">
        <v>597</v>
      </c>
      <c r="B74" s="6" t="n">
        <v>100000</v>
      </c>
    </row>
    <row r="75" spans="1:19">
      <c r="A75" s="4" t="s">
        <v>850</v>
      </c>
    </row>
    <row r="76" spans="1:19">
      <c r="A76" s="3" t="s">
        <v>816</v>
      </c>
    </row>
    <row r="77" spans="1:19">
      <c r="A77" s="4" t="s">
        <v>845</v>
      </c>
      <c r="C77" s="5" t="n">
        <v>3061224</v>
      </c>
    </row>
    <row r="78" spans="1:19">
      <c r="A78" s="4" t="s">
        <v>597</v>
      </c>
      <c r="C78" s="6" t="n">
        <v>4500000</v>
      </c>
    </row>
    <row r="79" spans="1:19">
      <c r="A79" s="4" t="s">
        <v>851</v>
      </c>
      <c r="C79"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852</v>
      </c>
      <c r="B1" s="2" t="s">
        <v>1</v>
      </c>
    </row>
    <row r="2" spans="1:2">
      <c r="B2" s="2" t="s">
        <v>2</v>
      </c>
    </row>
    <row r="3" spans="1:2">
      <c r="A3" s="4" t="s">
        <v>382</v>
      </c>
    </row>
    <row r="4" spans="1:2">
      <c r="A4" s="3" t="s">
        <v>853</v>
      </c>
    </row>
    <row r="5" spans="1:2">
      <c r="A5" s="4" t="s">
        <v>854</v>
      </c>
      <c r="B5" s="4" t="s">
        <v>384</v>
      </c>
    </row>
    <row r="6" spans="1:2">
      <c r="A6" s="4" t="s">
        <v>385</v>
      </c>
    </row>
    <row r="7" spans="1:2">
      <c r="A7" s="3" t="s">
        <v>853</v>
      </c>
    </row>
    <row r="8" spans="1:2">
      <c r="A8" s="4" t="s">
        <v>854</v>
      </c>
      <c r="B8" s="4" t="s">
        <v>7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55</v>
      </c>
      <c r="B1" s="2" t="s">
        <v>677</v>
      </c>
    </row>
    <row r="2" spans="1:2">
      <c r="A2" s="3" t="s">
        <v>238</v>
      </c>
    </row>
    <row r="3" spans="1:2">
      <c r="A3" s="4" t="s">
        <v>572</v>
      </c>
      <c r="B3" s="6" t="n">
        <v>33077</v>
      </c>
    </row>
    <row r="4" spans="1:2">
      <c r="A4" s="4" t="s">
        <v>573</v>
      </c>
      <c r="B4" s="5" t="n">
        <v>28613</v>
      </c>
    </row>
    <row r="5" spans="1:2">
      <c r="A5" s="4" t="s">
        <v>574</v>
      </c>
      <c r="B5" s="5" t="n">
        <v>9774</v>
      </c>
    </row>
    <row r="6" spans="1:2">
      <c r="A6" s="4" t="s">
        <v>575</v>
      </c>
      <c r="B6" s="5" t="n">
        <v>175</v>
      </c>
    </row>
    <row r="7" spans="1:2">
      <c r="A7" s="4" t="s">
        <v>799</v>
      </c>
      <c r="B7" s="5" t="n">
        <v>15</v>
      </c>
    </row>
    <row r="8" spans="1:2">
      <c r="A8" s="4" t="s">
        <v>856</v>
      </c>
      <c r="B8" s="6" t="n">
        <v>71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2</v>
      </c>
      <c r="B1" s="2" t="s">
        <v>1</v>
      </c>
    </row>
    <row r="2" spans="1:4">
      <c r="B2" s="2" t="s">
        <v>2</v>
      </c>
      <c r="C2" s="2" t="s">
        <v>34</v>
      </c>
      <c r="D2" s="2" t="s">
        <v>88</v>
      </c>
    </row>
    <row r="3" spans="1:4">
      <c r="A3" s="3" t="s">
        <v>193</v>
      </c>
    </row>
    <row r="4" spans="1:4">
      <c r="A4" s="4" t="s">
        <v>194</v>
      </c>
      <c r="B4" s="9" t="n">
        <v>3.3</v>
      </c>
      <c r="C4" s="9" t="n">
        <v>5.2</v>
      </c>
      <c r="D4" s="9" t="n">
        <v>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857</v>
      </c>
      <c r="B1" s="2" t="s">
        <v>677</v>
      </c>
    </row>
    <row r="2" spans="1:2">
      <c r="A2" s="3" t="s">
        <v>238</v>
      </c>
    </row>
    <row r="3" spans="1:2">
      <c r="A3" s="4" t="s">
        <v>572</v>
      </c>
      <c r="B3" s="6" t="n">
        <v>8510</v>
      </c>
    </row>
    <row r="4" spans="1:2">
      <c r="A4" s="4" t="s">
        <v>573</v>
      </c>
      <c r="B4" s="5" t="n">
        <v>3645</v>
      </c>
    </row>
    <row r="5" spans="1:2">
      <c r="A5" s="4" t="s">
        <v>574</v>
      </c>
      <c r="B5" s="5" t="n">
        <v>551</v>
      </c>
    </row>
    <row r="6" spans="1:2">
      <c r="A6" s="4" t="s">
        <v>858</v>
      </c>
      <c r="B6" s="6" t="n">
        <v>127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4"/>
    <col customWidth="1" max="6" min="6" width="14"/>
  </cols>
  <sheetData>
    <row r="1" spans="1:6">
      <c r="A1" s="1" t="s">
        <v>859</v>
      </c>
      <c r="B1" s="2" t="s">
        <v>360</v>
      </c>
      <c r="D1" s="2" t="s">
        <v>441</v>
      </c>
      <c r="E1" s="2" t="s">
        <v>1</v>
      </c>
    </row>
    <row r="2" spans="1:6">
      <c r="B2" s="2" t="s">
        <v>860</v>
      </c>
      <c r="C2" s="2" t="s">
        <v>588</v>
      </c>
      <c r="D2" s="2" t="s">
        <v>443</v>
      </c>
      <c r="E2" s="2" t="s">
        <v>2</v>
      </c>
      <c r="F2" s="2" t="s">
        <v>861</v>
      </c>
    </row>
    <row r="3" spans="1:6">
      <c r="A3" s="3" t="s">
        <v>862</v>
      </c>
    </row>
    <row r="4" spans="1:6">
      <c r="A4" s="4" t="s">
        <v>863</v>
      </c>
      <c r="E4" s="5" t="n">
        <v>1157210</v>
      </c>
    </row>
    <row r="5" spans="1:6">
      <c r="A5" s="4" t="s">
        <v>844</v>
      </c>
    </row>
    <row r="6" spans="1:6">
      <c r="A6" s="3" t="s">
        <v>862</v>
      </c>
    </row>
    <row r="7" spans="1:6">
      <c r="A7" s="4" t="s">
        <v>840</v>
      </c>
      <c r="B7" s="4" t="s">
        <v>389</v>
      </c>
      <c r="C7" s="4" t="s">
        <v>389</v>
      </c>
    </row>
    <row r="8" spans="1:6">
      <c r="A8" s="4" t="s">
        <v>864</v>
      </c>
    </row>
    <row r="9" spans="1:6">
      <c r="A9" s="3" t="s">
        <v>862</v>
      </c>
    </row>
    <row r="10" spans="1:6">
      <c r="A10" s="4" t="s">
        <v>865</v>
      </c>
      <c r="F10" s="5" t="n">
        <v>1500000</v>
      </c>
    </row>
    <row r="11" spans="1:6">
      <c r="A11" s="4" t="s">
        <v>866</v>
      </c>
      <c r="F11" s="8" t="n">
        <v>16.28</v>
      </c>
    </row>
    <row r="12" spans="1:6">
      <c r="A12" s="4" t="s">
        <v>867</v>
      </c>
      <c r="F12" s="4" t="s">
        <v>433</v>
      </c>
    </row>
    <row r="13" spans="1:6">
      <c r="A13" s="4" t="s">
        <v>381</v>
      </c>
    </row>
    <row r="14" spans="1:6">
      <c r="A14" s="3" t="s">
        <v>862</v>
      </c>
    </row>
    <row r="15" spans="1:6">
      <c r="A15" s="4" t="s">
        <v>868</v>
      </c>
      <c r="E15" s="6" t="n">
        <v>2900</v>
      </c>
    </row>
    <row r="16" spans="1:6">
      <c r="A16" s="4" t="s">
        <v>869</v>
      </c>
      <c r="E16" s="4" t="s">
        <v>870</v>
      </c>
    </row>
    <row r="17" spans="1:6">
      <c r="A17" s="4" t="s">
        <v>871</v>
      </c>
    </row>
    <row r="18" spans="1:6">
      <c r="A18" s="3" t="s">
        <v>862</v>
      </c>
    </row>
    <row r="19" spans="1:6">
      <c r="A19" s="4" t="s">
        <v>134</v>
      </c>
      <c r="E19" s="6" t="n">
        <v>100</v>
      </c>
    </row>
    <row r="20" spans="1:6">
      <c r="A20" s="4" t="s">
        <v>872</v>
      </c>
    </row>
    <row r="21" spans="1:6">
      <c r="A21" s="3" t="s">
        <v>862</v>
      </c>
    </row>
    <row r="22" spans="1:6">
      <c r="A22" s="4" t="s">
        <v>840</v>
      </c>
      <c r="B22" s="4" t="s">
        <v>389</v>
      </c>
      <c r="D22" s="4" t="s">
        <v>389</v>
      </c>
    </row>
    <row r="23" spans="1:6">
      <c r="A23" s="4" t="s">
        <v>873</v>
      </c>
    </row>
    <row r="24" spans="1:6">
      <c r="A24" s="3" t="s">
        <v>862</v>
      </c>
    </row>
    <row r="25" spans="1:6">
      <c r="A25" s="4" t="s">
        <v>840</v>
      </c>
      <c r="E25" s="4" t="s">
        <v>374</v>
      </c>
    </row>
    <row r="26" spans="1:6">
      <c r="A26" s="4" t="s">
        <v>874</v>
      </c>
    </row>
    <row r="27" spans="1:6">
      <c r="A27" s="3" t="s">
        <v>862</v>
      </c>
    </row>
    <row r="28" spans="1:6">
      <c r="A28" s="4" t="s">
        <v>840</v>
      </c>
      <c r="E28" s="4" t="s">
        <v>841</v>
      </c>
    </row>
    <row r="29" spans="1:6">
      <c r="A29" s="4" t="s">
        <v>875</v>
      </c>
    </row>
    <row r="30" spans="1:6">
      <c r="A30" s="3" t="s">
        <v>862</v>
      </c>
    </row>
    <row r="31" spans="1:6">
      <c r="A31" s="4" t="s">
        <v>840</v>
      </c>
      <c r="E31" s="4" t="s">
        <v>876</v>
      </c>
    </row>
    <row r="32" spans="1:6">
      <c r="A32" s="4" t="s">
        <v>868</v>
      </c>
      <c r="E32" s="6" t="n">
        <v>1900</v>
      </c>
    </row>
    <row r="33" spans="1:6">
      <c r="A33" s="4" t="s">
        <v>869</v>
      </c>
      <c r="E33" s="4" t="s">
        <v>877</v>
      </c>
    </row>
  </sheetData>
  <mergeCells count="3">
    <mergeCell ref="A1:A2"/>
    <mergeCell ref="B1:C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4</v>
      </c>
      <c r="D2" s="2" t="s">
        <v>88</v>
      </c>
    </row>
    <row r="3" spans="1:4">
      <c r="A3" s="3" t="s">
        <v>879</v>
      </c>
    </row>
    <row r="4" spans="1:4">
      <c r="A4" s="4" t="s">
        <v>880</v>
      </c>
      <c r="B4" s="5" t="n">
        <v>2164374</v>
      </c>
      <c r="C4" s="5" t="n">
        <v>981208</v>
      </c>
      <c r="D4" s="5" t="n">
        <v>648351</v>
      </c>
    </row>
    <row r="5" spans="1:4">
      <c r="A5" s="4" t="s">
        <v>881</v>
      </c>
      <c r="B5" s="5" t="n">
        <v>-194800</v>
      </c>
      <c r="C5" s="5" t="n">
        <v>-187224</v>
      </c>
      <c r="D5" s="5" t="n">
        <v>-255307</v>
      </c>
    </row>
    <row r="6" spans="1:4">
      <c r="A6" s="4" t="s">
        <v>882</v>
      </c>
      <c r="B6" s="5" t="n">
        <v>0</v>
      </c>
      <c r="C6" s="5" t="n">
        <v>-9229</v>
      </c>
      <c r="D6" s="5" t="n">
        <v>-608000</v>
      </c>
    </row>
    <row r="7" spans="1:4">
      <c r="A7" s="4" t="s">
        <v>883</v>
      </c>
      <c r="B7" s="5" t="n">
        <v>2950782</v>
      </c>
      <c r="C7" s="5" t="n">
        <v>981208</v>
      </c>
      <c r="D7" s="5" t="n">
        <v>196453</v>
      </c>
    </row>
    <row r="8" spans="1:4">
      <c r="A8" s="3" t="s">
        <v>884</v>
      </c>
    </row>
    <row r="9" spans="1:4">
      <c r="A9" s="4" t="s">
        <v>885</v>
      </c>
      <c r="B9" s="8" t="n">
        <v>4.12</v>
      </c>
      <c r="C9" s="8" t="n">
        <v>7.01</v>
      </c>
      <c r="D9" s="8" t="n">
        <v>6.61</v>
      </c>
    </row>
    <row r="10" spans="1:4">
      <c r="A10" s="4" t="s">
        <v>886</v>
      </c>
      <c r="B10" s="12" t="n">
        <v>1.88</v>
      </c>
      <c r="C10" s="12" t="n">
        <v>5.15</v>
      </c>
      <c r="D10" s="5" t="n">
        <v>7</v>
      </c>
    </row>
    <row r="11" spans="1:4">
      <c r="A11" s="4" t="s">
        <v>887</v>
      </c>
      <c r="B11" s="12" t="n">
        <v>5.14</v>
      </c>
      <c r="C11" s="12" t="n">
        <v>7.05</v>
      </c>
      <c r="D11" s="12" t="n">
        <v>6.68</v>
      </c>
    </row>
    <row r="12" spans="1:4">
      <c r="A12" s="4" t="s">
        <v>888</v>
      </c>
      <c r="B12" s="5" t="n">
        <v>0</v>
      </c>
      <c r="C12" s="12" t="n">
        <v>6.32</v>
      </c>
      <c r="D12" s="12" t="n">
        <v>6.88</v>
      </c>
    </row>
    <row r="13" spans="1:4">
      <c r="A13" s="4" t="s">
        <v>889</v>
      </c>
      <c r="B13" s="8" t="n">
        <v>2.41</v>
      </c>
      <c r="C13" s="8" t="n">
        <v>4.12</v>
      </c>
      <c r="D13" s="8" t="n">
        <v>7.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4</v>
      </c>
    </row>
    <row r="3" spans="1:3">
      <c r="A3" s="3" t="s">
        <v>879</v>
      </c>
    </row>
    <row r="4" spans="1:3">
      <c r="A4" s="4" t="s">
        <v>891</v>
      </c>
      <c r="B4" s="5" t="n">
        <v>959192</v>
      </c>
      <c r="C4" s="5" t="n">
        <v>0</v>
      </c>
    </row>
    <row r="5" spans="1:3">
      <c r="A5" s="4" t="s">
        <v>880</v>
      </c>
      <c r="B5" s="5" t="n">
        <v>357143</v>
      </c>
      <c r="C5" s="5" t="n">
        <v>1001206</v>
      </c>
    </row>
    <row r="6" spans="1:3">
      <c r="A6" s="4" t="s">
        <v>881</v>
      </c>
      <c r="B6" s="5" t="n">
        <v>-125290</v>
      </c>
      <c r="C6" s="5" t="n">
        <v>0</v>
      </c>
    </row>
    <row r="7" spans="1:3">
      <c r="A7" s="4" t="s">
        <v>882</v>
      </c>
      <c r="B7" s="5" t="n">
        <v>-138879</v>
      </c>
      <c r="C7" s="5" t="n">
        <v>-42014</v>
      </c>
    </row>
    <row r="8" spans="1:3">
      <c r="A8" s="4" t="s">
        <v>883</v>
      </c>
      <c r="B8" s="5" t="n">
        <v>1052166</v>
      </c>
      <c r="C8" s="5" t="n">
        <v>959192</v>
      </c>
    </row>
    <row r="9" spans="1:3">
      <c r="A9" s="3" t="s">
        <v>892</v>
      </c>
    </row>
    <row r="10" spans="1:3">
      <c r="A10" s="4" t="s">
        <v>885</v>
      </c>
      <c r="B10" s="8" t="n">
        <v>4.68</v>
      </c>
      <c r="C10" s="6" t="n">
        <v>0</v>
      </c>
    </row>
    <row r="11" spans="1:3">
      <c r="A11" s="4" t="s">
        <v>886</v>
      </c>
      <c r="B11" s="12" t="n">
        <v>1.96</v>
      </c>
      <c r="C11" s="12" t="n">
        <v>4.68</v>
      </c>
    </row>
    <row r="12" spans="1:3">
      <c r="A12" s="4" t="s">
        <v>887</v>
      </c>
      <c r="B12" s="12" t="n">
        <v>5.15</v>
      </c>
      <c r="C12" s="5" t="n">
        <v>0</v>
      </c>
    </row>
    <row r="13" spans="1:3">
      <c r="A13" s="4" t="s">
        <v>888</v>
      </c>
      <c r="B13" s="12" t="n">
        <v>4.56</v>
      </c>
      <c r="C13" s="12" t="n">
        <v>4.68</v>
      </c>
    </row>
    <row r="14" spans="1:3">
      <c r="A14" s="4" t="s">
        <v>889</v>
      </c>
      <c r="B14" s="8" t="n">
        <v>3.72</v>
      </c>
      <c r="C14" s="8" t="n">
        <v>4.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4</v>
      </c>
      <c r="D2" s="2" t="s">
        <v>88</v>
      </c>
    </row>
    <row r="3" spans="1:4">
      <c r="A3" s="3" t="s">
        <v>241</v>
      </c>
    </row>
    <row r="4" spans="1:4">
      <c r="A4" s="4" t="s">
        <v>894</v>
      </c>
      <c r="B4" s="6" t="n">
        <v>2434</v>
      </c>
      <c r="C4" s="6" t="n">
        <v>3112</v>
      </c>
      <c r="D4" s="6" t="n">
        <v>16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4</v>
      </c>
      <c r="D2" s="2" t="s">
        <v>88</v>
      </c>
    </row>
    <row r="3" spans="1:4">
      <c r="A3" s="3" t="s">
        <v>241</v>
      </c>
    </row>
    <row r="4" spans="1:4">
      <c r="A4" s="4" t="s">
        <v>896</v>
      </c>
      <c r="B4" s="4" t="s">
        <v>523</v>
      </c>
    </row>
    <row r="5" spans="1:4">
      <c r="A5" s="4" t="s">
        <v>897</v>
      </c>
      <c r="B5" s="4" t="s">
        <v>898</v>
      </c>
    </row>
    <row r="6" spans="1:4">
      <c r="A6" s="4" t="s">
        <v>899</v>
      </c>
      <c r="B6" s="4" t="s">
        <v>530</v>
      </c>
    </row>
    <row r="7" spans="1:4">
      <c r="A7" s="4" t="s">
        <v>900</v>
      </c>
      <c r="B7" s="9" t="n">
        <v>2.4</v>
      </c>
      <c r="C7" s="9" t="n">
        <v>2.3</v>
      </c>
      <c r="D7" s="9" t="n">
        <v>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901</v>
      </c>
      <c r="B1" s="2" t="s">
        <v>360</v>
      </c>
      <c r="C1" s="2" t="s">
        <v>902</v>
      </c>
      <c r="D1" s="2" t="s">
        <v>441</v>
      </c>
      <c r="F1" s="2" t="s">
        <v>1</v>
      </c>
    </row>
    <row r="2" spans="1:8">
      <c r="B2" s="2" t="s">
        <v>445</v>
      </c>
      <c r="C2" s="2" t="s">
        <v>589</v>
      </c>
      <c r="D2" s="2" t="s">
        <v>445</v>
      </c>
      <c r="E2" s="2" t="s">
        <v>446</v>
      </c>
      <c r="F2" s="2" t="s">
        <v>2</v>
      </c>
      <c r="G2" s="2" t="s">
        <v>34</v>
      </c>
      <c r="H2" s="2" t="s">
        <v>88</v>
      </c>
    </row>
    <row r="3" spans="1:8">
      <c r="A3" s="4" t="s">
        <v>394</v>
      </c>
    </row>
    <row r="4" spans="1:8">
      <c r="A4" s="3" t="s">
        <v>903</v>
      </c>
    </row>
    <row r="5" spans="1:8">
      <c r="A5" s="4" t="s">
        <v>904</v>
      </c>
      <c r="E5" s="5" t="n">
        <v>2900000</v>
      </c>
    </row>
    <row r="6" spans="1:8">
      <c r="A6" s="4" t="s">
        <v>122</v>
      </c>
    </row>
    <row r="7" spans="1:8">
      <c r="A7" s="3" t="s">
        <v>903</v>
      </c>
    </row>
    <row r="8" spans="1:8">
      <c r="A8" s="4" t="s">
        <v>905</v>
      </c>
      <c r="G8" s="5" t="n">
        <v>9000</v>
      </c>
      <c r="H8" s="5" t="n">
        <v>25000</v>
      </c>
    </row>
    <row r="9" spans="1:8">
      <c r="A9" s="4" t="s">
        <v>831</v>
      </c>
    </row>
    <row r="10" spans="1:8">
      <c r="A10" s="3" t="s">
        <v>903</v>
      </c>
    </row>
    <row r="11" spans="1:8">
      <c r="A11" s="4" t="s">
        <v>904</v>
      </c>
      <c r="B11" s="5" t="n">
        <v>112400</v>
      </c>
      <c r="C11" s="5" t="n">
        <v>2865000</v>
      </c>
      <c r="D11" s="5" t="n">
        <v>112400</v>
      </c>
      <c r="G11" s="5" t="n">
        <v>3000000</v>
      </c>
    </row>
    <row r="12" spans="1:8">
      <c r="A12" s="4" t="s">
        <v>610</v>
      </c>
      <c r="B12" s="9" t="n">
        <v>0.4</v>
      </c>
      <c r="C12" s="9" t="n">
        <v>15.1</v>
      </c>
      <c r="G12" s="9" t="n">
        <v>15.5</v>
      </c>
    </row>
    <row r="13" spans="1:8">
      <c r="A13" s="4" t="s">
        <v>381</v>
      </c>
    </row>
    <row r="14" spans="1:8">
      <c r="A14" s="3" t="s">
        <v>903</v>
      </c>
    </row>
    <row r="15" spans="1:8">
      <c r="A15" s="4" t="s">
        <v>905</v>
      </c>
      <c r="F15" s="5" t="n">
        <v>42346</v>
      </c>
      <c r="G15" s="5" t="n">
        <v>29689</v>
      </c>
      <c r="H15" s="5" t="n">
        <v>50719</v>
      </c>
    </row>
    <row r="16" spans="1:8">
      <c r="A16" s="4" t="s">
        <v>830</v>
      </c>
      <c r="F16" s="9" t="n">
        <v>0.1</v>
      </c>
      <c r="G16" s="9" t="n">
        <v>0.1</v>
      </c>
      <c r="H16" s="9" t="n">
        <v>1.5</v>
      </c>
    </row>
    <row r="17" spans="1:8">
      <c r="A17" s="4" t="s">
        <v>906</v>
      </c>
      <c r="H17" s="9" t="n">
        <v>0.5</v>
      </c>
    </row>
    <row r="18" spans="1:8">
      <c r="A18" s="4" t="s">
        <v>907</v>
      </c>
    </row>
    <row r="19" spans="1:8">
      <c r="A19" s="3" t="s">
        <v>903</v>
      </c>
    </row>
    <row r="20" spans="1:8">
      <c r="A20" s="4" t="s">
        <v>905</v>
      </c>
      <c r="F20" s="5" t="n">
        <v>42346</v>
      </c>
      <c r="G20" s="5" t="n">
        <v>29689</v>
      </c>
      <c r="H20" s="5" t="n">
        <v>50719</v>
      </c>
    </row>
    <row r="21" spans="1:8">
      <c r="A21" s="4" t="s">
        <v>830</v>
      </c>
      <c r="H21" s="9" t="n">
        <v>1.5</v>
      </c>
    </row>
    <row r="22" spans="1:8">
      <c r="A22" s="4" t="s">
        <v>908</v>
      </c>
    </row>
    <row r="23" spans="1:8">
      <c r="A23" s="3" t="s">
        <v>903</v>
      </c>
    </row>
    <row r="24" spans="1:8">
      <c r="A24" s="4" t="s">
        <v>830</v>
      </c>
      <c r="F24" s="6" t="n">
        <v>0</v>
      </c>
      <c r="G24" s="9" t="n">
        <v>0.1</v>
      </c>
    </row>
  </sheetData>
  <mergeCells count="3">
    <mergeCell ref="A1:A2"/>
    <mergeCell ref="D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41</v>
      </c>
      <c r="J1" s="2" t="s">
        <v>1</v>
      </c>
    </row>
    <row r="2" spans="1:12">
      <c r="B2" s="2" t="s">
        <v>2</v>
      </c>
      <c r="C2" s="2" t="s">
        <v>442</v>
      </c>
      <c r="D2" s="2" t="s">
        <v>4</v>
      </c>
      <c r="E2" s="2" t="s">
        <v>443</v>
      </c>
      <c r="F2" s="2" t="s">
        <v>34</v>
      </c>
      <c r="G2" s="2" t="s">
        <v>444</v>
      </c>
      <c r="H2" s="2" t="s">
        <v>445</v>
      </c>
      <c r="I2" s="2" t="s">
        <v>446</v>
      </c>
      <c r="J2" s="2" t="s">
        <v>2</v>
      </c>
      <c r="K2" s="2" t="s">
        <v>34</v>
      </c>
      <c r="L2" s="2" t="s">
        <v>88</v>
      </c>
    </row>
    <row r="3" spans="1:12">
      <c r="A3" s="3" t="s">
        <v>250</v>
      </c>
    </row>
    <row r="4" spans="1:12">
      <c r="A4" s="4" t="s">
        <v>90</v>
      </c>
      <c r="B4" s="6" t="n">
        <v>132326</v>
      </c>
      <c r="C4" s="6" t="n">
        <v>236699</v>
      </c>
      <c r="D4" s="6" t="n">
        <v>105781</v>
      </c>
      <c r="E4" s="6" t="n">
        <v>93004</v>
      </c>
      <c r="F4" s="6" t="n">
        <v>136628</v>
      </c>
      <c r="G4" s="6" t="n">
        <v>262413</v>
      </c>
      <c r="H4" s="6" t="n">
        <v>119565</v>
      </c>
      <c r="I4" s="6" t="n">
        <v>94505</v>
      </c>
      <c r="J4" s="6" t="n">
        <v>567810</v>
      </c>
      <c r="K4" s="6" t="n">
        <v>613111</v>
      </c>
      <c r="L4" s="6" t="n">
        <v>706603</v>
      </c>
    </row>
    <row r="5" spans="1:12">
      <c r="A5" s="4" t="s">
        <v>92</v>
      </c>
      <c r="B5" s="5" t="n">
        <v>40486</v>
      </c>
      <c r="C5" s="5" t="n">
        <v>64330</v>
      </c>
      <c r="D5" s="5" t="n">
        <v>27941</v>
      </c>
      <c r="E5" s="5" t="n">
        <v>22959</v>
      </c>
      <c r="F5" s="5" t="n">
        <v>30160</v>
      </c>
      <c r="G5" s="5" t="n">
        <v>61781</v>
      </c>
      <c r="H5" s="5" t="n">
        <v>33719</v>
      </c>
      <c r="I5" s="5" t="n">
        <v>30021</v>
      </c>
      <c r="J5" s="5" t="n">
        <v>155716</v>
      </c>
      <c r="K5" s="5" t="n">
        <v>155681</v>
      </c>
      <c r="L5" s="5" t="n">
        <v>223021</v>
      </c>
    </row>
    <row r="6" spans="1:12">
      <c r="A6" s="4" t="s">
        <v>477</v>
      </c>
      <c r="B6" s="5" t="n">
        <v>-4418</v>
      </c>
      <c r="C6" s="5" t="n">
        <v>20043</v>
      </c>
      <c r="D6" s="5" t="n">
        <v>-12140</v>
      </c>
      <c r="E6" s="5" t="n">
        <v>-35658</v>
      </c>
      <c r="F6" s="5" t="n">
        <v>-26580</v>
      </c>
      <c r="G6" s="5" t="n">
        <v>-7746</v>
      </c>
      <c r="H6" s="5" t="n">
        <v>-14108</v>
      </c>
      <c r="I6" s="5" t="n">
        <v>-15724</v>
      </c>
      <c r="J6" s="5" t="n">
        <v>-32173</v>
      </c>
      <c r="K6" s="5" t="n">
        <v>-64158</v>
      </c>
      <c r="L6" s="5" t="n">
        <v>17106</v>
      </c>
    </row>
    <row r="7" spans="1:12">
      <c r="A7" s="4" t="s">
        <v>910</v>
      </c>
      <c r="B7" s="5" t="n">
        <v>-2100</v>
      </c>
      <c r="C7" s="5" t="n">
        <v>17652</v>
      </c>
      <c r="D7" s="5" t="n">
        <v>-16497</v>
      </c>
      <c r="E7" s="5" t="n">
        <v>-38529</v>
      </c>
      <c r="F7" s="5" t="n">
        <v>-29771</v>
      </c>
      <c r="G7" s="5" t="n">
        <v>-16651</v>
      </c>
      <c r="H7" s="5" t="n">
        <v>-16371</v>
      </c>
      <c r="I7" s="5" t="n">
        <v>-18629</v>
      </c>
      <c r="J7" s="5" t="n">
        <v>-39474</v>
      </c>
      <c r="K7" s="5" t="n">
        <v>-81422</v>
      </c>
      <c r="L7" s="5" t="n">
        <v>5376</v>
      </c>
    </row>
    <row r="8" spans="1:12">
      <c r="A8" s="4" t="s">
        <v>107</v>
      </c>
      <c r="B8" s="6" t="n">
        <v>-3343</v>
      </c>
      <c r="C8" s="6" t="n">
        <v>15699</v>
      </c>
      <c r="D8" s="6" t="n">
        <v>-18588</v>
      </c>
      <c r="E8" s="6" t="n">
        <v>-36193</v>
      </c>
      <c r="F8" s="6" t="n">
        <v>-30487</v>
      </c>
      <c r="G8" s="6" t="n">
        <v>-17569</v>
      </c>
      <c r="H8" s="6" t="n">
        <v>-16687</v>
      </c>
      <c r="I8" s="6" t="n">
        <v>-18285</v>
      </c>
      <c r="J8" s="6" t="n">
        <v>-42368</v>
      </c>
      <c r="K8" s="6" t="n">
        <v>-83085</v>
      </c>
      <c r="L8" s="6" t="n">
        <v>1243</v>
      </c>
    </row>
    <row r="9" spans="1:12">
      <c r="A9" s="4" t="s">
        <v>110</v>
      </c>
      <c r="B9" s="8" t="n">
        <v>-0.14</v>
      </c>
      <c r="C9" s="8" t="n">
        <v>0.68</v>
      </c>
      <c r="D9" s="8" t="n">
        <v>-0.8</v>
      </c>
      <c r="E9" s="8" t="n">
        <v>-1.57</v>
      </c>
      <c r="F9" s="8" t="n">
        <v>-1.33</v>
      </c>
      <c r="G9" s="8" t="n">
        <v>-0.77</v>
      </c>
      <c r="H9" s="8" t="n">
        <v>-0.77</v>
      </c>
      <c r="I9" s="8" t="n">
        <v>-1.01</v>
      </c>
      <c r="J9" s="8" t="n">
        <v>-1.83</v>
      </c>
      <c r="K9" s="8" t="n">
        <v>-3.89</v>
      </c>
      <c r="L9" s="8" t="n">
        <v>0.08</v>
      </c>
    </row>
    <row r="10" spans="1:12">
      <c r="A10" s="4" t="s">
        <v>911</v>
      </c>
      <c r="B10" s="5" t="n">
        <v>23106</v>
      </c>
      <c r="C10" s="5" t="n">
        <v>23106</v>
      </c>
      <c r="D10" s="5" t="n">
        <v>23106</v>
      </c>
      <c r="E10" s="5" t="n">
        <v>23100</v>
      </c>
      <c r="F10" s="5" t="n">
        <v>22799</v>
      </c>
      <c r="G10" s="5" t="n">
        <v>22772</v>
      </c>
      <c r="H10" s="5" t="n">
        <v>21616</v>
      </c>
      <c r="I10" s="5" t="n">
        <v>18104</v>
      </c>
      <c r="J10" s="5" t="n">
        <v>23104</v>
      </c>
      <c r="K10" s="5" t="n">
        <v>21341</v>
      </c>
      <c r="L10" s="5" t="n">
        <v>16542</v>
      </c>
    </row>
    <row r="11" spans="1:12">
      <c r="A11" s="4" t="s">
        <v>112</v>
      </c>
      <c r="B11" s="8" t="n">
        <v>-0.14</v>
      </c>
      <c r="C11" s="8" t="n">
        <v>0.38</v>
      </c>
      <c r="D11" s="8" t="n">
        <v>-0.8</v>
      </c>
      <c r="E11" s="8" t="n">
        <v>-1.57</v>
      </c>
      <c r="F11" s="8" t="n">
        <v>-1.33</v>
      </c>
      <c r="G11" s="8" t="n">
        <v>-0.77</v>
      </c>
      <c r="H11" s="8" t="n">
        <v>-0.77</v>
      </c>
      <c r="I11" s="8" t="n">
        <v>-1.01</v>
      </c>
      <c r="J11" s="8" t="n">
        <v>-1.83</v>
      </c>
      <c r="K11" s="8" t="n">
        <v>-3.89</v>
      </c>
      <c r="L11" s="8" t="n">
        <v>0.07000000000000001</v>
      </c>
    </row>
    <row r="12" spans="1:12">
      <c r="A12" s="4" t="s">
        <v>113</v>
      </c>
      <c r="B12" s="5" t="n">
        <v>23106</v>
      </c>
      <c r="C12" s="5" t="n">
        <v>45686</v>
      </c>
      <c r="D12" s="5" t="n">
        <v>23106</v>
      </c>
      <c r="E12" s="5" t="n">
        <v>23100</v>
      </c>
      <c r="F12" s="5" t="n">
        <v>22799</v>
      </c>
      <c r="G12" s="5" t="n">
        <v>22772</v>
      </c>
      <c r="H12" s="5" t="n">
        <v>21616</v>
      </c>
      <c r="I12" s="5" t="n">
        <v>18104</v>
      </c>
      <c r="J12" s="5" t="n">
        <v>23104</v>
      </c>
      <c r="K12" s="5" t="n">
        <v>21341</v>
      </c>
      <c r="L12" s="5" t="n">
        <v>1666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912</v>
      </c>
      <c r="B1" s="2" t="s">
        <v>2</v>
      </c>
      <c r="C1" s="2" t="s">
        <v>34</v>
      </c>
      <c r="D1" s="2" t="s">
        <v>88</v>
      </c>
      <c r="E1" s="2" t="s">
        <v>590</v>
      </c>
    </row>
    <row r="2" spans="1:5">
      <c r="A2" s="3" t="s">
        <v>913</v>
      </c>
    </row>
    <row r="3" spans="1:5">
      <c r="A3" s="4" t="s">
        <v>914</v>
      </c>
      <c r="B3" s="6" t="n">
        <v>58205</v>
      </c>
      <c r="C3" s="6" t="n">
        <v>64977</v>
      </c>
      <c r="D3" s="6" t="n">
        <v>86064</v>
      </c>
      <c r="E3" s="6" t="n">
        <v>102528</v>
      </c>
    </row>
    <row r="4" spans="1:5">
      <c r="A4" s="4" t="s">
        <v>915</v>
      </c>
    </row>
    <row r="5" spans="1:5">
      <c r="A5" s="3" t="s">
        <v>913</v>
      </c>
    </row>
    <row r="6" spans="1:5">
      <c r="A6" s="4" t="s">
        <v>914</v>
      </c>
      <c r="B6" s="6" t="n">
        <v>33900</v>
      </c>
      <c r="C6" s="6" t="n">
        <v>52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4</v>
      </c>
      <c r="D2" s="2" t="s">
        <v>88</v>
      </c>
    </row>
    <row r="3" spans="1:4">
      <c r="A3" s="3" t="s">
        <v>917</v>
      </c>
    </row>
    <row r="4" spans="1:4">
      <c r="A4" s="4" t="s">
        <v>918</v>
      </c>
      <c r="B4" s="6" t="n">
        <v>28562</v>
      </c>
      <c r="C4" s="6" t="n">
        <v>19288</v>
      </c>
      <c r="D4" s="6" t="n">
        <v>19981</v>
      </c>
    </row>
    <row r="5" spans="1:4">
      <c r="A5" s="4" t="s">
        <v>919</v>
      </c>
      <c r="B5" s="5" t="n">
        <v>56345</v>
      </c>
      <c r="C5" s="5" t="n">
        <v>54457</v>
      </c>
      <c r="D5" s="5" t="n">
        <v>50885</v>
      </c>
    </row>
    <row r="6" spans="1:4">
      <c r="A6" s="4" t="s">
        <v>920</v>
      </c>
      <c r="B6" s="5" t="n">
        <v>-53355</v>
      </c>
      <c r="C6" s="5" t="n">
        <v>-45183</v>
      </c>
      <c r="D6" s="5" t="n">
        <v>-51578</v>
      </c>
    </row>
    <row r="7" spans="1:4">
      <c r="A7" s="4" t="s">
        <v>921</v>
      </c>
      <c r="B7" s="5" t="n">
        <v>31552</v>
      </c>
      <c r="C7" s="5" t="n">
        <v>28562</v>
      </c>
      <c r="D7" s="5" t="n">
        <v>19288</v>
      </c>
    </row>
    <row r="8" spans="1:4">
      <c r="A8" s="4" t="s">
        <v>922</v>
      </c>
    </row>
    <row r="9" spans="1:4">
      <c r="A9" s="3" t="s">
        <v>917</v>
      </c>
    </row>
    <row r="10" spans="1:4">
      <c r="A10" s="4" t="s">
        <v>918</v>
      </c>
      <c r="B10" s="5" t="n">
        <v>10940</v>
      </c>
      <c r="C10" s="5" t="n">
        <v>2864</v>
      </c>
      <c r="D10" s="5" t="n">
        <v>2714</v>
      </c>
    </row>
    <row r="11" spans="1:4">
      <c r="A11" s="4" t="s">
        <v>919</v>
      </c>
      <c r="B11" s="5" t="n">
        <v>9586</v>
      </c>
      <c r="C11" s="5" t="n">
        <v>11803</v>
      </c>
      <c r="D11" s="5" t="n">
        <v>303</v>
      </c>
    </row>
    <row r="12" spans="1:4">
      <c r="A12" s="4" t="s">
        <v>920</v>
      </c>
      <c r="B12" s="5" t="n">
        <v>-18377</v>
      </c>
      <c r="C12" s="5" t="n">
        <v>-3727</v>
      </c>
      <c r="D12" s="5" t="n">
        <v>-153</v>
      </c>
    </row>
    <row r="13" spans="1:4">
      <c r="A13" s="4" t="s">
        <v>921</v>
      </c>
      <c r="B13" s="5" t="n">
        <v>2149</v>
      </c>
      <c r="C13" s="5" t="n">
        <v>10940</v>
      </c>
      <c r="D13" s="5" t="n">
        <v>2864</v>
      </c>
    </row>
    <row r="14" spans="1:4">
      <c r="A14" s="4" t="s">
        <v>57</v>
      </c>
    </row>
    <row r="15" spans="1:4">
      <c r="A15" s="3" t="s">
        <v>917</v>
      </c>
    </row>
    <row r="16" spans="1:4">
      <c r="A16" s="4" t="s">
        <v>918</v>
      </c>
      <c r="B16" s="5" t="n">
        <v>17622</v>
      </c>
      <c r="C16" s="5" t="n">
        <v>16424</v>
      </c>
      <c r="D16" s="5" t="n">
        <v>17267</v>
      </c>
    </row>
    <row r="17" spans="1:4">
      <c r="A17" s="4" t="s">
        <v>919</v>
      </c>
      <c r="B17" s="5" t="n">
        <v>46759</v>
      </c>
      <c r="C17" s="5" t="n">
        <v>42654</v>
      </c>
      <c r="D17" s="5" t="n">
        <v>50582</v>
      </c>
    </row>
    <row r="18" spans="1:4">
      <c r="A18" s="4" t="s">
        <v>920</v>
      </c>
      <c r="B18" s="5" t="n">
        <v>-34978</v>
      </c>
      <c r="C18" s="5" t="n">
        <v>-41456</v>
      </c>
      <c r="D18" s="5" t="n">
        <v>-51425</v>
      </c>
    </row>
    <row r="19" spans="1:4">
      <c r="A19" s="4" t="s">
        <v>921</v>
      </c>
      <c r="B19" s="6" t="n">
        <v>29403</v>
      </c>
      <c r="C19" s="6" t="n">
        <v>17622</v>
      </c>
      <c r="D19" s="6" t="n">
        <v>164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7"/>
  </cols>
  <sheetData>
    <row r="1" spans="1:3">
      <c r="A1" s="1" t="s">
        <v>923</v>
      </c>
      <c r="B1" s="1" t="s">
        <v>924</v>
      </c>
      <c r="C1" s="2" t="s">
        <v>925</v>
      </c>
    </row>
    <row r="2" spans="1:3">
      <c r="A2" s="4" t="s">
        <v>926</v>
      </c>
    </row>
    <row r="3" spans="1:3">
      <c r="A3" s="4" t="s">
        <v>927</v>
      </c>
      <c r="B3" s="4" t="s">
        <v>928</v>
      </c>
      <c r="C3" s="5" t="n">
        <v>4114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9:21:33Z</dcterms:created>
  <dcterms:modified xmlns:dcterms="http://purl.org/dc/terms/" xmlns:xsi="http://www.w3.org/2001/XMLSchema-instance" xsi:type="dcterms:W3CDTF">2019-03-18T09:21:33Z</dcterms:modified>
</cp:coreProperties>
</file>